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The Merger" sheetId="12" state="visible" r:id="rId12"/>
    <sheet xmlns:r="http://schemas.openxmlformats.org/officeDocument/2006/relationships" name="Assets Held For Sale" sheetId="13" state="visible" r:id="rId13"/>
    <sheet xmlns:r="http://schemas.openxmlformats.org/officeDocument/2006/relationships" name="Balance Sheet Details"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Commitments and Contingencies" sheetId="17" state="visible" r:id="rId17"/>
    <sheet xmlns:r="http://schemas.openxmlformats.org/officeDocument/2006/relationships" name="Synthetic Genomics Asset Acqui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The Merger (Tables)" sheetId="22" state="visible" r:id="rId22"/>
    <sheet xmlns:r="http://schemas.openxmlformats.org/officeDocument/2006/relationships" name="Balance Sheet Details (Tables)" sheetId="23" state="visible" r:id="rId23"/>
    <sheet xmlns:r="http://schemas.openxmlformats.org/officeDocument/2006/relationships" name="Stockholders' Equity (Tables)" sheetId="24" state="visible" r:id="rId24"/>
    <sheet xmlns:r="http://schemas.openxmlformats.org/officeDocument/2006/relationships" name="Equity Incentive Plans (Tables)" sheetId="25" state="visible" r:id="rId25"/>
    <sheet xmlns:r="http://schemas.openxmlformats.org/officeDocument/2006/relationships" name="Organization and Description _2" sheetId="26" state="visible" r:id="rId26"/>
    <sheet xmlns:r="http://schemas.openxmlformats.org/officeDocument/2006/relationships" name="Liquidity (Narrative) (Details)"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Fair Value Measurements (Fair V" sheetId="30" state="visible" r:id="rId30"/>
    <sheet xmlns:r="http://schemas.openxmlformats.org/officeDocument/2006/relationships" name="Fair Value Measurements (Change" sheetId="31" state="visible" r:id="rId31"/>
    <sheet xmlns:r="http://schemas.openxmlformats.org/officeDocument/2006/relationships" name="The Merger - Preliminary alloca" sheetId="32" state="visible" r:id="rId32"/>
    <sheet xmlns:r="http://schemas.openxmlformats.org/officeDocument/2006/relationships" name="The Merger - Consolidated state" sheetId="33" state="visible" r:id="rId33"/>
    <sheet xmlns:r="http://schemas.openxmlformats.org/officeDocument/2006/relationships" name="Assets Held For Sale (Details)" sheetId="34" state="visible" r:id="rId34"/>
    <sheet xmlns:r="http://schemas.openxmlformats.org/officeDocument/2006/relationships" name="Balance Sheet Details (Narrativ" sheetId="35" state="visible" r:id="rId35"/>
    <sheet xmlns:r="http://schemas.openxmlformats.org/officeDocument/2006/relationships" name="Balance Sheet Details (Property" sheetId="36" state="visible" r:id="rId36"/>
    <sheet xmlns:r="http://schemas.openxmlformats.org/officeDocument/2006/relationships" name="Stockholders' Equity (Summary o" sheetId="37" state="visible" r:id="rId37"/>
    <sheet xmlns:r="http://schemas.openxmlformats.org/officeDocument/2006/relationships" name="Equity Incentive Plans (Narrati" sheetId="38" state="visible" r:id="rId38"/>
    <sheet xmlns:r="http://schemas.openxmlformats.org/officeDocument/2006/relationships" name="Equity Incentive Plans (Assumpt" sheetId="39" state="visible" r:id="rId39"/>
    <sheet xmlns:r="http://schemas.openxmlformats.org/officeDocument/2006/relationships" name="Equity Incentive Plans (Allocat" sheetId="40" state="visible" r:id="rId40"/>
    <sheet xmlns:r="http://schemas.openxmlformats.org/officeDocument/2006/relationships" name="Equity Incentive Plans (Summary" sheetId="41" state="visible" r:id="rId41"/>
    <sheet xmlns:r="http://schemas.openxmlformats.org/officeDocument/2006/relationships" name="Equity Incentive Plans Compensa" sheetId="42" state="visible" r:id="rId42"/>
    <sheet xmlns:r="http://schemas.openxmlformats.org/officeDocument/2006/relationships" name="Equity Incentive Plans (Shares " sheetId="43" state="visible" r:id="rId43"/>
    <sheet xmlns:r="http://schemas.openxmlformats.org/officeDocument/2006/relationships" name="Commitments and Contingencies (" sheetId="44" state="visible" r:id="rId44"/>
    <sheet xmlns:r="http://schemas.openxmlformats.org/officeDocument/2006/relationships" name="Synthetic Genomics Asset Acqu_2" sheetId="45" state="visible" r:id="rId45"/>
    <sheet xmlns:r="http://schemas.openxmlformats.org/officeDocument/2006/relationships" name="Consolidated Balance Sheets_2" sheetId="46" state="visible" r:id="rId46"/>
    <sheet xmlns:r="http://schemas.openxmlformats.org/officeDocument/2006/relationships" name="Consolidated Balance Sheets (_2" sheetId="47" state="visible" r:id="rId47"/>
    <sheet xmlns:r="http://schemas.openxmlformats.org/officeDocument/2006/relationships" name="Consolidated Statements of Op_2" sheetId="48" state="visible" r:id="rId48"/>
    <sheet xmlns:r="http://schemas.openxmlformats.org/officeDocument/2006/relationships" name="Consolidated Statements of St_2" sheetId="49" state="visible" r:id="rId49"/>
    <sheet xmlns:r="http://schemas.openxmlformats.org/officeDocument/2006/relationships" name="Consolidated Statements of Ca_3" sheetId="50" state="visible" r:id="rId50"/>
    <sheet xmlns:r="http://schemas.openxmlformats.org/officeDocument/2006/relationships" name="Consolidated Statements of Ca_4" sheetId="51" state="visible" r:id="rId51"/>
    <sheet xmlns:r="http://schemas.openxmlformats.org/officeDocument/2006/relationships" name="Organization and Description _3" sheetId="52" state="visible" r:id="rId52"/>
    <sheet xmlns:r="http://schemas.openxmlformats.org/officeDocument/2006/relationships" name="Liquidity_2" sheetId="53" state="visible" r:id="rId53"/>
    <sheet xmlns:r="http://schemas.openxmlformats.org/officeDocument/2006/relationships" name="Significant Accounting Polici_6" sheetId="54" state="visible" r:id="rId54"/>
    <sheet xmlns:r="http://schemas.openxmlformats.org/officeDocument/2006/relationships" name="Investments" sheetId="55" state="visible" r:id="rId55"/>
    <sheet xmlns:r="http://schemas.openxmlformats.org/officeDocument/2006/relationships" name="Fair Value of Financial Assets " sheetId="56" state="visible" r:id="rId56"/>
    <sheet xmlns:r="http://schemas.openxmlformats.org/officeDocument/2006/relationships" name="Net Loss per Share" sheetId="57" state="visible" r:id="rId57"/>
    <sheet xmlns:r="http://schemas.openxmlformats.org/officeDocument/2006/relationships" name="Balance Sheet Details_2" sheetId="58" state="visible" r:id="rId58"/>
    <sheet xmlns:r="http://schemas.openxmlformats.org/officeDocument/2006/relationships" name="Income Taxes" sheetId="59" state="visible" r:id="rId59"/>
    <sheet xmlns:r="http://schemas.openxmlformats.org/officeDocument/2006/relationships" name="Commitments and Contingencies_2" sheetId="60" state="visible" r:id="rId60"/>
    <sheet xmlns:r="http://schemas.openxmlformats.org/officeDocument/2006/relationships" name="Capital Stock and Warrants" sheetId="61" state="visible" r:id="rId61"/>
    <sheet xmlns:r="http://schemas.openxmlformats.org/officeDocument/2006/relationships" name="Stockholders' Equity_2" sheetId="62" state="visible" r:id="rId62"/>
    <sheet xmlns:r="http://schemas.openxmlformats.org/officeDocument/2006/relationships" name="Stock Incentive Plan Compensati" sheetId="63" state="visible" r:id="rId63"/>
    <sheet xmlns:r="http://schemas.openxmlformats.org/officeDocument/2006/relationships" name="Asset Acquisition" sheetId="64" state="visible" r:id="rId64"/>
    <sheet xmlns:r="http://schemas.openxmlformats.org/officeDocument/2006/relationships" name="Research Collaboration Arrangem" sheetId="65" state="visible" r:id="rId65"/>
    <sheet xmlns:r="http://schemas.openxmlformats.org/officeDocument/2006/relationships" name="Employee Retirement Plan" sheetId="66" state="visible" r:id="rId66"/>
    <sheet xmlns:r="http://schemas.openxmlformats.org/officeDocument/2006/relationships" name="Related Party" sheetId="67" state="visible" r:id="rId67"/>
    <sheet xmlns:r="http://schemas.openxmlformats.org/officeDocument/2006/relationships" name="Subsequent Event" sheetId="68" state="visible" r:id="rId68"/>
    <sheet xmlns:r="http://schemas.openxmlformats.org/officeDocument/2006/relationships" name="Liquidity (Policies)"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Investments (Tables)" sheetId="72" state="visible" r:id="rId72"/>
    <sheet xmlns:r="http://schemas.openxmlformats.org/officeDocument/2006/relationships" name="Fair Value of Financial Asset_2" sheetId="73" state="visible" r:id="rId73"/>
    <sheet xmlns:r="http://schemas.openxmlformats.org/officeDocument/2006/relationships" name="Net (Loss) Income per Common Sh" sheetId="74" state="visible" r:id="rId74"/>
    <sheet xmlns:r="http://schemas.openxmlformats.org/officeDocument/2006/relationships" name="Balance Sheet Details (Tables_2" sheetId="75" state="visible" r:id="rId75"/>
    <sheet xmlns:r="http://schemas.openxmlformats.org/officeDocument/2006/relationships" name="Income Taxes (Tables)" sheetId="76" state="visible" r:id="rId76"/>
    <sheet xmlns:r="http://schemas.openxmlformats.org/officeDocument/2006/relationships" name="Commitments and Contingencies_3" sheetId="77" state="visible" r:id="rId77"/>
    <sheet xmlns:r="http://schemas.openxmlformats.org/officeDocument/2006/relationships" name="Capital Stock and Warrants (Tab" sheetId="78" state="visible" r:id="rId78"/>
    <sheet xmlns:r="http://schemas.openxmlformats.org/officeDocument/2006/relationships" name="Stockholders' Equity (Tables)_2" sheetId="79" state="visible" r:id="rId79"/>
    <sheet xmlns:r="http://schemas.openxmlformats.org/officeDocument/2006/relationships" name="Stock-based Compensation (Table" sheetId="80" state="visible" r:id="rId80"/>
    <sheet xmlns:r="http://schemas.openxmlformats.org/officeDocument/2006/relationships" name="Organization and Description _4" sheetId="81" state="visible" r:id="rId81"/>
    <sheet xmlns:r="http://schemas.openxmlformats.org/officeDocument/2006/relationships" name="Liquidity (Narrative) (Detail_2" sheetId="82" state="visible" r:id="rId82"/>
    <sheet xmlns:r="http://schemas.openxmlformats.org/officeDocument/2006/relationships" name="Significant Accounting Polici_9" sheetId="83" state="visible" r:id="rId83"/>
    <sheet xmlns:r="http://schemas.openxmlformats.org/officeDocument/2006/relationships" name="Significant Accounting Polic_10" sheetId="84" state="visible" r:id="rId84"/>
    <sheet xmlns:r="http://schemas.openxmlformats.org/officeDocument/2006/relationships" name="Significant Accounting Polic_11" sheetId="85" state="visible" r:id="rId85"/>
    <sheet xmlns:r="http://schemas.openxmlformats.org/officeDocument/2006/relationships" name="Investments (Narrative) (Detail" sheetId="86" state="visible" r:id="rId86"/>
    <sheet xmlns:r="http://schemas.openxmlformats.org/officeDocument/2006/relationships" name="Investments (Schedule of Invest" sheetId="87" state="visible" r:id="rId87"/>
    <sheet xmlns:r="http://schemas.openxmlformats.org/officeDocument/2006/relationships" name="Fair Value of Financial Asset_3" sheetId="88" state="visible" r:id="rId88"/>
    <sheet xmlns:r="http://schemas.openxmlformats.org/officeDocument/2006/relationships" name="Fair Value of Financial Asset_4" sheetId="89" state="visible" r:id="rId89"/>
    <sheet xmlns:r="http://schemas.openxmlformats.org/officeDocument/2006/relationships" name="Fair Value of Financial Asset_5" sheetId="90" state="visible" r:id="rId90"/>
    <sheet xmlns:r="http://schemas.openxmlformats.org/officeDocument/2006/relationships" name="Net Loss Per Share (Narrative) " sheetId="91" state="visible" r:id="rId91"/>
    <sheet xmlns:r="http://schemas.openxmlformats.org/officeDocument/2006/relationships" name="Net Loss Per Share (Computation" sheetId="92" state="visible" r:id="rId92"/>
    <sheet xmlns:r="http://schemas.openxmlformats.org/officeDocument/2006/relationships" name="Net Loss Per Share (Antidilutiv" sheetId="93" state="visible" r:id="rId93"/>
    <sheet xmlns:r="http://schemas.openxmlformats.org/officeDocument/2006/relationships" name="Balance Sheet Details (Narrat_2" sheetId="94" state="visible" r:id="rId94"/>
    <sheet xmlns:r="http://schemas.openxmlformats.org/officeDocument/2006/relationships" name="Balance Sheet Details (Composit" sheetId="95" state="visible" r:id="rId95"/>
    <sheet xmlns:r="http://schemas.openxmlformats.org/officeDocument/2006/relationships" name="Balance Sheet Details (Accounts" sheetId="96" state="visible" r:id="rId96"/>
    <sheet xmlns:r="http://schemas.openxmlformats.org/officeDocument/2006/relationships" name="Income Taxes (Narrative) (Detai" sheetId="97" state="visible" r:id="rId97"/>
    <sheet xmlns:r="http://schemas.openxmlformats.org/officeDocument/2006/relationships" name="Income Taxes ((Loss) Income fro" sheetId="98" state="visible" r:id="rId98"/>
    <sheet xmlns:r="http://schemas.openxmlformats.org/officeDocument/2006/relationships" name="Income Taxes (Income Tax Benefi" sheetId="99" state="visible" r:id="rId99"/>
    <sheet xmlns:r="http://schemas.openxmlformats.org/officeDocument/2006/relationships" name="Income Taxes (Components of Def" sheetId="100" state="visible" r:id="rId100"/>
    <sheet xmlns:r="http://schemas.openxmlformats.org/officeDocument/2006/relationships" name="Income Taxes (Reconciliation of" sheetId="101" state="visible" r:id="rId101"/>
    <sheet xmlns:r="http://schemas.openxmlformats.org/officeDocument/2006/relationships" name="Commitments and Contingencies_4" sheetId="102" state="visible" r:id="rId102"/>
    <sheet xmlns:r="http://schemas.openxmlformats.org/officeDocument/2006/relationships" name="Commitments and Contingencies_5" sheetId="103" state="visible" r:id="rId103"/>
    <sheet xmlns:r="http://schemas.openxmlformats.org/officeDocument/2006/relationships" name="Commitments and Contingencies_6" sheetId="104" state="visible" r:id="rId104"/>
    <sheet xmlns:r="http://schemas.openxmlformats.org/officeDocument/2006/relationships" name="Commitments and Contingencies_7" sheetId="105" state="visible" r:id="rId105"/>
    <sheet xmlns:r="http://schemas.openxmlformats.org/officeDocument/2006/relationships" name="Capital Stock and Warrants (Det" sheetId="106" state="visible" r:id="rId106"/>
    <sheet xmlns:r="http://schemas.openxmlformats.org/officeDocument/2006/relationships" name="Capital Stock and Warrants (Sum" sheetId="107" state="visible" r:id="rId107"/>
    <sheet xmlns:r="http://schemas.openxmlformats.org/officeDocument/2006/relationships" name="Stockholder's Equity (Narrative" sheetId="108" state="visible" r:id="rId108"/>
    <sheet xmlns:r="http://schemas.openxmlformats.org/officeDocument/2006/relationships" name="Stockholder's Equity (Shares re" sheetId="109" state="visible" r:id="rId109"/>
    <sheet xmlns:r="http://schemas.openxmlformats.org/officeDocument/2006/relationships" name="Stock-Based Compensation (Narra" sheetId="110" state="visible" r:id="rId110"/>
    <sheet xmlns:r="http://schemas.openxmlformats.org/officeDocument/2006/relationships" name="Stock-Based Compensation (Stock" sheetId="111" state="visible" r:id="rId111"/>
    <sheet xmlns:r="http://schemas.openxmlformats.org/officeDocument/2006/relationships" name="Stock-Based Compensation (Alloc" sheetId="112" state="visible" r:id="rId112"/>
    <sheet xmlns:r="http://schemas.openxmlformats.org/officeDocument/2006/relationships" name="Stock-Based Compensation (Restr" sheetId="113" state="visible" r:id="rId113"/>
    <sheet xmlns:r="http://schemas.openxmlformats.org/officeDocument/2006/relationships" name="Stock-Based Compensation (Summa" sheetId="114" state="visible" r:id="rId114"/>
    <sheet xmlns:r="http://schemas.openxmlformats.org/officeDocument/2006/relationships" name="Stock-Based Compensation (Exerc" sheetId="115" state="visible" r:id="rId115"/>
    <sheet xmlns:r="http://schemas.openxmlformats.org/officeDocument/2006/relationships" name="Stock-Based Compensation (Share" sheetId="116" state="visible" r:id="rId116"/>
    <sheet xmlns:r="http://schemas.openxmlformats.org/officeDocument/2006/relationships" name="Employee Retirement Plan (Detai" sheetId="117" state="visible" r:id="rId117"/>
    <sheet xmlns:r="http://schemas.openxmlformats.org/officeDocument/2006/relationships" name="Asset Acquisition (Narrative) (" sheetId="118" state="visible" r:id="rId118"/>
    <sheet xmlns:r="http://schemas.openxmlformats.org/officeDocument/2006/relationships" name="Research Collaboration Arrang_2" sheetId="119" state="visible" r:id="rId119"/>
    <sheet xmlns:r="http://schemas.openxmlformats.org/officeDocument/2006/relationships" name="Related Party (Details)" sheetId="120" state="visible" r:id="rId120"/>
    <sheet xmlns:r="http://schemas.openxmlformats.org/officeDocument/2006/relationships" name="Subsequent Events (Details)" sheetId="121" state="visible" r:id="rId121"/>
  </sheets>
  <definedNames/>
  <calcPr calcId="124519" fullCalcOnLoad="1"/>
</workbook>
</file>

<file path=xl/sharedStrings.xml><?xml version="1.0" encoding="utf-8"?>
<sst xmlns="http://schemas.openxmlformats.org/spreadsheetml/2006/main" uniqueCount="1046">
  <si>
    <t>Document And Entity Information</t>
  </si>
  <si>
    <t>9 Months Ended</t>
  </si>
  <si>
    <t>Sep. 30, 2019</t>
  </si>
  <si>
    <t>Document And Entity Information [Abstract]</t>
  </si>
  <si>
    <t>Document Type</t>
  </si>
  <si>
    <t>S-1</t>
  </si>
  <si>
    <t>Document Period End Date</t>
  </si>
  <si>
    <t>Sep. 30,
		2019</t>
  </si>
  <si>
    <t>Entity Registrant Name</t>
  </si>
  <si>
    <t>Armata Pharmaceuticals, Inc.</t>
  </si>
  <si>
    <t>Entity Filer Category</t>
  </si>
  <si>
    <t>Non-accelerated Filer</t>
  </si>
  <si>
    <t>Entity Small Business</t>
  </si>
  <si>
    <t>true</t>
  </si>
  <si>
    <t>Entity Emerging Growth Company</t>
  </si>
  <si>
    <t>Entity Ex Transition Period</t>
  </si>
  <si>
    <t>Entity Central Index Key</t>
  </si>
  <si>
    <t>0000921114</t>
  </si>
  <si>
    <t>Amendment Flag</t>
  </si>
  <si>
    <t>false</t>
  </si>
  <si>
    <t>Consolidated Balance Sheets - USD ($)</t>
  </si>
  <si>
    <t>Dec. 31, 2018</t>
  </si>
  <si>
    <t>Current assets</t>
  </si>
  <si>
    <t>Cash and cash equivalents</t>
  </si>
  <si>
    <t>Prepaid expenses and other current assets</t>
  </si>
  <si>
    <t>Held-for-sale assets, net</t>
  </si>
  <si>
    <t>Total current assets</t>
  </si>
  <si>
    <t>Restricted cash</t>
  </si>
  <si>
    <t>Property and equipment, net</t>
  </si>
  <si>
    <t>Operating lease right-of-use asset</t>
  </si>
  <si>
    <t>In-process research and development</t>
  </si>
  <si>
    <t>Goodwill</t>
  </si>
  <si>
    <t>Other assets</t>
  </si>
  <si>
    <t>Total assets</t>
  </si>
  <si>
    <t>Current liabilities</t>
  </si>
  <si>
    <t>Accounts payable and accrued liabilities</t>
  </si>
  <si>
    <t>Accrued compensation</t>
  </si>
  <si>
    <t>Deferred rent</t>
  </si>
  <si>
    <t>Current portion of operating lease liabilities</t>
  </si>
  <si>
    <t>Deferred asset acquisition consideration</t>
  </si>
  <si>
    <t>Total current liabilities</t>
  </si>
  <si>
    <t>Deferred rent, net of current portion</t>
  </si>
  <si>
    <t>Operating lease liabilities, net of current portion</t>
  </si>
  <si>
    <t>Deferred asset acquisition consideration, net of current portion</t>
  </si>
  <si>
    <t>Asset acquisition derivative liability</t>
  </si>
  <si>
    <t>Deferred tax liability</t>
  </si>
  <si>
    <t>Total liabilities</t>
  </si>
  <si>
    <t>Stockholders' equity</t>
  </si>
  <si>
    <t>Common stock, $0.01 par value; 217,000,000 shares authorized; 9,934,299 and 5,069,633 shares issued and outstanding at September 30, 2019 and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and Comprehensive Loss - USD ($)</t>
  </si>
  <si>
    <t>3 Months Ended</t>
  </si>
  <si>
    <t>Sep. 30, 2018</t>
  </si>
  <si>
    <t>Operating expenses</t>
  </si>
  <si>
    <t>Research and development</t>
  </si>
  <si>
    <t>Acquired in-process research and development</t>
  </si>
  <si>
    <t>General and administrative</t>
  </si>
  <si>
    <t>Total operating expenses</t>
  </si>
  <si>
    <t>Loss from operations</t>
  </si>
  <si>
    <t>Other income (expense)</t>
  </si>
  <si>
    <t>Interest income</t>
  </si>
  <si>
    <t>Interest expense</t>
  </si>
  <si>
    <t>Change in fair value of asset acquisition derivative liability</t>
  </si>
  <si>
    <t>Total other income (expense), net</t>
  </si>
  <si>
    <t>Loss before income taxes</t>
  </si>
  <si>
    <t>Net loss</t>
  </si>
  <si>
    <t>Unrealized gain on investments</t>
  </si>
  <si>
    <t>Comprehensive loss</t>
  </si>
  <si>
    <t>Per share information:</t>
  </si>
  <si>
    <t>Net loss per share, basic</t>
  </si>
  <si>
    <t>Weighted average shares outstanding, basic</t>
  </si>
  <si>
    <t>Net loss per share, diluted</t>
  </si>
  <si>
    <t>Weighted average shares outstanding, diluted</t>
  </si>
  <si>
    <t>Consolidated Statements of Stockholders' Equity - USD ($)</t>
  </si>
  <si>
    <t>Common Stock [Member]</t>
  </si>
  <si>
    <t>Additional Paid-in Capital [Member]</t>
  </si>
  <si>
    <t>Accumulated Deficit [Member]</t>
  </si>
  <si>
    <t>AOCI Attributable to Parent [Member]</t>
  </si>
  <si>
    <t>Total</t>
  </si>
  <si>
    <t>Balances at Dec. 31, 2017</t>
  </si>
  <si>
    <t>Balances (in shares) at Dec. 31, 2017</t>
  </si>
  <si>
    <t>Grant of restricted stock awards (in shares)</t>
  </si>
  <si>
    <t>Forfeiture of restricted stock awards (in shares)</t>
  </si>
  <si>
    <t>Stock-based compensation</t>
  </si>
  <si>
    <t>Unrealized gain on available-for-sale securities</t>
  </si>
  <si>
    <t>Balances at Sep. 30, 2018</t>
  </si>
  <si>
    <t>Balances (in shares) at Sep. 30, 2018</t>
  </si>
  <si>
    <t>Balances at Dec. 31, 2018</t>
  </si>
  <si>
    <t>Balances (in shares) at Dec. 31, 2018</t>
  </si>
  <si>
    <t>Balances at Jun. 30, 2018</t>
  </si>
  <si>
    <t>Balances (in shares) at Jun. 30, 2018</t>
  </si>
  <si>
    <t>Forfeiture of restricted stock awards</t>
  </si>
  <si>
    <t>Issuance of common stock and conversion of deferred consideration for asset acquisition</t>
  </si>
  <si>
    <t>Issuance of common stock and conversion of deferred consideration for asset acquisition (in shares)</t>
  </si>
  <si>
    <t>Issuance of common stock in connection with reverse merger</t>
  </si>
  <si>
    <t>Issuance of common stock in connection with reverse merger (in shares)</t>
  </si>
  <si>
    <t>Sale of common stock, net of issuance costs</t>
  </si>
  <si>
    <t>Sale of common stock, net of issuance costs (in shares)</t>
  </si>
  <si>
    <t>Balances at Sep. 30, 2019</t>
  </si>
  <si>
    <t>Balances (in shares) at Sep. 30, 2019</t>
  </si>
  <si>
    <t>Balances at Jun. 30, 2019</t>
  </si>
  <si>
    <t>Balances (in shares) at Jun. 30, 2019</t>
  </si>
  <si>
    <t>Consolidated Statements of Cash Flows - USD ($)</t>
  </si>
  <si>
    <t>Operating activities:</t>
  </si>
  <si>
    <t>Adjustments required to reconcile net loss to net cash used in operating activities:</t>
  </si>
  <si>
    <t>Depreciation</t>
  </si>
  <si>
    <t>Non-cash interest expense</t>
  </si>
  <si>
    <t>Change in fair value of derivative liability</t>
  </si>
  <si>
    <t>Amortization of premiums of available-for-sale securities</t>
  </si>
  <si>
    <t>Changes in operating assets and liabilities:</t>
  </si>
  <si>
    <t>Deferred rent and lease liabilities, net</t>
  </si>
  <si>
    <t>Net cash used in operating activities</t>
  </si>
  <si>
    <t>Investing activities:</t>
  </si>
  <si>
    <t>Purchases of available-for-sale securities</t>
  </si>
  <si>
    <t>Proceeds from sales and maturities of available-for-sale securities</t>
  </si>
  <si>
    <t>Purchases of property and equipment</t>
  </si>
  <si>
    <t>Proceeds from sale of property and equipment</t>
  </si>
  <si>
    <t>Cash acquired in reverse merger transaction</t>
  </si>
  <si>
    <t>Net cash provided by investing activities</t>
  </si>
  <si>
    <t>Financing activities:</t>
  </si>
  <si>
    <t>Payment of deferred consideration for asset acquisition</t>
  </si>
  <si>
    <t>Proceeds from sale of common stock, net of offering costs</t>
  </si>
  <si>
    <t>Net cash provided by financing activities</t>
  </si>
  <si>
    <t>Net increase (decrease) in cash, cash equivalents and restricted cash</t>
  </si>
  <si>
    <t>Cash, cash equivalents and restricted cash, beginning of period</t>
  </si>
  <si>
    <t>Cash, cash equivalents and restricted cash, end of period</t>
  </si>
  <si>
    <t>Supplemental schedule of non-cash financing activities:</t>
  </si>
  <si>
    <t>Issuance of common stock in reverse merger transaction</t>
  </si>
  <si>
    <t>Conversion of deferred asset acquisition consideration upon reverse merger</t>
  </si>
  <si>
    <t>Consolidated Statements of Cash Flows (Reconciliation) - USD ($)</t>
  </si>
  <si>
    <t>Dec. 31, 2017</t>
  </si>
  <si>
    <t>Reconciliation of cash, cash equivalents, and restricted cash</t>
  </si>
  <si>
    <t>Cash, cash equivalents and restricted cash</t>
  </si>
  <si>
    <t>Organization and Description of the Business</t>
  </si>
  <si>
    <t>Organization and Description of the Business [Abstract]</t>
  </si>
  <si>
    <t>1. Organization and Description of the Business
Armata Pharmaceuticals, Inc. (“Armata”, and together with its subsidiaries referred to herein as, the “Company”) is a clinical-stage biotechnology company focused on the development of precisely targeted bacteriophage therapeutics for the treatment of antibiotic-resistant infections using its proprietary bacteriophage-based technology. The Company was created as a result of a business combination between C3J Therapeutics, Inc. (“C3J”)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6906 shares of AmpliPhi common stock. The shares were then adjusted further to account for a reverse split of AmpliPhi common stock at a reverse split ratio of 1‑for‑14. All share and per share amounts have been retrospectively adjusted to give effect to the exchange of C3J common stock and the reverse split of AmpliPhi common stock.
Immediately prior to the closing of the Merger, AmpliPhi changed its name to Armata Pharmaceuticals, Inc. Armata’s common stock is traded on the NYSE American exchange under the ticker symbol “ARMP.”
Immediately following the Merger, certain existing C3J shareholders purchased $10.0 million in Armata common stock. After the Merger and such concurrent private placement, the former C3J security holders owned approximately 76% of the aggregate number of shares of Armata’s common stock and the security holders of AmpliPhi as of immediately prior to the Merger owned approximately 24% of the aggregate number of shares of Armata’s common stock. In addition, upon closing of the Merger, five of the seven members of the board of directors were appointed by C3J.
In connection with the Merger, C3J was considered the accounting acquirer of AmpliPhi because C3J’s shareholders retained a majority control of ownership of the Company subsequent to the Merger. In addition, the seven-member board of directors of the combined company include five members established by C3J. Therefore, the historical financial statements presented herein prior to the closing of the Merger include the historical financial statements of C3J.
C3J’s predecessor, C3 Jian, Inc., was incorporated under the laws of the State of California on November 4, 2005. On February 26, 2016, as part of a reorganization transaction, C3 Jian, Inc. merged with a wholly owned subsidiary of C3J, and as part of this process, C3 Jian, Inc. was converted to a limited liability company organized under the laws of the State of California named C3 Jian, LLC. Prior to the Merger, C3J was privately held and was financed principally through a series of equity financings.</t>
  </si>
  <si>
    <t>Liquidity</t>
  </si>
  <si>
    <t>Liquidity [Abstract]</t>
  </si>
  <si>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September 30, 2019, the Company had cash and cash equivalents of $8.7 million. Considering the Company’s current cash resources, management believes the Company’s existing resources will be sufficient to fund the Company’s planned operations into the second quarter of 2020. For the foreseeable future, the Company’s ability to continue its operations is dependent upon its ability to obtain additional capital.</t>
  </si>
  <si>
    <t>Significant Accounting Policies</t>
  </si>
  <si>
    <t>Significant Accounting Policies [Abstract]</t>
  </si>
  <si>
    <t>3. Significant Accounting Policies
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8 included in the Proxy Statement on Schedule 14A of AmpliPhi, filed with the U.S. Securities and Exchange Commission on April 4, 2019, as amended.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
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Fair Value of Financial Instruments
The carrying amounts of cash equivalents, other current assets, accounts payable, and accrued liabilities approximate fair value because of the short-term nature of these instruments.
In-Process Research and Development (“IPR&amp;D”) and Acquired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expenses acquired IPR&amp;D in connection with an asset acquisition when there is no alterative future use. Acquired IPR&amp;D expense of $6.8 million for the nine months ended September 30, 2018 consists of the estimated fair value of the assets acquired and consideration given in connection with the acquisition of certain synthetic phage assets in 2018 from Synthetic Genomics, Inc. (“SGI”). As the assets acquired were in the research and development phase and were determined to not have any alternative future use, it was expensed as acquired IPR&amp;D.
Goodwill
Goodwill, which has an indefinite useful life, represents the excess of purchase consideration over fair value of net assets acquired. The Company’s goodwill as of September 30, 2019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
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 The Company has a zero derivative liability balance at September 30, 2019 as the liability of $1.1 million at December 31, 2018 was settled upon the Merger.
Net Loss per Share
Net earnings or loss per share (“EPS”) is calculated in accordance with the applicable accounting guidance provided in ASC 260, Earnings per Share. Basic EPS is calculated by dividing net income or loss by the weighted-average number of common shares outstanding. Options, warrants, unvested share-based payment awards and convertible securities are excluded from the basic EPS calculation, and considered within the diluted EPS calculation. Diluted EPS for the nine months ended September 30, 2019 included a numerator adjustment to remove the gain related to the change in fair value of derivative liabilities $1.1 million. There was no gain related to the change in fair value of derivative liabilities for the three months ended September 30, 2019. Additionally, diluted EPS for the nine month period ended September 30, 2019 included an adjustment to the weighted-average shares outstanding to appropriately weight the 516,976 issuance of shares to SGI as discussed in Note 10.
Three Months Ended
Nine Months Ended
September 30,
September 30,
2019
2018
2019
2018
Options
1,311,496
144,354
1,311,496
144,354
Restricted stock awards
355,034
412,295
355,034
412,295
Warrants
1,854,262
—
1,854,262
—
Total
3,520,792
556,649
3,520,792
556,649
Research and Development Expense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Recent Accounting Pronouncements Not Yet Adopted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will become effective beginning on January 1, 2020, with early adoption permitted. We are currently evaluating the guidance to determine the potential impact on our financial condition, results of operations, cash flows, and financial statement disclosures.
Recently Adopted Accounting Standards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 as an operating lease under the new guidance, without reassessing whether the agreements contain a lease under ASC 842. All of our leases at the adoption date were operating leases for facilities and did not include any non-lease components.
As a result of the adoption of ASU 2016‑02, on January 1, 2019 we recognized (i) a lease liability of approximately $3.8 million, which represents the present value of our remaining lease payments using an estimated incremental borrowing rate of 15%, and (ii) a right-of-use asset of approximately $2.7 million. There was no cumulative-effect adjustment to accumulated deficit. Lease expense is not expected to change materially as a result of the adoption of ASU 2016‑02.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Fair Value Measurements</t>
  </si>
  <si>
    <t>Fair Value Measurements [Abstract]</t>
  </si>
  <si>
    <t>4. Fair Value Measurements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liabilities at September 30, 2019 and December 31, 2018 consisted of the following:
Quoted Prices in
Active Markets
Significant Other
Significant
for Identical
Observable Inputs
Unobservable
Items (Level 1)
(Level 2)
Inputs (Level 3)
Total
September 30, 2019
Assets
Money market funds
$
4,282,000
$
—
$
—
$
4,282,000
Total assets
$
4,282,000
$
—
$
—
$
4,282,000
December 31, 2018
Assets
Money market funds
$
9,430,000
$
—
$
—
$
9,430,000
Total assets
$
9,430,000
$
—
$
—
$
9,430,000
Liabilities
Asset acquisition derivative liability
$
—
$
—
$
1,117,000
$
1,117,000
Total liabilities
$
—
$
—
$
1,117,000
$
1,117,000
The following table sets forth a summary of changes in the fair value of the Company’s liabilities:
Asset
Acquisition
Derivative
Liability
Balance, December 31, 2018
$
1,117,000
Changes in estimated fair value
(1,117,000)
Balance, September 30, 2019
$
—
We estimated the fair value of this derivative by forecasting the timing and likelihood of the events occurring and discounting the probability adjusted payments using an appropriate discount based on market interest rates and our own non-performance risk as required by ASC 820 – Fair Value Measurement . There is no longer a potential payment requirement associated with the derivative liability subsequent to the Merger. Accordingly, the fair value of the derivative liability was reduced to zero with the associated change recorded in other income.</t>
  </si>
  <si>
    <t>The Merger</t>
  </si>
  <si>
    <t>The Merger [Abstract]</t>
  </si>
  <si>
    <t>5. The Merger
On May 9, 2019, the Company completed the Merger (see Note 1). On the date of the Merger, AmpliPhi had, and the Company currently has, IPR&amp;D related to the development of AP-SA01 (known as AB-SA01 prior to the Merger), a phage combination for the treatment of Staphylococcus aureus infections, and had tested such product in patients through single-patient expanded access guidelines established by U.S. and Australian regulatory agencies. Further, AmpliPhi had, and the Company currently has, a workforce that is considered to have the necessary skills, knowledge, and experience to perform a process, that when applied to IPR&amp;D is critical to the ability to convert it into outputs. Based on this evaluation, the Company determined that the Merger should be accounted for as a business combination pursuant to Financial Accounting Standards Board Accounting Standards Codification Topic 805, Business Combinations (“ASC 805”).
In connection with the Merger, the Company allocated the total purchase consideration of $10.7 million in stock to the net assets and liabilities acquired, including identifiable intangible assets and related deferred tax liability, based on their respective fair values at the acquisition date. The Company recognizes deferred tax liabilities for indefinite-lived intangible assets in accordance with ASC 740, Income Taxes.
The following table summarizes the preliminary allocation of the purchase price to the fair value of the respective assets and liabilities acquired. The purchase price allocations were prepared on a preliminary basis and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P-SA01, a bacteriophage product candidate for the treatment of Staphylococcu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
In addition, the Company incurred and expensed costs directly related to the Merger totaling approximately $1.1 million, of which approximately $0.0 and $1.1 million was incurred in the three and nine months ended September 30, 2019, and is included in general and administrative expenses in the consolidated statement of operations and comprehensive loss.
Since the closing date of the Merger, the results of AmpliPhi’s operations have been included in the Company’s consolidated financial statements. Selected amounts related to AmpliPhi’s business included in the Company’s consolidated statements of operations for the three months and nine months ended September 30, 2019, are as follows:
Three Months Ended September 30,
Nine Months Ended September 30,
2019
2019
Research and development expenses
$
356,000
$
994,000
General and administrative expenses
$
833,000
$
1,530,000
Net loss
$
(1,189,000)
$
(2,524,000)
The unaudited pro forma information in the table below summarizes the combined results of operations of AmpliPhi with those of the Company as though these entities were combined as of January 1, 2018. The results of operations for the three and nine months ended September 30, 2019, are based on the unaudited financial statements prepared for the three and nine months ended September 30, 2019, and for the year ended December 31, 2018, are based on the Company’s audited financial statements. This unaudited pro forma information is summarized as follows:
Three Months Ended
Nine Months Ended
September 30,
September 30,
2019
2018
2019
2018
Revenue
$
-
$
-
$
-
$
-
Net loss
$
(6,955,000)
$
(4,046,000)
$
(18,878,000)
$
(22,398,000)
The pro forma financial information as presented above is for informational purposes only and is not indicative of the consolidated results of operations of future periods or the results of operations that would have been achieved had the acquisition had taken place on January 1, 2018 .</t>
  </si>
  <si>
    <t>Assets Held For Sale</t>
  </si>
  <si>
    <t>Assets Held For Sale [Abstract]</t>
  </si>
  <si>
    <t>6. Assets Held For Sale
The Company produces clinical quantities of each of our bacteriophage product candidates at its GMP-compliant manufacturing facilities. With the completion of the Merger in May 2019, the Company has two manufacturing sites, one in Marina del Rey, California and additionally in Ljubljana, Slovenia. Each manufacturing site has clean rooms, in-use equipment and experienced manufacturing personnel. At the time of the merger, the Company was evaluating its long-term manufacturing needs and both facilities were deemed strategic assets due to the complex nature of the bacteriophage manufacturing process. Following an extensive evaluation and a technology transfer from the Slovenian facility to the Marina del Rey, California location, management determined the Slovenia manufacturing facility was not essential and could exit its operations in Slovenia. This conclusion was reached in September 2019 after considering the monthly expense run rate of the Slovenian facility and its location in Europe.
In accordance with ASC 360, Property, Plant and Equipment , the Company has recorded the net assets associated with the Slovenian manufacturing facility to Assets Held For Sale in the September 30, 2019 consolidated balance sheet. The net asset value at September 30, 2019 is $0.6 million and include non-cash working capital items, fixed assets and the right of use asset and lease liability associated with the operating facility lease.
On November 8, 2019, the Company entered into an agreement to sell the Slovenia subsidiary to an un-related third-party buyer. The Company will no longer be responsible for funding the liabilities of the Slovenia facility. The agreement requires that the Buyer maintain the ability of the Slovenia facility to manufacture the Company’s products. If the Company requires such products, the Buyer and the Company would negotiate a supply agreement governing the purchase and sale of such products. In addition, the Company has the right to repurchase the Slovenian subsidiary’s operations at any point in the five year period immediately following the closing. The Company expects to recognize a non-cash loss within the statement of operations in the period of sale.</t>
  </si>
  <si>
    <t>Balance Sheet Details</t>
  </si>
  <si>
    <t>Balance Sheet Details [Abstract]</t>
  </si>
  <si>
    <t>7 . Balance Sheet Details
Property and Equipment
Property and equipment as of September 30, 2019 and December 31, 2018 consisted of the following:
September 30, 2019
December 31, 2018
Laboratory equipment
$
7,349,000
$
6,990,000
Furniture and fixtures
627,000
627,000
Office and computer equipment
319,000
260,000
Leasehold improvements
3,325,000
3,266,000
Total
11,620,000
11,143,000
Less: accumulated depreciation
(9,090,000)
(7,894,000)
Property and equipment, net
$
2,530,000
$
3,249,000
Depreciation expense totaled $365,000 and $336,000 for the three month periods ended September 30, 2019 and 2018, respectively. Depreciation expense totaled $1,049,000 and $1,139,000 for the nine month periods ended September 30, 2019 and 2018, respectively.</t>
  </si>
  <si>
    <t>Stockholders' Equity</t>
  </si>
  <si>
    <t>Stockholders' Equity [Abstract]</t>
  </si>
  <si>
    <t>8. Stockholders’ Equity
Warrants
At September 30, 2019, outstanding warrants to purchase shares of common stock are as follows:
Shares Underlying
Outstanding
Exercise
Expiration
Warrants
Price
Date
2,980
$
1,505.00
March 16, 2020
2,246
$
567.00
March 31, 2021
597,881
$
21.00
May 10, 2022
1,249,955
$
5.60
October 16, 2023
1,200
$
1,680.00
None
1,854,262</t>
  </si>
  <si>
    <t>Equity Incentive Plans</t>
  </si>
  <si>
    <t>Equity Incentive Plans [Abstract]</t>
  </si>
  <si>
    <t>9. Equity Incentive Plans
Stock Award Plans
The Company maintains a 2016 Equity Incentive Plan (the “2016 Plan”), which provides for the issuance of incentive shar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The 2016 Plan was most recently amended and restated by the Board of Directors effective as of May 8, 2019 to reflect (i) the name change of AmpliPhi Biosciences Corporation to “Armata Pharmaceuticals, Inc.”, and (ii) the one-for-fourteen reverse stock split.
In connection with the Merger, the Company assumed the C3J Jian, Inc. Amended 2006 Stock Option Plan (the “Assumed 2006 Plan”) and the C3J Therapeutics, Inc. 2016 Stock Plan (the “Assumed 2016 Plan”). These plans provided for stock option and restricted stock awards (“RSAs”) to C3J employees in years prior to the merger with AmpliPhi. The number of shares subject to each outstanding stock option and RSA under those assumed plans, along with the exercise price of stock options, were equitably adjusted pursuant to the terms of the plans to reflect the impact of the Merger and the one-for-fourteen reverse stock split, in each case in a manner intended to preserved the then-current intrinsic value of the awards. No additional awards will be made under either plan. The assumed C3J stock options were substantially vested and expensed as of the merger date. Vesting of the assumed C3J RSAs is based on the occurrence of a public liquidity event, or a change in control. In the event of a public liquidity event, service or milestone based vesting schedules begins. Service periods are generally two to four years. In the event of a change in control, 100% vesting occurs upon the closing of such an event. The merger with AmpliPhi constituted a public liquidity event and triggered the start of vesting of RSAs.
Stock-based Compensation
The Company estimates the fair value of stock options with performance and service conditions using the Black-Scholes valuation model. Compensation expense related to stock options granted is measured at the grant date based on the estimated fair value of the award and is recognized on the accelerated attribution method over the requisite service period.
The assumptions used in the Black-Scholes model are presented below:
Nine Months Ended September 30,
2019
2018
Risk-free interest rate
1.71 to 2.23
%
-
%
Expected volatility
89.26 to 90.43
%
-
%
Expected term (in years)
5.75 to 6.25
-
Expected dividend yield
%
-
%
The risk-free interest rate is based on the U.S. Treasury yield for a period consistent with the expected term of the option in effect at the time of the grant. Expected volatility is based on the historical volatility of Armata and peer companie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The tables below summarize the total stock-based compensation expense included in the Company’s consolidated statements of operations for the periods presented:
Three Months Ended September 30,
Nine Months Ended September 30,
2019
2018
2019
2018
Research and development
$
358,000
$
1,000
$
609,000
$
8,000
General and administrative
2,140,000
7,000
2,615,000
39,000
Total stock-based compensation
$
2,498,000
$
8,000
$
3,224,000
$
47,000
Three Months Ended
Nine Months Ended
September 30,
September 30,
2019
2018
2019
2018
Expense related to RSA's issued prior to Merger and vesting beginning on Merger closing date
$
892,000
$
-
$
1,468,000
$
-
Acceleration of RSA expense in connection with executive severance
1,244,000
-
1,244,000
-
Expense related to vesting of stock options issued under the Company's stock plans
362,000
8,000
512,000
47,000
Total stock based compensation expense
$
2,498,000
$
8,000
$
3,224,000
$
47,000
Stock option transactions during the nine months ended September 30, 2019 are presented below:
Weighted
Average
Weighted
Remaining
Average
Contractual
Aggregate
Exercise
Term
Intrinsic
Shares
Price
(Years)
Value
Outstanding at December 31, 2018
136,463
$
36.31
5.02
—
Assumed in the Merger
52,602
56.60
—
Granted
1,179,825
3.17
1,549,000
Forfeited/Cancelled
(57,394)
13.16
—
Outstanding at September 30, 2019
1,311,496
$
8.32
9.04
1,507,000
Vested and expected to vest at September 30, 2019
1,311,496
$
8.32
9.04
$
1,507,000
Exercisable at September 30, 2019
156,858
$
44.52
4.66
$
—
Restricted stock award transactions under the Assumed 2016 Plan during the nine months ended September 30, 2019 are presented below:
Weighted Avg
Grant Date
Shares
Fair Value
Outstanding at December 31, 2018
416,856
$
29.17
Granted
—
—
Forfeited/Cancelled
(32,714)
-
Issued as Common Stock
(29,108)
-
Outstanding at September 30, 2019
355,034
$
29.25
The aggregate intrinsic value of options at September 30, 2019 is based on the Company’s closing stock price on that date of $3.70 per share. As of September 30, 2019, there was $8.7 million of total unrecognized compensation expense related to unvested stock options and RSAs, which the Company expects to recognize over the weighted average remaining period of 2.1 years.
Shares Reserved For Future Issuance
As of September 30, 2019, the Company had reserved shares of its common stock for future issuance as follows:
Shares Reserved
Stock options outstanding
1,311,496
Employee stock purchase plan
5,462
Available for future grants under the 2016 Plan
38,974
Warrants outstanding
1,854,262
Total shares reserved
3,210,194</t>
  </si>
  <si>
    <t>Commitments and Contingencies</t>
  </si>
  <si>
    <t>Commitments and Contingencies [Abstract]</t>
  </si>
  <si>
    <t>10 . Commitments and Contingencie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
Between April 15 and April 25, 2019, three putative class action lawsuits (captioned Midgarden v. AmpliPhi Biosciences Corp., et al., No. 19-cv-0684 (S.D. Cal. filed Apr. 15, 2019); Henning v. AmpliPhi Biosciences Corp., et al., No. 19-cv-0728 (S.D. Cal. filed Apr. 19, 2019); and Plumley v. AmpliPhi Biosciences Corp., et al., No. 19-cv-0617 (W.D. Wash. filed Apr. 25, 2019)) were filed in federal court against us and our board of directors related to the Merger. The lawsuits assert violations of Section 14(a) of the Securities Exchange Act of 1934 and Rule 14a-9 promulgated thereunder against all defendants, and assert violations of Section 20(a) of the Securities Exchange Act of 1934 as to the individual defendants. The plaintiffs contend that the Company’s Definitive Proxy Statement on Schedule 14A, filed on April 4, 2019 (the “April 2019 Proxy Statement”), omitted or misrepresented material information regarding the Merger. The complaints sought injunctive relief, rescission, or rescissory damages and an award of plaintiffs’ costs, including attorneys’ fees and expenses. On May 1, 2019, we amended the April 2019 Proxy Statement to provide additional disclosure to our shareholders. Each of the above cases have since been dismissed.</t>
  </si>
  <si>
    <t>Synthetic Genomics Asset Acquisition</t>
  </si>
  <si>
    <t>Synthetic Genomics Asset Acquisition [Abstract]</t>
  </si>
  <si>
    <t>11. Synthetic Genomics Asset Acquisition
On February 28, 2018, C3J completed an acquisition of certain synthetic phage assets (the “synthetic phage assets”) from “SGI” for consideration consisting of $8.0 million in cash and $27.0 million in equity. The cash payments consisted of: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is due upon the earlier of the initial public offering of shares of C3J’s common stock pursuant to an effective registration statement under the Securities Act of 1933, as amended, the sale of all or substantially all of C3J’s assets to a third party, or a consolidation or merger into a third party. The agreement provides that the number of shares to be issued or the consideration to be paid will be determined based upon the per share price in connection with C3J’s initial public offering, the value of consideration received in a sale of the synthetic phage assets to a third party, or the value of consideration received in a consolidation or merger with a third party.
On December 20, 2018, in contemplation of the Merger (see Note 5), the deferred purchase price arrangement was amended. Under the amended agreement, the purchase consideration consisted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assets acquired from SGI (the “milestone payment obligation”).
In January 2017, FASB issued ASU 2017‑01, Clarifying the Definition of a Business . A key provision within ASU 2017‑01 is the single or similar asset threshold. When substantially all of the fair value of the gross assets acquired is concentrated in a single identifiable asset or group of similar identifiable assets, the acquired set is not a business. The Company adopted this standard effective January 1, 2017.
The synthetic phage assets acquired consisted primarily of phage know-how, research program materials and the related intellectual properties that had been under development by SGI. In connection with the SGI transaction, the Company became a party to a collaboration agreement with Merck, and a grant from National Institutes of Health, and the National Institute of Allergy and Infectious Diseases.
The Company considered the items included in the acquired synthetic phage assets and concluded that substantially all of the fair value of the assets acquired and consideration given to SGI constituted the purchase of a single asset. Based on ASU 2017‑01, the acquisition was an asset acquisition, specifically an in process research and development asset. Under guidance in ASC 730, in process research and development assets acquired in connection with asset acquisitions are expensed unless there is an alternative future use. As the asset acquired from SGI does not have an alternative future use, the $6.8 million fair value of the asset and consideration transferred for the asset acquired was expensed in full in the consolidated statement of operations and comprehensive loss.
The equity payment was determined to be a derivative liability in accordance with ASC 815, Derivatives and Hedging and was initially recorded at its fair value of $2.8 million. Throughout 2018 and until May 9, 2019, the derivative liability was adjusted to its fair value based upon a payment probability assessment and marked-to-market at the end of each period (see Note 4). The time-based payment obligation was recorded as a liability at its amortized cost of $2.9 million and impacts interest expense based on the effective interest method based on its contractual life in accordance with ASC 835, Interest . Following the December 20, 2018 amendment to the deferred purchase price arrangement, the Company considered the probability of the reduction to the share issuance consideration in estimating the fair value of the derivative liability.
The Company determined the changes to the deferred purchase price arrangement met the definition of a troubled debt restructuring under ASC 470‑60, Troubled Debt Restructurings by Debtors , as the Company was experiencing financial difficulties and SGI granted a concession. The amendments to the terms of the equity payment resulted in an adjustment to the fair value of the derivative liability, resulting in a $2.0 million gain, which is included in the change in fair values of derivative liabilities within the consolidated statement of operations and comprehensive loss for the year ended December 31, 2018. Other than the gain resulting from the change in fair value of a derivative liability required to be remeasured to fair value with changes in fair value recognized in earnings in accordance with ASC 815, no gain on restructuring was recorded because the future, undiscounted cash flows of the time-based payment obligation exceed the carrying amount of the liability. The net carrying amount at the date of the restructuring does not include any contingently payable amounts. Prospectively, the time-based payment obligations will continue to be carried at amortized cost and will impact interest expense using the effective interest method based on its contractual life in accordance with ASC 835 and potential payments under the milestone payment obligation will be accrued once probable of being incurred in accordance with ASC 450, Contingencies . For the nine months periods ended September 30, 2019 and 2018, the Company recognized $716,000 and $676,000, respectively, of interest expense related to the time-based payment obligations.
In connection with the Merger, the Company converted its equity payment obligation to SGI by issuing 516,976 shares of C3J’s common stock in connection with the amended agreement, after considering the Merger exchange ratio and reverse stock split in the manner described above. Through May 9, 2019, the derivative liability associated with the equity payment was updated for its estimated market value. Upon closing of the Merger, the fair value of the derivative liability was estimated at zero as the equity payment is no longer required to be made in the future. The change in fair value is reflected in other income.</t>
  </si>
  <si>
    <t>Significant Accounting Policies (Policies)</t>
  </si>
  <si>
    <t>Basis of Presentation</t>
  </si>
  <si>
    <t>Basis of Presentation
The consolidated financial statements include the accounts of Armata and its wholly owned subsidiaries. All significant intercompany accounts and transactions have been eliminated. The accompanying unaudited consolidated financial statements of the Company should be read in conjunction with the audited financial statements and accompanying notes thereto as of and for the year ended December 31, 2018 included in the Proxy Statement on Schedule 14A of AmpliPhi, filed with the U.S. Securities and Exchange Commission on April 4, 2019, as amended. The accompanying unaudited financial statements have been prepared in conformity with accounting principles generally accepted in the United States of America (“U.S. GAAP”) for interim financial statements. Any reference in the Notes to applicable guidance is meant to refer to authoritative U.S. GAAP as found in the Accounting Standards Codification (“ASC”) and Accounting Standards Update (“ASU”) of the Financial Accounting Standards Board (“FASB”).
In the opinion of management, the accompanying consolidated financial statements include all adjustments that are of a normal and recurring nature and that are necessary for the fair presentation of the Company’s financial position and the results of its operations and cash flows for the periods presented. Interim results are not necessarily indicative of results for the full year or any future period.</t>
  </si>
  <si>
    <t>Use of Estimates</t>
  </si>
  <si>
    <t>Use of Estimates
The preparation of consolidated financial statements in conformity with accounting principles generally accepted in the United States of America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Fair Value of Financial Instruments</t>
  </si>
  <si>
    <t>Fair Value of Financial Instruments
The carrying amounts of cash equivalents, other current assets, accounts payable, and accrued liabilities approximate fair value because of the short-term nature of these instruments.</t>
  </si>
  <si>
    <t>In-Process Research and Development (“IPR&amp;D”) and Acquired IPR&amp;D</t>
  </si>
  <si>
    <t>In-Process Research and Development (“IPR&amp;D”) and Acquired IPR&amp;D
IPR&amp;D assets are intangible assets with indefinite lives and are not subject to amortization. The Company’s IPR&amp;D assets represent capitalized incomplete research projects that the Company acquired through the Merger.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expenses acquired IPR&amp;D in connection with an asset acquisition when there is no alterative future use. Acquired IPR&amp;D expense of $6.8 million for the nine months ended September 30, 2018 consists of the estimated fair value of the assets acquired and consideration given in connection with the acquisition of certain synthetic phage assets in 2018 from Synthetic Genomics, Inc. (“SGI”). As the assets acquired were in the research and development phase and were determined to not have any alternative future use, it was expensed as acquired IPR&amp;D.</t>
  </si>
  <si>
    <t>Goodwill
Goodwill, which has an indefinite useful life, represents the excess of purchase consideration over fair value of net assets acquired. The Company’s goodwill as of September 30, 2019 is associated with AmpliPhi’s business prior to the Merger. Goodwill is not subject to amortization and is required to be tested for impairment at least on an annual basis. The Company tests goodwill for impairment as of December 31 of each year. The Company determines whether goodwill may be impaired by comparing the carrying value of the single reporting unit, including goodwill, to the fair value of the reporting unit. If the fair value is less than the carrying amount, a more detailed analysis is performed to determine whether goodwill is impaired. The impairment loss, if any, is measured as the excess of the carrying value of the goodwill over the implied fair value of the goodwill and is recorded in the Company’s consolidated statements of operations.</t>
  </si>
  <si>
    <t>Derivative Liabilities</t>
  </si>
  <si>
    <t xml:space="preserve">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 The Company has a zero derivative liability balance at September 30, 2019 as the liability of $1.1 million at December 31, 2018 was settled upon the Merger. </t>
  </si>
  <si>
    <t>Net Loss per Share</t>
  </si>
  <si>
    <t>Net Loss per Share
Net earnings or loss per share (“EPS”) is calculated in accordance with the applicable accounting guidance provided in ASC 260, Earnings per Share. Basic EPS is calculated by dividing net income or loss by the weighted-average number of common shares outstanding. Options, warrants, unvested share-based payment awards and convertible securities are excluded from the basic EPS calculation, and considered within the diluted EPS calculation. Diluted EPS for the nine months ended September 30, 2019 included a numerator adjustment to remove the gain related to the change in fair value of derivative liabilities $1.1 million. There was no gain related to the change in fair value of derivative liabilities for the three months ended September 30, 2019. Additionally, diluted EPS for the nine month period ended September 30, 2019 included an adjustment to the weighted-average shares outstanding to appropriately weight the 516,976 issuance of shares to SGI as discussed in Note 10.
Three Months Ended
Nine Months Ended
September 30,
September 30,
2019
2018
2019
2018
Options
1,311,496
144,354
1,311,496
144,354
Restricted stock awards
355,034
412,295
355,034
412,295
Warrants
1,854,262
—
1,854,262
—
Total
3,520,792
556,649
3,520,792
556,649</t>
  </si>
  <si>
    <t>Research and Development Expenses</t>
  </si>
  <si>
    <t>Research and Development Expense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t>
  </si>
  <si>
    <t>Recent Accounting Pronouncements Not Yet Adopted and Recently Adopted Accounting Standards</t>
  </si>
  <si>
    <t>Recent Accounting Pronouncements Not Yet Adopted
In November 2018, FASB issued ASU 2018-18, Clarifying the Interaction between Topic 808 and Topic 606 . The objective of the standard is to clarify the interaction between Topic 808, Collaborative Arrangements , and Topic 606, Revenue from Contracts with Customers . Currently, Topic 808 does not provide comprehensive recognition or measurement guidance for collaborative arrangements, and the accounting for those arrangements is often based on an analogy to other accounting literature or an accounting policy election. Similarly, aspects of Topic 606 have resulted in uncertainty in practice about the effect of the revenue standard and credit loss standard on the accounting for collaborative arrangements. The standard will become effective beginning on January 1, 2020, with early adoption permitted. We are currently evaluating the guidance to determine the potential impact on our financial condition, results of operations, cash flows, and financial statement disclosures.
Recently Adopted Accounting Standards
In February 2016, the FASB issued ASU No.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Company has elected to adopt ASU 2016‑02 retrospectively at January 1, 2019 using a simplified transition option that allows companies to initially apply the new lease standard at the adoption date and recognize a cumulative-effect adjustment to the opening balance of retained earnings or accumulated deficit. We have also elected to adopt the package of practical expedients permitted in ASC Topic 842. Accordingly, we are continuing to account for our existing operating lease as an operating lease under the new guidance, without reassessing whether the agreements contain a lease under ASC 842. All of our leases at the adoption date were operating leases for facilities and did not include any non-lease components.
As a result of the adoption of ASU 2016‑02, on January 1, 2019 we recognized (i) a lease liability of approximately $3.8 million, which represents the present value of our remaining lease payments using an estimated incremental borrowing rate of 15%, and (ii) a right-of-use asset of approximately $2.7 million. There was no cumulative-effect adjustment to accumulated deficit. Lease expense is not expected to change materially as a result of the adoption of ASU 2016‑02.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Significant Accounting Policies (Tables)</t>
  </si>
  <si>
    <t>Antidilutive Securities Excluded from Computation of Diluted Weighted Shares Outstanding</t>
  </si>
  <si>
    <t>Three Months Ended
Nine Months Ended
September 30,
September 30,
2019
2018
2019
2018
Options
1,311,496
144,354
1,311,496
144,354
Restricted stock awards
355,034
412,295
355,034
412,295
Warrants
1,854,262
—
1,854,262
—
Total
3,520,792
556,649
3,520,792
556,649</t>
  </si>
  <si>
    <t>Fair Value Measurements (Tables)</t>
  </si>
  <si>
    <t>Liabilities Measured at Fair Value</t>
  </si>
  <si>
    <t>The recurring fair value measurements of the Company’s liabilities at September 30, 2019 and December 31, 2018 consisted of the following:
Quoted Prices in
Active Markets
Significant Other
Significant
for Identical
Observable Inputs
Unobservable
Items (Level 1)
(Level 2)
Inputs (Level 3)
Total
September 30, 2019
Assets
Money market funds
$
4,282,000
$
—
$
—
$
4,282,000
Total assets
$
4,282,000
$
—
$
—
$
4,282,000
December 31, 2018
Assets
Money market funds
$
9,430,000
$
—
$
—
$
9,430,000
Total assets
$
9,430,000
$
—
$
—
$
9,430,000
Liabilities
Asset acquisition derivative liability
$
—
$
—
$
1,117,000
$
1,117,000
Total liabilities
$
—
$
—
$
1,117,000
$
1,117,000</t>
  </si>
  <si>
    <t>Fair Value of Financial Assets and Liabilities Measured on Recurring Basis</t>
  </si>
  <si>
    <t>The following table sets forth a summary of changes in the fair value of the Company’s liabilities:
Asset
Acquisition
Derivative
Liability
Balance, December 31, 2018
$
1,117,000
Changes in estimated fair value
(1,117,000)
Balance, September 30, 2019
$
—</t>
  </si>
  <si>
    <t>The Merger (Tables)</t>
  </si>
  <si>
    <t>Schedule of preliminary allocation of purchase price</t>
  </si>
  <si>
    <t>The following table summarizes the preliminary allocation of the purchase price to the fair value of the respective assets and liabilities acquired. The purchase price allocations were prepared on a preliminary basis and are subject to change as additional information becomes available concerning the fair value and tax basis of the assets acquired and liabilities assumed. Any measurement period adjustments to the purchase price allocation will be made as soon as practicable but no later than one year from the date of acquisition.
Cash and cash equivalents
$
3,008,000
Prepaid expenses
257,000
Property and equipment
708,000
Right of use asset
271,000
In-process research and development (1)
10,256,000
Total assets
14,500,000
Accounts payable
(4,004,000)
Other long term liabilities
(199,000)
Deferred tax liability
(3,077,000)
Net assets acquired
7,220,000
Purchase price
10,710,000
Goodwill (2)
$
3,490,000
(1) IPR&amp;D relates to AP-SA01, a bacteriophage product candidate for the treatment of Staphylococcus aureus infections in patients with bacteremia. The valuation of this asset was prepared by an independent third party based on estimated discounted cash flows based on probability-weighted future development expenditures and revenue streams provided by the Company’s management.
(2) Goodwill represents the excess of the purchase price over the valuation of the fair value of tangible and identified intangible assets, less liabilities, acquired.</t>
  </si>
  <si>
    <t>Schedule of company’s consolidated statement of operations</t>
  </si>
  <si>
    <t>Selected amounts related to AmpliPhi’s business included in the Company’s consolidated statements of operations for the three months and nine months ended September 30, 2019, are as follows:
Three Months Ended September 30,
Nine Months Ended September 30,
2019
2019
Research and development expenses
$
356,000
$
994,000
General and administrative expenses
$
833,000
$
1,530,000
Net loss
$
(1,189,000)
$
(2,524,000)</t>
  </si>
  <si>
    <t>Schedule of unaudited proforma information</t>
  </si>
  <si>
    <t>This unaudited pro forma information is summarized as follows:
Three Months Ended
Nine Months Ended
September 30,
September 30,
2019
2018
2019
2018
Revenue
$
-
$
-
$
-
$
-
Net loss
$
(6,955,000)
$
(4,046,000)
$
(18,878,000)
$
(22,398,000)</t>
  </si>
  <si>
    <t>Balance Sheet Details (Tables)</t>
  </si>
  <si>
    <t>Property and Equipment</t>
  </si>
  <si>
    <t>September 30, 2019
December 31, 2018
Laboratory equipment
$
7,349,000
$
6,990,000
Furniture and fixtures
627,000
627,000
Office and computer equipment
319,000
260,000
Leasehold improvements
3,325,000
3,266,000
Total
11,620,000
11,143,000
Less: accumulated depreciation
(9,090,000)
(7,894,000)
Property and equipment, net
$
2,530,000
$
3,249,000</t>
  </si>
  <si>
    <t>Stockholders' Equity (Tables)</t>
  </si>
  <si>
    <t>Summary of Warrant Information</t>
  </si>
  <si>
    <t>At September 30, 2019, outstanding warrants to purchase shares of common stock are as follows:
Shares Underlying
Outstanding
Exercise
Expiration
Warrants
Price
Date
2,980
$
1,505.00
March 16, 2020
2,246
$
567.00
March 31, 2021
597,881
$
21.00
May 10, 2022
1,249,955
$
5.60
October 16, 2023
1,200
$
1,680.00
None
1,854,262</t>
  </si>
  <si>
    <t>Equity Incentive Plans (Tables)</t>
  </si>
  <si>
    <t>Assumptions used in the black-Scholes model</t>
  </si>
  <si>
    <t>The assumptions used in the Black-Scholes model are presented below:
Nine Months Ended September 30,
2019
2018
Risk-free interest rate
1.71 to 2.23
%
-
%
Expected volatility
89.26 to 90.43
%
-
%
Expected term (in years)
5.75 to 6.25
-
Expected dividend yield
%
-
%</t>
  </si>
  <si>
    <t>Allocation of Stock-Based Compensation Expenses</t>
  </si>
  <si>
    <t>The tables below summarize the total stock-based compensation expense included in the Company’s consolidated statements of operations for the periods presented:
Three Months Ended September 30,
Nine Months Ended September 30,
2019
2018
2019
2018
Research and development
$
358,000
$
1,000
$
609,000
$
8,000
General and administrative
2,140,000
7,000
2,615,000
39,000
Total stock-based compensation
$
2,498,000
$
8,000
$
3,224,000
$
47,000
Three Months Ended
Nine Months Ended
September 30,
September 30,
2019
2018
2019
2018
Expense related to RSA's issued prior to Merger and vesting beginning on Merger closing date
$
892,000
$
-
$
1,468,000
$
-
Acceleration of RSA expense in connection with executive severance
1,244,000
-
1,244,000
-
Expense related to vesting of stock options issued under the Company's stock plans
362,000
8,000
512,000
47,000
Total stock based compensation expense
$
2,498,000
$
8,000
$
3,224,000
$
47,000</t>
  </si>
  <si>
    <t>Summary of Stock Option Activity</t>
  </si>
  <si>
    <t>Stock option transactions during the nine months ended September 30, 2019 are presented below:
Weighted
Average
Weighted
Remaining
Average
Contractual
Aggregate
Exercise
Term
Intrinsic
Shares
Price
(Years)
Value
Outstanding at December 31, 2018
136,463
$
36.31
5.02
—
Assumed in the Merger
52,602
56.60
—
Granted
1,179,825
3.17
1,549,000
Forfeited/Cancelled
(57,394)
13.16
—
Outstanding at September 30, 2019
1,311,496
$
8.32
9.04
1,507,000
Vested and expected to vest at September 30, 2019
1,311,496
$
8.32
9.04
$
1,507,000
Exercisable at September 30, 2019
156,858
$
44.52
4.66
$
—</t>
  </si>
  <si>
    <t>Schedule of restricted stock awards</t>
  </si>
  <si>
    <t>Restricted stock award transactions under the Assumed 2016 Plan during the nine months ended September 30, 2019 are presented below:
Weighted Avg
Grant Date
Shares
Fair Value
Outstanding at December 31, 2018
416,856
$
29.17
Granted
—
—
Forfeited/Cancelled
(32,714)
-
Issued as Common Stock
(29,108)
-
Outstanding at September 30, 2019
355,034
$
29.25</t>
  </si>
  <si>
    <t>Shares Reserved for Future Issuance</t>
  </si>
  <si>
    <t>As of September 30, 2019, the Company had reserved shares of its common stock for future issuance as follows:
Shares Reserved
Stock options outstanding
1,311,496
Employee stock purchase plan
5,462
Available for future grants under the 2016 Plan
38,974
Warrants outstanding
1,854,262
Total shares reserved
3,210,194</t>
  </si>
  <si>
    <t>Organization and Description of the Business (Details) $ in Millions</t>
  </si>
  <si>
    <t>May 09, 2019USD ($)shares</t>
  </si>
  <si>
    <t>Apr. 24, 2017</t>
  </si>
  <si>
    <t>Reverse stock split ratio</t>
  </si>
  <si>
    <t>C3J [Member]</t>
  </si>
  <si>
    <t>Number of shares issued per common stock outstanding | shares</t>
  </si>
  <si>
    <t>Anticipated purchase of common shares upon completion of merger | $</t>
  </si>
  <si>
    <t>Percentage of ownership</t>
  </si>
  <si>
    <t>76.00%</t>
  </si>
  <si>
    <t>AmpliPhi Biosciences Corporation [Member]</t>
  </si>
  <si>
    <t>24.00%</t>
  </si>
  <si>
    <t>Liquidity (Narrative) (Details) - USD ($)</t>
  </si>
  <si>
    <t>Significant Accounting Policies (Details) - USD ($)</t>
  </si>
  <si>
    <t>12 Months Ended</t>
  </si>
  <si>
    <t>May 09, 2019</t>
  </si>
  <si>
    <t>May 08, 2019</t>
  </si>
  <si>
    <t>Jan. 01, 2019</t>
  </si>
  <si>
    <t>Acquired IPR&amp;D expense</t>
  </si>
  <si>
    <t>Derivative liability, fair value</t>
  </si>
  <si>
    <t>Right-of-use asset</t>
  </si>
  <si>
    <t>Derivative, gain (loss) on derivative, net</t>
  </si>
  <si>
    <t>Gain on change in fair value of derivative liabilities</t>
  </si>
  <si>
    <t>Restatement Adjustment [Member] | Accounting Standards Update 2016-02 [Member]</t>
  </si>
  <si>
    <t>Lease liability</t>
  </si>
  <si>
    <t>Estimated incremental borrowing rate (as a percent)</t>
  </si>
  <si>
    <t>15.00%</t>
  </si>
  <si>
    <t>Synthetic Genomics Inc [Member] | C3J [Member]</t>
  </si>
  <si>
    <t>Equity payment obligation</t>
  </si>
  <si>
    <t>Significant Accounting Policies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Stock Options [Member]</t>
  </si>
  <si>
    <t>Restricted Stock [Member]</t>
  </si>
  <si>
    <t>Warrant Liability [Member]</t>
  </si>
  <si>
    <t>Fair Value Measurements (Fair Value of Financial Liabilities Measured on Recurring Basis) (Details) - USD ($)</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Money Market Funds [Member]</t>
  </si>
  <si>
    <t>Money market funds</t>
  </si>
  <si>
    <t>Fair Value, Inputs, Level 1 [Member]</t>
  </si>
  <si>
    <t>Fair Value, Inputs, Level 1 [Member] | Money Market Funds [Member]</t>
  </si>
  <si>
    <t>Fair Value, Inputs, Level 3 [Member]</t>
  </si>
  <si>
    <t>Fair Value Measurements (Change in Fair Value of Derivative Liabilities) (Details)</t>
  </si>
  <si>
    <t>Sep. 30, 2019USD ($)</t>
  </si>
  <si>
    <t>Balance, derivative liability</t>
  </si>
  <si>
    <t>Changes in estimated fair value</t>
  </si>
  <si>
    <t>The Merger - Preliminary allocation (Details) - USD ($)</t>
  </si>
  <si>
    <t>Preliminary allocation of purchase price:</t>
  </si>
  <si>
    <t>Business Acquisition [Line Items]</t>
  </si>
  <si>
    <t>Total purchase consideration</t>
  </si>
  <si>
    <t>Prepaid expenses</t>
  </si>
  <si>
    <t>Property and equipment</t>
  </si>
  <si>
    <t>Right of use asset</t>
  </si>
  <si>
    <t>Accounts payable</t>
  </si>
  <si>
    <t>Other long term liabilities</t>
  </si>
  <si>
    <t>Net assets acquired</t>
  </si>
  <si>
    <t>Purchase price</t>
  </si>
  <si>
    <t>The Merger - Consolidated statement of operations (Details) - USD ($)</t>
  </si>
  <si>
    <t>General and administrative expenses</t>
  </si>
  <si>
    <t>Incurred and expensed costs</t>
  </si>
  <si>
    <t>Research and development expenses</t>
  </si>
  <si>
    <t>Business Acquisition, Pro Forma Information [Abstract]</t>
  </si>
  <si>
    <t>Assets Held For Sale (Details) $ in Millions</t>
  </si>
  <si>
    <t>1 Months Ended</t>
  </si>
  <si>
    <t>May 31, 2019item</t>
  </si>
  <si>
    <t>Number of manufacturing sites | item</t>
  </si>
  <si>
    <t>Net assets value | $</t>
  </si>
  <si>
    <t>Balance Sheet Details (Narrative) (Details) - USD ($)</t>
  </si>
  <si>
    <t>Balance Sheet Details (Property and Equipment) (Details) - USD ($)</t>
  </si>
  <si>
    <t>Property, Plant and Equipment [Line Items]</t>
  </si>
  <si>
    <t>Total property and equipment</t>
  </si>
  <si>
    <t>Less: accumulated depreciation</t>
  </si>
  <si>
    <t>Laboratory Equipment [Member]</t>
  </si>
  <si>
    <t>Office and Computer Equipment [Member]</t>
  </si>
  <si>
    <t>Furniture and Fixtures [Member]</t>
  </si>
  <si>
    <t>Leasehold Improvements [Member]</t>
  </si>
  <si>
    <t>Stockholders' Equity (Summary of Warrants Outstanding) (Details)</t>
  </si>
  <si>
    <t>Sep. 30, 2019$ / sharesshares</t>
  </si>
  <si>
    <t>Share-based Compensation Arrangement by Share-based Payment Award [Line Items]</t>
  </si>
  <si>
    <t>Warrants</t>
  </si>
  <si>
    <t>Exercise Price 1505.00 [Member]</t>
  </si>
  <si>
    <t>Exercise Price | $ / shares</t>
  </si>
  <si>
    <t>Warrant Expiration Date</t>
  </si>
  <si>
    <t>Mar. 16,
		2020</t>
  </si>
  <si>
    <t>Exercise Price 567.00 [Member]</t>
  </si>
  <si>
    <t>Mar. 31,
		2021</t>
  </si>
  <si>
    <t>Exercise Price 21.00 [Member]</t>
  </si>
  <si>
    <t>May 10,
		2022</t>
  </si>
  <si>
    <t>Exercise Price 5.60 [Member]</t>
  </si>
  <si>
    <t>Oct. 16,
		2023</t>
  </si>
  <si>
    <t>Exercise Price 1680.00 [Member]</t>
  </si>
  <si>
    <t>Equity Incentive Plans (Narrative) (Details) $ / shares in Units, $ in Millions</t>
  </si>
  <si>
    <t>Sep. 30, 2019USD ($)$ / sharesshares</t>
  </si>
  <si>
    <t>Vesting percentage</t>
  </si>
  <si>
    <t>100.00%</t>
  </si>
  <si>
    <t>Assumed 2006 and 2016 Plan [Member]</t>
  </si>
  <si>
    <t>Additional awards | shares</t>
  </si>
  <si>
    <t>Minimum [Member] | Assumed 2006 and 2016 Plan [Member]</t>
  </si>
  <si>
    <t>Expiration period of share-based payment award</t>
  </si>
  <si>
    <t>2 years</t>
  </si>
  <si>
    <t>Maximum [Member] | Assumed 2006 and 2016 Plan [Member]</t>
  </si>
  <si>
    <t>4 years</t>
  </si>
  <si>
    <t>Stock Option [Member]</t>
  </si>
  <si>
    <t>Common stock closing price | $ / shares</t>
  </si>
  <si>
    <t>Unrecognized compensation cost related to unvested options | $</t>
  </si>
  <si>
    <t>Weighted-average remaining period for recognition of compensation costs related to unvested options</t>
  </si>
  <si>
    <t>2 years 1 month 6 days</t>
  </si>
  <si>
    <t>Equity Incentive Plan 2016 [Member]</t>
  </si>
  <si>
    <t>10 years</t>
  </si>
  <si>
    <t>Vesting period of share-based compensation award</t>
  </si>
  <si>
    <t>Equity Incentive Plans (Assumptions Used in the Black-Scholes Model) (Details) - Common Stock Options [Member]</t>
  </si>
  <si>
    <t>Measurement Input, Expected Dividend Rate [Member]</t>
  </si>
  <si>
    <t>Fair value input, equity securities</t>
  </si>
  <si>
    <t>Minimum [Member] | Measurement Input, Expected Term [Member]</t>
  </si>
  <si>
    <t>Minimum [Member] | Measurement Input, Price Volatility [Member]</t>
  </si>
  <si>
    <t>Minimum [Member] | Measurement Input, Risk Free Interest Rate [Member]</t>
  </si>
  <si>
    <t>Maximum [Member] | Measurement Input, Expected Term [Member]</t>
  </si>
  <si>
    <t>Maximum [Member] | Measurement Input, Price Volatility [Member]</t>
  </si>
  <si>
    <t>Maximum [Member] | Measurement Input, Risk Free Interest Rate [Member]</t>
  </si>
  <si>
    <t>Equity Incentive Plans (Allocation of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Acceleration of RSA expense in connection with executive severance</t>
  </si>
  <si>
    <t>Equity Incentive Plans (Summary of Stock Option Activity) (Details) - USD ($)</t>
  </si>
  <si>
    <t>Shares, Balance at December 31, 2018</t>
  </si>
  <si>
    <t>Assumed in the Merger (in shares)</t>
  </si>
  <si>
    <t>Shares, Granted</t>
  </si>
  <si>
    <t>Shares, Forfeited</t>
  </si>
  <si>
    <t>Shares, Balance at September 30, 2019</t>
  </si>
  <si>
    <t>Shares, Vested or expected to vest at September 30, 2019</t>
  </si>
  <si>
    <t>Shares, Exercisable at September 30, 2019</t>
  </si>
  <si>
    <t>Weighted Average Exercise Price, Outstanding at December 31, 2018</t>
  </si>
  <si>
    <t>Assumed in the Merger (in dollars per share)</t>
  </si>
  <si>
    <t>Weighted Average Exercise Price, Granted</t>
  </si>
  <si>
    <t>Weighted Average Exercise Price, Forfeited</t>
  </si>
  <si>
    <t>Weighted Average Exercise Price, Outstanding at September 30, 2019</t>
  </si>
  <si>
    <t>Weighted Average Exercise Price, Vested or expected to vest at September 30, 2019</t>
  </si>
  <si>
    <t>Weighted Average Exercise Price, Exercisable at September 30, 2019</t>
  </si>
  <si>
    <t>Average Remaining Contractual Term (Years), Outstanding</t>
  </si>
  <si>
    <t>9 years 15 days</t>
  </si>
  <si>
    <t>5 years 7 days</t>
  </si>
  <si>
    <t>Average Remaining Contractual Term (Years), Vested or expected to vest at September 30, 2019</t>
  </si>
  <si>
    <t>Average Remaining Contractual Term (Years), Exercisable at September 30, 2019</t>
  </si>
  <si>
    <t>4 years 7 months 28 days</t>
  </si>
  <si>
    <t>Intrinsic Value, granted</t>
  </si>
  <si>
    <t>Intrinsic Value, Outstanding at September 30, 2019</t>
  </si>
  <si>
    <t>Intrinsic Value, Vested or expected to vest at September 30, 2019</t>
  </si>
  <si>
    <t>Equity Incentive Plans Compensation (Restricted stock award) (Details) - Restricted Stock [Member] - C3J Stock Plan 2016 [Member]</t>
  </si>
  <si>
    <t>Shares</t>
  </si>
  <si>
    <t>Outstanding at beginning of period (in shares)</t>
  </si>
  <si>
    <t>Forfeited/Cancelled (in shares)</t>
  </si>
  <si>
    <t>Issued as Common Stock</t>
  </si>
  <si>
    <t>Outstanding at end of period (in shares)</t>
  </si>
  <si>
    <t>Weighted Avg Grant Date Fair Value</t>
  </si>
  <si>
    <t>Outstanding at beginning of period (in dollars per share) | $ / shares</t>
  </si>
  <si>
    <t>Outstanding at end of period (in dollars per share) | $ / shares</t>
  </si>
  <si>
    <t>Equity Incentive Plans (Shares Reserved for Future Issuance) (Details) - shares</t>
  </si>
  <si>
    <t>Stock options outstanding</t>
  </si>
  <si>
    <t>Employee stock purchase plan</t>
  </si>
  <si>
    <t>Total shares reserved</t>
  </si>
  <si>
    <t>Available for future grants under the 2016 Plan</t>
  </si>
  <si>
    <t>Commitments and Contingencies (Narrative) (Details)</t>
  </si>
  <si>
    <t>Apr. 25, 2019lawsuit</t>
  </si>
  <si>
    <t>Number of putative class action lawsuits</t>
  </si>
  <si>
    <t>Synthetic Genomics Asset Acquisition (Details) - USD ($)</t>
  </si>
  <si>
    <t>Feb. 28, 2020</t>
  </si>
  <si>
    <t>Jan. 01, 2020</t>
  </si>
  <si>
    <t>Feb. 28, 2019</t>
  </si>
  <si>
    <t>Dec. 20, 2018</t>
  </si>
  <si>
    <t>Feb. 28, 2018</t>
  </si>
  <si>
    <t>Jan. 01, 2021</t>
  </si>
  <si>
    <t>Fair Value, Assets and Liabilities Measured on Recurring and Nonrecurring Basis [Line Items]</t>
  </si>
  <si>
    <t>Derivative liability</t>
  </si>
  <si>
    <t>Gain on derivative liability</t>
  </si>
  <si>
    <t>Cash paid for productive assets</t>
  </si>
  <si>
    <t>Cash paid acquisition of assets</t>
  </si>
  <si>
    <t>Percentage of fully diluted capitalized for issuance of common stock</t>
  </si>
  <si>
    <t>10.00%</t>
  </si>
  <si>
    <t>Maximum potential milestone payments</t>
  </si>
  <si>
    <t>Gain on restructuring</t>
  </si>
  <si>
    <t>Synthetic Genomics Inc [Member] | C3J [Member] | Scenario, Plan [Member]</t>
  </si>
  <si>
    <t>Payable at three years from closing / on January 31, 2021</t>
  </si>
  <si>
    <t>Synthetic Genomics Inc [Member] | C3J [Member] | Fair Value, Measurements, Nonrecurring [Member]</t>
  </si>
  <si>
    <t>Fair value of assets acquired</t>
  </si>
  <si>
    <t>Common stock</t>
  </si>
  <si>
    <t>Available-for-sale securities</t>
  </si>
  <si>
    <t>Derivative liabilities</t>
  </si>
  <si>
    <t>Commitments and Contingencies (Note 9)</t>
  </si>
  <si>
    <t xml:space="preserve"> </t>
  </si>
  <si>
    <t>Other comprehensive loss</t>
  </si>
  <si>
    <t>Acquired patents, net</t>
  </si>
  <si>
    <t>Apr. 23, 2017</t>
  </si>
  <si>
    <t>Consolidated Statements of Operations - USD ($)</t>
  </si>
  <si>
    <t>Revenue</t>
  </si>
  <si>
    <t>Impairment charges</t>
  </si>
  <si>
    <t>Other expense</t>
  </si>
  <si>
    <t>Other expense, net</t>
  </si>
  <si>
    <t>Income tax benefit</t>
  </si>
  <si>
    <t>Interest and investment income</t>
  </si>
  <si>
    <t>Gain on disposition of subsidiary</t>
  </si>
  <si>
    <t>Foreign exchange loss</t>
  </si>
  <si>
    <t>Net loss per share, basic and diluted</t>
  </si>
  <si>
    <t>Weighted average shares outstanding, basic and diluted</t>
  </si>
  <si>
    <t>AmpliPhi Biosciences Corporation [Member]Common Stock [Member]</t>
  </si>
  <si>
    <t>AmpliPhi Biosciences Corporation [Member]Additional Paid-in Capital [Member]</t>
  </si>
  <si>
    <t>AmpliPhi Biosciences Corporation [Member]Accumulated Deficit [Member]</t>
  </si>
  <si>
    <t>C3J [Member]Common Stock [Member]</t>
  </si>
  <si>
    <t>C3J [Member]Additional Paid-in Capital [Member]</t>
  </si>
  <si>
    <t>C3J [Member]Accumulated Deficit [Member]</t>
  </si>
  <si>
    <t>C3J [Member]AOCI Attributable to Parent [Member]</t>
  </si>
  <si>
    <t>Balances at Dec. 31, 2016</t>
  </si>
  <si>
    <t>Balances (in shares) at Dec. 31, 2016</t>
  </si>
  <si>
    <t>Cumulative effect adjustment from adoption of ASU 2016-09</t>
  </si>
  <si>
    <t>Common stock and pre-funded warrants issued in May 2017 and October 2018 financing, net of offering costs (value)</t>
  </si>
  <si>
    <t>Common stock and pre-funded warrants issued in May 2017 and October 2018 financing, shares</t>
  </si>
  <si>
    <t>Warrants exercised</t>
  </si>
  <si>
    <t>Warrants exercised (in shares)</t>
  </si>
  <si>
    <t>Warrant derivative liability reclassified to equity due to exercise of warrants</t>
  </si>
  <si>
    <t>Dilutive financing derivative liability reclassified to equity upon common stock issued pursuant to anti-dilution rights, value</t>
  </si>
  <si>
    <t>Dilutive financing derivative liability reclassified to equity upon common stock issued pursuant to anti-dilution rights, shares</t>
  </si>
  <si>
    <t>Common stock issued pursuant to anti-dilution rights (value)</t>
  </si>
  <si>
    <t>Common stock issued pursuant to anti-dilution rights (shares)</t>
  </si>
  <si>
    <t>Common stock issued under the employee stock purchase plan (value)</t>
  </si>
  <si>
    <t>Common stock issued under the employee stock purchase plan (shares)</t>
  </si>
  <si>
    <t>Conversion of cumulative foreign currency translation adjustment to realized gain</t>
  </si>
  <si>
    <t>Foreign currency translation</t>
  </si>
  <si>
    <t>Common stock issued in registered public financings, net of offering costs (value)</t>
  </si>
  <si>
    <t>Common stock issued in registered public financings, net of offering costs (in shares)</t>
  </si>
  <si>
    <t>Change in fair value of derivative liabilities</t>
  </si>
  <si>
    <t>Amortization of patents</t>
  </si>
  <si>
    <t>Deferred taxes</t>
  </si>
  <si>
    <t>Charge for common stock issuance</t>
  </si>
  <si>
    <t>Other non-cash adjustments, net</t>
  </si>
  <si>
    <t>Proceeds from sale of common stock and related warrants, net of offering costs</t>
  </si>
  <si>
    <t>Proceeds from exercises of warrants</t>
  </si>
  <si>
    <t>Proceeds from stock issuances under employee stock purchase plan</t>
  </si>
  <si>
    <t>Principal payments on note payable</t>
  </si>
  <si>
    <t>Net increase (decrease) in cash and cash equivalents</t>
  </si>
  <si>
    <t>Offering costs included in accounts payable</t>
  </si>
  <si>
    <t>Property and equipment included in accounts payable</t>
  </si>
  <si>
    <t>Elimination of currency translation adjustment</t>
  </si>
  <si>
    <t>Loss on sale of property and equipment</t>
  </si>
  <si>
    <t>Amortization of premiums on available-for-sale securities</t>
  </si>
  <si>
    <t>Effect of exchange rate changes</t>
  </si>
  <si>
    <t>Dec. 31, 2016</t>
  </si>
  <si>
    <t>Cash, Cash Equivalents, Restricted Cash and Restricted Cash Equivalents [Abstract]</t>
  </si>
  <si>
    <t>1. Organization and Description of the Business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bind to and kill their bacterial targets.
As discussed in more details in Note 13, Subsequent Events, in January 2019, the Company announced that it entered into a merger agreement with C3J Therapeutics, Inc. (“C3J”), a private clinical stage biotechnology company focused on the development of novel targeted antimicrobials in an all-stock transaction, subject to shareholder approval. In addition, certain existing C3J shareholders have committed to invest $10 million in the combined company, subject to customary conditions.</t>
  </si>
  <si>
    <t>1. Organization and Description of the Business
Armata Pharmaceuticals, Inc. (“Armata”, and together with its subsidiaries referred to herein as, the “Company”) is a clinical-stage biotechnology company focused on the development of precisely targeted bacteriophage therapeutics for the treatment of antibiotic-resistant infections using its proprietary bacteriophage-based technology. The Company was created as a result of a business combination between C3J Therapeutics, Inc. (“C3J”) and AmpliPhi Biosciences Corporation (“AmpliPhi”) that closed on May 9, 2019, where Ceres Merger Sub, Inc., a wholly owned subsidiary of AmpliPhi, merged with and into C3J (the “Merger”), with C3J surviving the Merger as a wholly owned subsidiary of AmpliPhi. In the Merger, each share of C3J common stock outstanding immediately prior to the Merger was converted into the right to receive approximately .6906 shares of AmpliPhi common stock. The shares were then adjusted further to account for a reverse split of AmpliPhi common stock at a reverse split ratio of 1‑for‑14. All share and per share amounts have been retrospectively adjusted to give effect to the exchange of C3J common stock and the reverse split of AmpliPhi common stock. In connection with the Merger, C3J was considered the accounting acquirer of AmpliPhi because C3J’s shareholders retained a majority control of ownership of the Company subsequent to the Merger. In addition, the seven-member board of directors of the combined company includes five members established by C3J. Therefore, the historical financial statements presented herein prior to the closing of the Merger are the historical financial statements of C3J.
C3J’s predecessor, C3 Jian, Inc. was incorporated under the laws of the state of California on November 4, 2005. Effective February 26, 2016, the Company reincorporated under the laws of the state of Washington as C3J Therapeutics, Inc. As part of this process, the California entity was converted to C3 Jian, LLC and became a wholly owned subsidiary of C3J. The Company had another wholly owned subsidiary in China, Chengdu Sen Nuo Wei Biotechnology Company, Ltd. which ceased operations in 2015 and was divested in December 2017 (Note 15) .</t>
  </si>
  <si>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8, the Company had cash and cash equivalents of $8.2 million. Considering the Company’s current cash resources, management believes the Company’s existing resources, without considering any effect of the pending merger with C3J and related financing, will be sufficient to fund the Company’s planned operations into mid-2019. For the foreseeable future, the Company’s ability to continue its operations is dependent upon its ability to obtain additional capital.</t>
  </si>
  <si>
    <t>2. Liquidity
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8, the Company had unrestricted cash and cash equivalents of $9.7 million. Considering the Company’s current cash resources, management believes the Company’s existing resources, without considering any effect on the pending merger with AmpliPhi and related financing, will be sufficient to fund the Company’s planned operations into mid‑2019. For the foreseeable future, the Company’s ability to continue its operations is dependent upon its ability to obtain additional capital.</t>
  </si>
  <si>
    <t>3. Significant Accounting Policies
Basis of Presentation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
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and cash equivalents consist primarily of deposits with commercial banks and financial institutions.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 10 years
Office and computer equipment
3 – 5 years
Leasehold improvements
Shorter of lease term or useful life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8.
In-Process Research and Development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18, the Company considered the development timelines for both the AB-SA01 and AB-PA01 development programs. The Company concluded that as the AB-SA01 program is further advanced in the development process, this program will continue to be advanced and the AB-PA01 program will not be pursued in the near term. The Company also performed the annual evaluation of its IPR&amp;D assets for impairment in the fourth quarter of 2018. The impairment analysis considered the Company’s focus on the AB-SA01 product candidate, and the resulting impact on the AB-PA01 development timeline, which resulted in the conclusion that the IPR&amp;D assets related to its AB-PA01 Pseudomonas phage program was impaired in full. An impairment charge of approximately $1.9 million was recorded within operating expenses of the consolidated statement of operations for the year ended December 31, 2018, offset by an income tax benefit of $0.3 million. In addition, the Company performed a quantitative analysis of the fair value of its Staphylococcal phage program as of December 31, 2018, using a net present value model of projected income and expenses and a discount rate of 19.4%. Based on this analysis, the fair value of the Staphylococcal phage program was greater than its carrying value as of December 31, 2018. Consequently, no impairment was noted for the IPR&amp;D assets related to the Staphylococcal phage program.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re was no impairment existed for IPR&amp;D assets as of December 31, 2017.
Patent Costs
Patent costs, accounted for as intangible assets with definite lives, were acquired by the Company through business combinations. These patent costs are recorded at fair value and are amortized using the straight-line method over their estimated useful lives. As of December 31, 2018, the gross amount of patent assets was $493,000 with accumulated amortization of $248,000. Annual patent amortization expense for the next five years and thereafter are estimated as follows:
Patent
Amortization
2019
31,000
2020
31,000
2021
31,000
2022
31,000
2023
31,000
Thereafter through December 2026
90,000
Total patent amortization expense
$
245,000
Stock-Based Compensation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Accounting for Warrants and Preferred Shares Conversion and Dilutive Financing Features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
Foreign Currency Translations and Transactions
The functional currency of our wholly owned subsidiaries is the U.S. dollar.
Revenue Recognition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The Company does not currently have any contracts with customers as stipulated within ASC 606, Revenue from Contracts with Customers.
Research and Development Costs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1.2 million and $2.0 million during the third quarter of 2018 and third quarter of 2017, respectively, and such rebates have been recorded as an offset to research and development expense in the Company’s consolidated statements of operations.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8 and 2017, the Company had unrecognized tax benefits related to its domestic research tax credits of approximately $1.7 million and $2.1 million, respectively.
Basic and Diluted Net Loss per Share
Basic net loss per share is computed by dividing the net loss available to common stockholders by the weighted average number of common shares outstanding for the period, without consideration for common stock equivalents.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
Reverse Stock Split
On April 21, 2017, the Company filed Articles of Amendment to Amended and Restated Articles of Incorporation with the Secretary of State of the State of Washington that effected a 1 -for-10 (1:10) reverse stock split of its common stock, par value $0.01 per share, effective April 24, 2017. All common share, warrant, stock option, and per share information in the consolidated financial statements gives retroactive effect to the 1‑for‑10 reverse stock split that was effected on April 24, 2017.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
Recent Accounting Pronouncements Not Yet Adopted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o implement the guidance on January 1, 2019 using a modified retrospective transition basis for leases existing as of the period of adoption. The Company plans to utilize t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xpects that its r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In August 2018, the FASB issued ASU 2018‑13, Fair Value Measurement (Topic 820). The new guidance removes, modifies and adds to certain disclosure requirements on fair value measurements in Topic 820, Fair Value Measurement. This new guidance will be effective for the company as of January 1, 2020. The Company plans to adopt this ASU as of January 1, 2020 and does not anticipate the adoption will have a material impact on its consolidated financial position or results of operations.
Recently Adopted Accounting Standards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is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3. Significant Accounting Policies
Basis of Presentation
The consolidated financial statements include the accounts of the Company and its wholly owned subsidiaries. All significant intercompany accounts and transactions have been eliminated.
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Cash and Cash Equivalents
Cash and cash equivalents consist primarily of deposits and money market funds with commercial banks and financial institutions. The Company considers all highly liquid investments with a maturity date at the date of purchase of three months or less to be cash equivalents.
Restricted Cash
Restricted cash includes cash on deposit with a financial institution which is held in connection with a lease agreement and is maintained in a separate account and restricted from use by the lease agreement.
Available-For-Sale Securities
Investments consist of United States government treasury notes and corporate bond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comprehensive income (loss).
Investments with original maturities greater than 90 days and remaining maturities of less than one year are normally classified within Short-term investments. In addition, investments with maturities beyond one year may be classified within Short-term investments if they are highly liquid in nature and represent the investment of cash that is available for current operations.
The specific identification method is used to determine the cost of securities disposed of, with realized gains and losses reflected in Interest and investment income in our consolidated statements of operations and comprehensive loss.
Fair Value of Financial Instruments
The carrying amounts of cash equivalents, other current assets, accounts payable, and accrued liabilities approximate fair value because of the short-term nature of these instruments.
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years
Furniture and fixtures
7 years
Office and computer equipment
3 – 5 years
Leasehold improvements
Shorter of lease term or
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have been recorded through December 31, 2018.
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
Revenue Recognition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This guidance, as amended, must be adopted using either a full retrospective approach for all periods presented or a modified retrospective approach and will be effective for fiscal years beginning after December 15, 2017 with early adoption permitted. The Company adopted this ASU effective January 1, 2018 using the modified retrospective method. The adoption of standard did not have any impact on the Company’s operations as they Company did not have any remaining revenue contracts as of January 1, 2018.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 ended December 31, 2018 the company did not recognize revenue or deferred revenue from contracts with customers.
Research and Development Cost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
Acquired in-process research and development expense
The Company expenses acquired in-process research and development in connection with an asset acquisition when there is no alterative future use. Acquired in-process research and development expense of $6.8 million consists of the estimated fair value of the assets acquired and consideration given in connection with the acquisition of the Synthetic Phage Platform. As the assets acquired were in the research and development phase and were determined to not have any alternative future use, it was expensed as acquired in-process research and development.
Stock-Based Compensation
Compensation expense related to stock options granted to employees and non-employees is measured at the grant date based on the estimated fair value of the award and is recognized using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does not have a liability for unrecognized tax benefits at December 31, 2018 and 2017.
Comprehensive Loss
Comprehensive loss consists of net loss and other comprehensive income (loss). Other comprehensive income (loss) includes cumulative foreign currency translation adjustments and unrealized gains or losses on the Company’s investments in marketable securities.
Foreign Currency Translations and Transactions
The reporting currency of the Company is the U.S. dollar. The functional currency of the Company’s subsidiary in China is the Renminbi. Assets and liabilities of the Company’s subsidiary are translated into U.S. dollars using the exchange rate at the balance sheet date. Expenses are translated at average exchange rates prevailing during the year. The gains and losses resulting from the translation of financial statements of the Company’s subsidiary are recorded as a separate component of accumulated other comprehensive income (loss) within stockholders’ equity.
Net foreign currency transaction gains or losses arising from transactions denominated in currencies other than the local functional currency are included in other income (expense) in the consolidated statement of operations.
The Company’s subsidiary in China was sold in the fourth quarter of 2017.
Basic and Diluted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restricted stock award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
Concentrations of Credit Risk
Financial instruments that potentially subject the Company to concentrations of credit risk consist principally of cash and cash equivalents and investments at financial institutions, which often exceed the Federal Deposit Insurance Corporation (FDIC) limit. The Company places its cash with high-quality financial institutions and believes it is not exposed to any significant credit risk.
Recent Accounting Pronouncements Not Yet Adopted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o implement the guidance on January 1, 2019 using a modified retrospective transition basis for leases existing as of the period of adoption. The Company plans to utilize t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xpects that its r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
Recently Adopted Accounting Standards
In May 2014, the FASB issued ASU No. 2014‑09, Revenue from Contracts with Customers (Topic 606).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is effective for fiscal years beginning after December 15, 2017 with early adoption permitted. The Company adopted this ASU as of January 1, 2018 using the modified retrospective approach. Adoption of this ASU did not have a material impact on the Company’s consolidated financial statements as the Company did not have any revenue generating contracts upon adoption.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In November 2016, the Financial Accounting Standards Board (“FASB”) issued Accounting Standards Update (“ASU”) 2016‑18, Statement of Cash Flows: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was effective for fiscal years beginning after December 15, 2017, and interim periods within those fiscal years. The Company adopted this guidance on January 1, 2018, using a retrospective transition method. The adoption of this ASU impacted the presentation of cash flows, with inclusion of restricted cash flows for each of the presented periods.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Investments</t>
  </si>
  <si>
    <t>4. Investments
The following table summarizes our short term available-for-sale investments as of December 31, 2017. We did not have any available-for-sale investments as of December 31, 2018.
Gross
Gross
Amortized
Unrealized
Unrealized
Cost
Gains
Losses
Fair Value
December 31, 2017
Corporate bonds
$
9,658,000
$
—
$
$
9,651,000
Total
$
9,658,000
$
—
$
$
9,651,000
There were no other-than-temporary impairments recognized in accumulated other comprehensive income (loss) as of December 31, 2018 and 2017.
The Company has the right to sell investments prior to the stated contractual maturity date. The proceeds from sales and maturities of available-for-sale securities were $13,016,000 and $24,993,000 for the years ended December 31, 2018 and 2017, respectively. The gross realized gains (losses) that have been included in earnings as a result of those sales were not material for the years ended December 31, 2018 and 2017.</t>
  </si>
  <si>
    <t>Fair Value of Financial Assets and Liabilities - Derivative Instruments</t>
  </si>
  <si>
    <t>4. Fair Value of Financial Assets and Liabilities – Derivative Instruments
The guidance regarding fair value measurements prioritizes the inputs used in measuring fair value and establishes a three-tie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derivative liabilities at December 31, 2018 and 2017 consisted of the following:
Quoted Prices in
Active Markets
Significant Other
Significant
for Identical
Observable Inputs
Unobservable
Items (Level 1)
(Level 2)
Inputs (Level 3)
Total
December 31, 2018
Liabilities
June 2016 offering warrant liability
$
—
$
—
$
1,000
$
1,000
November 2016 offering warrant liability
—
—
21,000
21,000
Total liabilities
$
—
$
—
$
22,000
$
22,000
December 31, 2017
Liabilities
June 2016 offering warrant liability
$
—
$
—
$
32,000
$
32,000
November 2016 offering warrant liability
—
—
260,000
260,000
Total liabilities
$
—
$
—
$
292,000
$
292,000
The following table sets forth a summary of changes in the fair value of the Company’s derivative liabilities:
June 2016
November 2016
Offering
Offering
Total
Warrant
Warrant
Derivative
Liability
Liability
Liabilities
Balance, December 31, 2017
$
32,000
$
260,000
$
292,000
Changes in estimated fair value
(31,000)
(55,000)
(86,000)
Exercised warrants
—
(184,000)
(184,000)
Balance, December 31, 2018
$
1,000
$
21,000
$
22,000
The Company estimates the fair value of the June 2016 offering warrant liability at each reporting date using the Black-Scholes valuation model. Inputs used in this valuation model include the Company’s stock price volatility, risk-free interest rates and expected term of the warrants.
Historically, the Company estimated the fair value of the November 2016 offering warrant liability at each reporting date using the Monte Carlo valuation model. Inputs used in the Monte Carlo valuation model included the Company’s stock price volatility, risk-free interest rates and expected term of the warrants. Effective March 31, 2018, due primarily to the significant decrease in the number of warrants outstanding, the Company simplified the method used and changed to the Black Scholes valuation model, which approximates the Monte Carlo valuation model.</t>
  </si>
  <si>
    <t>Fair Value of Financial Assets and Liabilities</t>
  </si>
  <si>
    <t>5. Fair Value of Financial Assets and Liabilities
The guidance regarding fair value measurements prioritizes the inputs used in measuring fair value and establishes a three-tier value hierarchy that distinguishes among the following:
·
Level 1 — Valuations based on unadjusted quoted prices in active markets for identical assets or liabilities that the Company has the ability to access.
·
Level 2 — Valuations based on quoted prices for similar assets or liabilities in active markets, quoted prices for identical or similar assets or liabilities in markets that are not active and models for which all significant inputs are observable, either directly or indirectly.
·
Level 3 — Valuations based on inputs that are unobservable and significant to the overall fair value measurement.
The Company estimates the fair values of derivative liabilities utilizing Level 3 inputs. No derivative liabilities have been transferred between the classification levels. Estimating the fair values of derivative liabilities requires the use of significant and subjective inputs that may, and are likely to, change over the duration of the instrument with related changes in internal and external market factors.
The recurring fair value measurements of the Company’s financial assets and liabilities at December 31, 2018 and 2017 consisted of the following:
Quoted Prices in
Active Markets
Significant Other
Significant
for Identical
Observable Inputs
Unobservable
Items (Level 1)
(Level 2)
Inputs (Level 3)
Total
December 31, 2018
Assets
Money market funds
$
9,430,000
$
—
$
—
$
9,430,000
Total assets
$
9,430,000
$
—
$
—
$
9,430,000
Liabilities
Asset acquisition derivative liability
$
—
$
—
$
1,117,000
$
1,117,000
Total liabilities
$
—
$
—
$
1,117,000
$
1,117,000
December 31, 2017
Assets
Money market funds
$
4,332,000
$
—
$
—
$
4,332,000
Corporate bonds
—
9,651,000
—
9,651,000
Total assets
$
4,332,000
$
9,651,000
$
—
$
13,983,000
The estimated fair value of the corporate bonds was determined on the basis of vendor- or broker-provided indicative prices developed using observable market data and is considered Level 2 in the fair value hierarchy.
The following table sets forth a summary of changes in the fair value of the Company’s derivative liability:
Asset Acquisition
Derivative Liability
Balance, December 31, 2017
$
—
Establishment of derivative liability associated with asset acquisition
2,841,000
Changes in estimated fair value fair value of derivative liability
Balance, December 31, 2018
$
1,117,000
We estimate the fair value of this derivative by forecasting the timing and likelihood of the events occurring and discounting the probability adjusted payments using an appropriate discount based on market interest rates and our own non-performance risk as required by ASC 820 – Fair Value Measurement.</t>
  </si>
  <si>
    <t>5. Net Loss per Share
The following table sets forth the computation of basic and diluted net loss per common share for the periods indicated:
Year Ended
December 31,
2018
2017
Basic and diluted net loss per share calculation:
Net loss, basic
$
(12,110,000)
$
(12,838,000)
Change in fair value of November 2016 warrants
(55,000)
(1,524,000)
Net loss, diluted
$
(12,165,000)
$
(14,362,000)
Weighted average shares outstanding, basic
18,980,796
6,387,425
Net loss per share, basic
$
(0.64)
$
(2.01)
Weighted average shares outstanding, diluted
19,059,895
6,574,117
Net loss per share, diluted
$
(0.64)
$
(2.18)
The $1,524,000 change in fair value of November 2016 warrants for the year ended December 31, 2017 represented a net gain from reduction in the fair value of the warrants starting in April 2017 when the warrants became in the money from exercise price downward adjustments made through December 31, 2017. The dilutive effect of the November 2016 warrants on net loss per share of common stock (diluted) reflects these exercise price adjustments.
The following outstanding securities at December 31, 2018 and 2017 have been excluded from the computation of diluted weighted average shares outstanding for the years ended December 31, 2018 and 2017, as they would have been anti-dilutive:
Year Ended
December 31,
2018
2017
Options
1,150,065
1,115,865
Warrants
26,961,187
8,225,087
Total
28,111,252
9,340,952</t>
  </si>
  <si>
    <t>6. Net Loss per Share
The following outstanding securities at December 31, 2018 and 2017 have been excluded from the computation of diluted weighted average shares outstanding for the years ended December 31, 2018 and 2017, as they would have been anti-dilutive:
Year Ended
December 31,
2018
2017
Options
136,479
156,009
Restricted Stock Awards
416,871
420,882
Total
553,350
576,891</t>
  </si>
  <si>
    <t>6. Balance Sheet Details
Property and Equipment, net
Property and equipment consisted of the following:
December 31,
2018
2017
Laboratory equipment
$
1,771,000
$
1,727,000
Office and computer equipment
72,000
71,000
Leasehold improvements
188,000
188,000
Total
2,031,000
1,986,000
Less: accumulated depreciation and amortization
(1,528,000)
(1,170,000)
Property and equipment, net
$
503,000
$
816,000
Depreciation expense totaled $358,000 and $343,000 for the years ended December 31, 2018 and 2017, respectively.
Accounts Payable and Accrued Liabilities
Accounts payable and accrued liabilities consisted of the following:
December 31,
2018
2017
Accounts payable
$
729,000
$
578,000
Accrued compensation
1,352,000
1,050,000
Other accrued expenses
453,000
302,000
Dividends payable
38,000
38,000
$
2,572,000
$
1,968,000</t>
  </si>
  <si>
    <t>7. Balance Sheet Details
Property and Equipment, net
Property and equipment consisted of the following:
December 31,
2018
2017
Laboratory equipment
$
6,990,000
$
6,655,000
Furniture and fixtures
627,000
627,000
Office and computer equipment
260,000
236,000
Leasehold improvements
3,266,000
3,266,000
Total
11,143,000
10,784,000
Less: accumulated depreciation and amortization
(7,894,000)
(6,962,000)
Property and equipment, net
$
3,249,000
$
3,822,000
Depreciation expense totaled $1,351,000 and $1,534,000 for the years ended December 31, 2018 and 2017, respectively.
Accounts Payable and Accrued Liabilities
Accounts payable and accrued liabilities consisted of the following:
December 31,
2018
2017
Accounts payable
$
415,000
$
154,000
Accrued compensation
191,000
181,000
Other accrued expenses
121,000
135,000
$
727,000
$
470,000</t>
  </si>
  <si>
    <t>Income Taxes</t>
  </si>
  <si>
    <t>7. Income Taxes
Loss before income taxes consisted of the following components:
Year Ended December 31,
2018
2017
United States
$
(7,221,000)
$
(6,934,000)
Foreign
(5,217,000)
(7,206,000)
Total
$
(12,438,000)
$
(14,140,000)
The benefit from income taxes consisted of the following components:
Year Ended December 31,
2018
2017
Current:
Federal
$
—
$
—
State
—
—
Foreign
—
—
—
—
Deferred:
Federal
—
—
State
—
—
Foreign
(328,000)
(1,302,000)
(328,000)
(1,302,000)
Total
$
(328,000)
$
(1,302,000)
The Company recorded an income tax benefit of $328,000 and $1.3 million for the year ended December 31, 2018 and 2017, respectively, related to a reduction of the existing deferred tax liability as a result of a $1.9 million and $5.8 million impairment charge to the Company’s IPR&amp;D assets for the year ended December 31, 2018 and 2017, respectively.
Significant components of the Company’s deferred tax assets and liabilities were as follows:
December 31,
2018
2017
Deferred tax assets:
Net operating loss carryforwards
$
44,157,000
$
44,049,000
Research and development and other tax credits, net
2,523,000
3,109,000
Stock-based compensation
272,000
188,000
Other
196,000
165,000
47,148,000
47,511,000
Valuation allowance
(47,148,000)
(47,511,000)
Total deferred tax assets
—
—
Deferred tax liabilities:
In-process research and development
(819,000)
(1,147,000)
Total deferred tax liabilities
$
(819,000)
$
(1,147,000)
At December 31, 2018, the Company had federal net operating loss (“NOL”) carryforwards of approximately $197.1 million, of which $10.3 million will expire in 2019 unless utilized. Of the remaining carryforwards, $180.5 million will expire in tax years 2020 through 2037. The NOL’s generated in tax years 2018 and forward will carry forward indefinitely, but the deductibility of such federal net operating losses is limited. The Company had state NOL carryforwards of $7.2 million which will begin to expire in 2032. The Company had foreign NOL carryforwards of $10.0 million as of December 31, 2018, $0.9 million of which was generated in 2018. At December 31, 2018, the Company had federal research and development (“R&amp;D”) tax credit carryforwards of approximately $2.5 million, net of a reserve for uncertain tax positions of $1.7 million. The R&amp;D tax credit carryforwards will begin to expire in tax years 2019 through 2031, unless previously utilized. The NOL and tax credit carryforwards may be further subject to the application of Section 382 of the Internal Revenue Code of 1986 (the “Code”) as discussed further below. The Company has provided a valuation allowance to offset the deferred tax assets due to the uncertainty of realizing the benefits of the net deferred tax asset.
The differences between the Company’s effective tax rate and the U.S. federal statutory tax rate were as follows:
December 31,
2018
2017
U.S. federal statutory income tax rate
21.0
%
34.0
%
Adjustments for tax effects of:
Fair value of derivative liabilities
0.2
%
3.6
%
Foreign rate differential
0.3
%
(4.4)
%
Stock-based compensation
(0.3)
%
(1.0)
%
State taxes, net of federal benefit
0.3
%
(1.7)
%
Australia refundable R&amp;D tax offset
(4.6)
%
(2.4)
%
NOL and credit expiration
(20.3)
%
—
%
Effect of change in statutory tax rates
(0.3)
%
(184.2)
%
Change in reserve of uncertain tax positions
3.2
%
—
%
Change in valuation allowance
3.4
%
170.9
%
All other
(0.1)
%
(5.6)
%
Effective income tax rate
2.8
%
9.2
%
On December 22, 2017, the U.S. Tax Cuts and Jobs Act (the “Tax Reform Act” or the “Act”)) was signed into law.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Shortly after enactment, the SEC staff issued Staff Accounting Bulletin (“SAB”) 118, which provides guidance on accounting for the Tax Reform Act’s impact. SAB 118 provides a measurement period that should not extend beyond one year from the Tax Reform Act enactment date for companies to complete the accounting relating to the Act. To the extent that a company’s accounting for Tax Reform-related income tax effects is incomplete, but the company is able to determine a reasonable estimate, it must record a provisional estimate in its financial statements. As a result of the Tax Reform Act, the Company recorded additional tax expense of $26.0 million during the year ended December 31, 2017, however, this amount was fully offset by a valuation allowance and no net income tax expense or benefit was recorded in the consolidated financial statements. This net tax expense of $0 represents a provisional amount and was the Company’s best estimate. The Company did not record any deemed repatriation tax on unremitted foreign Earnings and Profits (“E&amp;P”) due to the accumulated and projected current deficit in foreign E&amp;P for the year ended December 31, 2017. As of December 31, 2018, the Company has completed its evaluation of the potential impacts of the Tax Reform Act and there was no change to the Company’s previous analysis.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Company’s NOL carryforwards and R&amp;D tax credit carryforwards will expire due to the limitations of Sections 382 and 383 of the Code. As a result, the utilization of the carryforwards may be limited and a portion of the carryforwards may expire unused.
The Company has unrecognized tax benefits of approximately $1.7 million related to its federal R&amp;D tax credits as of December 31, 2018. The credits are subject to a valuation allowance and thus, any change to the uncertain tax position reserve would not result in an income tax benefit or expense.
The Company is subject to U.S. federal tax examinations by tax authorities for the years 1998 to 2017 due to the fact that NOL carryforwards exist going back to 1998 that may be utilized on a current or future year tax return.
The Company has a policy of recognizing tax related interest and penalties as additional tax expense when incurred. During the years ended December 31, 2018 and 2017, the Company did not recognize any interest or penalties. The Company does not expect its unrecognized tax benefits will change significantly over the next twelve months.</t>
  </si>
  <si>
    <t>8. Income Taxes
As a result of net operating losses and the inability to record a benefit for its deferred income tax assets, the Company’s income tax provision for the years ended December 31, 2018 and 2017 consists of minimum state taxes that are not significant. The differences between the Company’s effective tax rate of 0% and the U.S. federal statutory tax rate were as follows:
December 31,
2018
2017
U.S. federal statutory income tax rate
21.0
%
34.0
%
Adjustments for tax effects of:
State income taxes, net of federal tax
7.0
%
13.8
%
Change in tax rate
0.0
%
%
Stock-based compensation
0.0
%
%
Loss on sale of foreign subsidiary
0.0
%
6.6
%
Change in valuation allowance
%
50.5
%
Effective income tax rate
0.0
%
0.0
%
The tax effects of temporary differences that give rise to significant portions of the Company’s deferred tax assets and liabilities consisted of the following at December 31, 2018 and 2017 (in thousands):
December 31,
2018
2017
Deferred tax assets:
Net operating loss carryforwards
$
17,035,000
$
13,801,000
Capitalized research and development
15,504,000
15,502,000
Deferred consideration
313,000
—
Stock-based compensation
934,000
927,000
Depreciation and amortization
1,237,000
80,000
Deferred rent
189,000
226,000
Other
906,000
904,000
36,118,000
31,440,000
Valuation allowance
Total deferred tax assets
$
—
$
—
The Company’s net operating loss carryforwards at December 31, 2018 are $61.3 million and $59.5 million for federal and state income tax purposes, respectively. Federal and state net operating loss carryforwards are available to offset future taxable income, if any, and will begin to expire in 2026 to 2028, respectively. The federal NOL’s generated in tax years 2018 and forward will carryforward indefinitely. The Company sold its subsidiary in China during 2017 and therefore has no operating loss carryforwards for China tax purposes as of December 31, 2017.
The ability of the Company to utilize net operating losses carryforwards to reduce future domestic taxable income and domestic income tax is subject to various limitations under the Internal Revenue Code (Code). The utilization of such carryforwards may be limited upon the occurrence of certain ownership changes during any three-year period resulting in an aggregate change of more than 50% in beneficial ownership. As of December 31, 2018, management does not believe that a more-than‑50% ownership change has occurred. Future equity transactions by the Company, or by 5% of stockholders, could cause a more-than‑50% ownership change and, therefore, trigger a limitation on the annual utilization of net operating losses.
The Company has generated federal and California state income tax losses in all years since its inception. Accordingly, management has determined that significant negative evidence precludes the Company from recording a net deferred tax asset for financial statement purposes as it is more likely than not that its deferred tax assets will not be realized.
On December 22, 2017, the United States government enacted comprehensive tax legislation commonly referred to as the Tax Cuts and Jobs Act (the “Tax Act”). The Tax Act significantly revises the existing tax law by, among other things, lowering the United States corporate income tax rate from 35% to 21% beginning in 2018. The Company reviewed and incorporated the impact of the Tax Act in its tax calculations and disclosures. The primary impact on the Company stems from the re-measurement of its deferred taxes at the new corporate tax rate of 21%, which reduced the Company’s net deferred tax assets, before valuation allowance, by $14.6 million. However, this amount was fully offset by a valuation allowance and no net income tax expense or benefit was recorded in the consolidated financial statements. This net tax expense of $0 represents a provisional amount and was the Company’s best estimate. As a result of the change in tax rate during 2017, the valuation allowance decreased for the year ended December 31, 2017 by $7.6 million. As of December 31, 2018, the Company has completed its evaluation of the potential impacts of the Tax Reform Act and there was no change to the Company’s previous analysis
The Company files income tax returns in the U.S. federal jurisdiction, state of California and certain foreign jurisdictions. As of December 31, 2018 the Company is no longer subject to U.S. federal income tax examinations for tax years ended on or before December 31, 2013 or to California state income tax examinations for tax years ended on or before December 31, 2012. However, to the extent allowed by law, the tax authorities may have the right to examine prior periods where net operating losses or tax credits were generated and carried forward, and make adjustments up to the amount of the net operating loss or credit carryforward.
The Company did not have a liability for unrecognized tax benefits at December 31, 2018 and 2017.
The Company’s policy is to classify interest and penalties on uncertain tax positions as a component of tax expense. As of December 31, 2018, the Company has no accrued interest or penalties related to uncertain tax positions.</t>
  </si>
  <si>
    <t>8. Commitments and Contingencies
Operating Leases
Under the terms of month-to-month subleases, the Company pays monthly rent of $5,000 for its principal corporate offices in San Diego, California and monthly rent of approximately $4,000 for lab space in Brookvale, Australia. The Company leases lab space in Richmond, Virginia and lab and office space in Ljubljana, Slovenia under operating leases that expire in August 2019 and February 2023, respectively. The operating leases have extension provisions which may be elected at the option of the Company. Rent expense under the Company’s leases was $210,000 and $208,000 for the years ended December 31, 2018 and 2017, respectively.
Future minimum annual lease payments under the Company’s noncancelable operating leases as of December 31, 2018, are as follows:
Operating
Leases
2019
81,000
2020
67,000
2021
67,000
2022
67,000
2023
11,000
Total minimum lease payments
$
293,000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the adverse outcome of which, in management’s opinion, individually or in the aggregate, would have a material adverse effect on our consolidated results of operations or financial position.</t>
  </si>
  <si>
    <t>9. Commitments and Contingencies
Operating Leases
The Company leases an office and research and development space under a noncancelable operating lease.
The Company entered into a ten-year lease agreement for 35,453 square feet of space commencing January 1, 2012 with the Company’s option to extend the lease for an additional ten years. First year base rent under the lease was $1.3 million. The annual base rent increases annually by 3% and will be $1.6 million by the end of the lease term. The Company received rent abatement for the first seven months of the lease term and allowance for tenant improvements of $1.5 million.
In October 2011, concurrent with the Company’s execution of the lease agreement, an irrevocable letter of credit in the amount of $1.0 million was delivered to the landlord. Starting on January 1, 2017, and each year thereafter until the end of the lease term, the letter of credit will be reduced by $100,000, so that the amount will remain at $500,000 until 2021, the last year of the initial lease term.
Future minimum annual lease payments under the Company’s noncancelable operating leases as of December 31, 2018, are as follows:
Operating
Leases
2019
1,544,000
2020
1,591,000
2021
1,638,000
Total minimum lease payments
$
4,773,000
Rent expense was $1,403,000 and $1,368,000 for the years ended December 31, 2018 and 2017, respectively.
License Agreement
The Company entered into an exclusive license agreement with The Regents of the University of California (the “Regents”) on April 24, 2007 including amendments for the use of several patents. As part of the license agreement, the Company agreed to issue The Regents 10,540 shares of common stock, which represented 2.5% of total issued and outstanding and reserved stock at the time the contract was executed.
The Company is required to pay the Regents $5,000 in annual maintenance fees and milestone fees for the first licensed product in both the Human Dental and Human Medical fields of application as follows: 1) filing of an Investigational New Drug application: $20,000; 2) completing a Phase 1 clinical trial: $50,000; 3) completing a Phase 2 clinical trial: $50,000; 4) completing a Phase 3 clinical trial: $150,000; and 5) first commercial sale of a license product: $250,000.
Upon the commercial sale of all licensed products from both fields of application, the Company is required to pay royalties to the Regents based on 1% of net sales of nonprescription licensed products and 2% of net sales of prescription licensed products.
The Company may grant exclusive or nonexclusive sublicenses to third parties and 20% of sublicensing income received by the Company is to be paid to the Regents.
There are also minimum royalties due to The Regents starting with $20,000 payable the first year of sales of a licensed product. The minimum increases by $15,000 each year until reaching a minimum of $50,000 in the third year of sales and thereafter.
The term of the license agreement is for the life of the last-to-expire patent. During this term, the Company agrees to diligently meet commercialization milestone goals. Milestones goals include commencing a Phase 3 trial by 2024 and selling a commercialized product by 2027 for a Human Dental product and commencing a Phase 1 trial by 2023 for a Human Medical product. If the Company fails to meet these milestones, the Regents have the right to convert the license agreement for a specific field to a nonexclusive license, or to terminate the license agreement for a specific field.
Legal Proceedings
From time to time, the Company may be involved in disputes, including litigation, relating to claims arising out of operations in the normal course of business. Any of these claims could subject the Company to costly legal expenses and, while management generally believes that there i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nsolidated results of operations and financial position. Additionally, any such claims, whether or not successful, could damage the Company’s reputation and business. The Company is currently not a party to any legal proceedings, nor is the Company aware of pending or threatened litigation the adverse outcome of which, in management’s opinion, individually or in the aggregate, would have a material adverse effect on our consolidated results of operations or financial position.</t>
  </si>
  <si>
    <t>Capital Stock and Warrants</t>
  </si>
  <si>
    <t>9. Capital Stock and Warrants
On December 17, 2018, the Company’s shareholders approved to amend the amended and restated articles of incorporation to increase the number of authorized shares of our common stock from 67,000,000 to 217,000,000.
Underwritten Public Offerings of Common Stock, Pre-funded Warrants and Warrants
On May 10, 2017, the Company completed an underwritten public offering and sold 2,584,085 shares of its common stock and 4,483,334 pre-funded warrants to purchase common stock in lieu of additional shares of common stock, and common warrants to purchase 8,000,000 shares of common stock. All of the pre-funded warrants were exercised during the year ended December 31, 2017. The combined price to the public for each share of common stock and accompanying common warrant was $1.50. The combined price to the public for each pre-funded warrant and accompanying common warrant was $1.49. Each pre-funded warrant was exercisable for one share of common stock at an exercise price of $0.01 per share. The common warrants are exercisable at a price of $1.50 per share of common stock, and will expire five years from the date of issuance. The Company received net proceeds from the offering of approximately $9.4 million, after deducting $1.2 million in offering costs including the underwriting discount and commissions and other offering expenses payable by the Company. The Company evaluated the pre-funded warrants and common warrants issued in the May 2017 offering and determined that the warrants should be classified as equity instruments.
On October 16, 2018, the Company completed an underwritten public offering and sold 14,875,000 shares of its common stock and 2,125,000 pre-funded warrants to purchase common stock, and common warrants to purchase 17,500,000 shares of common stock. The combined price to the public for each share of common stock and accompanying common warrant was $0.40. The combined price to the public for each pre-funded warrant and accompanying common warrant was $0.39. Each pre-funded warrant is exercisable for one share of common stock at an exercise price of $0.01 per share. The common warrants are exercisable at a price of $0.40 per share of common stock, and will expire five years from the date of issuance. The Company received net proceeds from the offering of approximately $5.8 million, after deducting the underwriting discount and commissions and other offering expenses payable by the Company. The Company evaluated the pre-funded warrants and common warrants issued in the October 2018 offering and determined that the warrants should be classified as equity instruments.
Registered Offerings of Common Stock
On January 12, 2018, the Company completed a registered public offering of 4,000,000 shares of its common stock at an offering price of $1.00 per share, for aggregate gross proceeds of $4.0 million. The Company received net proceeds from the offering of approximately $3.4 million, after deducting placement agent fees and other offering expenses payable by the Company. On March 22, 2018, the Company completed a registered direct offering of 2,743,640 shares of its common stock at an offering price of $1.10 per share, for aggregate gross proceeds of $3.0 million. The Company received net proceeds from the offering of approximately $2.8 million, after deducting placement agent fees and other offering expenses payable by the Company.
Common Stock Issuance Agreement
On April 8, 2016, the Company entered into the Common Stock Issuance Agreement (the “CSIA”) with certain former holders of the Company’s Series B redeemable convertible preferred stock (the “Holders”). Pursuant to terms of the CSIA, the Company agreed to issue a formula-based number of shares of its common stock to the Holders for no additional consideration upon completion of one or more bona fide equity financings in which the Company sells shares of its common stock below a specified price (a “Dilutive Issuance”) in a transaction that occurs prior to the earlier of June 30, 2018 or such time as the Company has raised, following the date of the CSIA, $10.0 million in the aggregate (the “Price Protection Obligations”). In each of June 2016, November 2016 and May 2017, the Company completed offerings of its common stock that constituted Dilutive Issuances under the CSIA. Due in part to limitations on the number of shares issuable to the Holders under the rules of the NYSE American, no additional shares of common stock were issued to the holders in connection with the November 2016 and May 2017 offerings prior to June 2017.
On June 27, 2017, the Company and the Holders entered into an amendment to the CSIA (the “Amendment”) to, among other things, terminate the Price Protection Obligations. In consideration for the termination of the Price Protection Obligations and a release of claims by the Holders, the Company agreed to (i) issue to the Holders, within five business days of the Amendment, an aggregate of 28,684 shares of its common stock (the “First Issuance”), which, under the rules of the NYSE American, was the maximum number of shares the Company was permitted to issue to the Holders pursuant to the CSIA without further shareholder approval, and (ii) issue to the Holders in a subsequent closing an aggregate 523,210 shares of common stock (the “Second Issuance”), subject to obtaining shareholder approval of the Second Issuance at the Company’s 2017 Annual Meeting of Shareholders and the Company’s receipt of a release of claims from the Holders at the time of the Second Issuance. On September 7, 2017 the Company’s shareholders approved the Second Issuance. The Company received a release of claims from each of the Holders and issued 523,210 shares of common stock on September 19, 2017. The shares were valued at $519,000 as of September 19, 2017 based on the closing price of the Company’s common stock of $0.99 per share at September 19, 2017 multiplied by the 523,210 shares of common stock issued to the Holders. The related charge of $519,000 was included as a component of general and administrative expense in the Company’s consolidated statements of operations for the year ended December 31, 2017.
Warrants
At December 31, 2018, outstanding warrants to purchase shares of common stock, accounted for as equity or liabilities, are as follows:
Shares Underlying
Outstanding
Exercise
Expiration
Warrants
Price
Date
16,984
$
120.00
March 1, 2019
41,872
$
107.50
March 16, 2020
31,519
$
40.50
March 31, 2021
106,381
$
22.50
June 3, 2021
168,498
$
0.32
(1)
November 22, 2021
7,920,933
$
1.50
May 10, 2022
17,500,000
$
0.40
October 15, 2023
1,175,000
(2)
$
0.01
October 15, 2023
26,961,187
(1)
Exercise price of these warrants was reduced from $0.57 to $0.32 per share in connection with the October 2018 Financing. The exercise price of the warrants is subject to further adjustment upon future dilutive issuances of the Company’s common stock and stock combination events as defined in an exercise price adjustment provision in the warrant agreements.
(2)
In connection with the October 2018 Financing, the Company issued pre-funded warrants to purchase a total of 2,125,000 shares of the Company’s common stock for $0.01 a share, out of which 950,000 shares were exercised as of December 31, 2018, and warrants to purchase 1,175,000 shares of the Company’s common stock remained outstanding as of December 31, 2018.
During the year ended December 31, 2018, warrants to purchase 217,400 shares of the Company’s common stock, originally issued in connection with the November 2016 and May 2017 public offerings, were exercised for proceeds to the Company of $198,000. During the year ended December 31, 2017, warrants to purchase 226,664 shares of the Company’s common stock, which were issued in connection with the November 2016 financing, were exercised for proceeds to the Company of $130,000. During the year ended December 31, 2018, warrants to purchase 28,331 shares of the Company’s common stock expired. During the year ended December 31, 2017, warrants to purchase 17,683 shares of the Company’s common stock, originally issued in 2013 and 2015, were forfeited. The weighted average exercise price of outstanding warrants to purchase common stock at December 31, 2018 was $1.08 per share.</t>
  </si>
  <si>
    <t>10. Stockholders’ Equity
The Company is authorized to issue one class of shares designated as “Common Stock”. The number of shares of common stock authorized to be issued is 217,000,000 shares.
On December 6, 2016, the Company issued 755,858 shares of common stock at a price of $25.14 per share for total proceeds, net of issuance costs, of $18.9 million. In conjunction with the financing, the equity incentive plan was also amended to increase the number of shares of common stock reserved for issuance under the plan to 825,225.
The Company is required to reserve and keep available out of its authorized but unissued shares of common stock such number of shares sufficient for the exercise of all outstanding stock options, plus shares granted and available for grant under the Company’s equity incentive plan. As of December 31, 2018, the Company had reserved shares of its common stock for future issuance as follows:
Shares Reserved
Stock options outstanding
136,479
Unvested restricted stock awards
416,871
Available for grant under the 2016 Plan
271,875
Total shares reserved
825,225</t>
  </si>
  <si>
    <t>Stock Incentive Plan Compensation</t>
  </si>
  <si>
    <t>Stock-based Compensation</t>
  </si>
  <si>
    <t>10. Stock-based Compensation
In June 2016, the Company’s stockholders approved the Company’s 2016 Equity Incentive Plan (the “2016 Plan”). The 2016 Plan provides for the issuance of incentive awards in the form of non-qualified and incentive stock options, stock appreciation rights, restricted stock awards, restricted stock unit awards and performance-based stock awards. The awards may be granted by the Company’s board of directors to its employees, directors and officers and to consultants, agents, advisors and independent contractors who provide services to the Company or to a subsidiary of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Upon the exercise of stock options, the Company issues the resulting shares from shares reserved for issuance under the 2016 Plan. Under the 2016 Plan, the number of shares authorized for issuance automatically increases annually beginning January 1, 2017 and through January 1, 2026.
The Company estimates the fair value of stock options with performance and service conditions on the date of grant using the Black-Scholes valuation model. The assumptions used in the Black-Scholes model are presented below:
Year ended December 31,
2018
2017
Risk-free interest rate
2.74 to 2.99
%
1.27 to 2.36
%
Expected volatility
121 to 126
%
117 to 144
%
Expected term (in years)
2.0 to 9.1
Expected dividend yield
%
%
The risk-free interest rate is based on the U.S. Treasury yield for a period consistent with the expected term of the option in effect at the time of the grant. Expected volatility is based on the historical volatility of the Company’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Stock options issued to non-employees other than directors are accounted for at their estimated fair values measured at the grant date using the Black-Scholes valuation model. The stock-based compensation expense related to the grant of stock options to non-employees was not significant for the years ended December 31, 2018 and 2017.
The table below summarizes the total stock-based compensation expense included in the Company’s consolidated statements of operations for the periods presented:
Year Ended December 31,
2018
2017
Research and development
$
326,000
$
171,000
General and administrative
152,000
529,000
Total stock-based compensation
$
478,000
$
700,000
Stock option transactions during the years ended December 31, 2018 and 2017 are presented below:
Options Outstanding
Average
Weighted
Remaining
Average
Contractual
Aggregate
Exercise
Term
Intrinsic
Shares
Price
(Years)
Value
Outstanding at December 31, 2016
74,890
$
64.50
8.65
Granted
1,070,572
1.22
Forfeited/Cancelled
(29,597)
87.87
Outstanding at December 31, 2017
1,115,865
3.17
8.98
Granted
37,500
1.18
Forfeited/Cancelled
(3,300)
11.54
Outstanding at December 31, 2018
1,150,065
$
3.08
8.03
$
—
Vested and expected to vest at December 31, 2018
864,952
$
3.79
7.78
$
—
Exercisable at December 31, 2018
402,642
$
5.86
6.73
$
—
The aggregate intrinsic value of options at December 31, 2018 is based on the Company’s closing stock price on that date of $0.21 per share. As of December 31, 2018, there was $630,000 of total unrecognized stock-based compensation expense related to unvested stock options and the weighted average period over which this cost is expected to be recognized is approximately 2.0 years.
Shares Reserved For Future Issuance
As of December 31, 2018, the Company had reserved shares of its common stock for future issuance as follows:
Shares Reserved
Stock options outstanding
1,150,065
Employee stock purchase plan
46,472
Available for future grants under the 2016 Plan
446,226
Warrants
26,961,187
Total shares reserved
28,603,950</t>
  </si>
  <si>
    <t>11. Stock-based Compensation
On February 26, 2016, The Company established the 2016 Stock Plan (“2016 Plan”) to supplement its prior stock plan (“2006 Plan”). The purpose of the 2016 Plan is to provide an incentive in the form of equity awards to attract, retain and reward persons performing services for the Company. Equity awards under the 2016 Plan can be made in the form of stock options, restricted stock awards (“RSA’s”) or restricted stock unit awards (“RSU’s”). Stock options outstanding under the 2006 Plan will remain outstanding until exercised or forfeited, with forfeited shares reducing the total shares available for grant under the 2006 Plan, and increasing the shares available for grant under the 2016 Plan by the same amount. As of December 31, 2018, the 2006 and 2016 Plans allow the Company to grant awards of up to an aggregate of 825,225 shares of common stock. A total of 271,875 shares remain available for grant under the 2016 Plan as of December 31, 2018.
The terms of restricted stock and stock option award agreements, including vesting requirements, are determined by our Board of Directors, subject to the provisions of the 2016 Plan. The fair value of the Company’s common stock at the date of grant is determined by the Company’s Board of Directors based on analyses performed by third party valuation specialists.
Vesting of RSA’s is based on the occurrence of a liquidity event, such as a public stock offering or change in control of the Company. In the event of a public stock offering, a service or milestone based vesting schedule then begins. Service periods are generally 2‑4 years. In the event of a change in control, 100% vesting occurs upon the closing of such an event. Because the probability of a liquidity event is outside of the Company’s control and therefore not considered to be probable, no expense was recorded for the RSA’s during 2018 or 2017. Expense will be recorded in the future when a liquidity event is deemed as probable in management’s judgment.
The exercise price of nonqualified and incentive stock options is set at fair value of the common stock at the date of grant. Stock options granted and outstanding under the plan generally begin to vest 25% after the first year anniversary and then monthly for the remaining three years of vesting. Option grants expire ten years from issuance, and are conditioned upon continued employment during the vesting period. Compensation expense on stock options was $46,000 and $273,000 during the years ended December 31, 2018 and 2017, respectively.
The Company estimates the fair value of stock options with performance and service conditions on the date of grant using the Black-Scholes valuation model. The assumptions used in the Black-Scholes model are presented below:
Year ended December 31,
2018
2017
Risk-free interest rate
—
%
1.97
%
Expected volatility
—
%
106
%
Expected term (in years)
—
6.25
Expected dividend yield
—
%
0
%
The risk-free interest rate is based on the U.S. Treasury yield for a period consistent with the expected term of the option in effect at the time of the grant. Expected volatility is based on the historical volatility of the Company’s common stock. The expected term represents the period that the Company expects its stock options to be outstanding. The expected term assumption is estimated using the simplified method set forth in the SEC Staff Accounting Bulletin 110, which is the mid-point between the option vesting date and the expiration date. For stock options granted to parties other than employees or directors, the Company elects, on a grant by grant basis, to use the expected term or the contractual term of the option award. The Company has never declared or paid dividends on its common stock and has no plans to do so in the foreseeable future. Forfeitures are recognized as a reduction of stock-based compensation expense as they occur.
Stock options issued to non-employees other than directors are accounted for at their estimated fair values measured at the grant date using the Black-Scholes valuation model. The stock-based compensation expense related to the grant of stock options to non-employees was not significant for the years ended December 31, 2018 and 2017.
The table below summarizes the total stock-based compensation expense included in the Company’s consolidated statements of operations for the periods presented:
Year Ended December 31,
2018
2017
Research and development
$
8,000
$
169,000
General and administrative
38,000
104,000
Total stock-based compensation
$
46,000
$
273,000
Restricted stock award transactions during the years ended December 31, 2018 and 2017 are presented below:
Weighted Average
Grant Date
Fair Value
Shares
Per Share
Outstanding at December 31, 2016
436,742
$
29.80
Granted
493
25.14
Forfeited/Cancelled
31.02
Outstanding at December 31, 2017
29.80
Granted
16,895
9.73
Forfeited/Cancelled
25.75
Outstanding at December 31, 2018
416,871
$
As of December 31, 2018, there was total unrecognized stock-based compensation cost related to unvested restricted stock awards of $9.6 million, which will be expensed as appropriate under the awards’ vesting terms beginning when a liquidity event becomes probable.
Stock option transactions during the years ended December 31, 2018 and 2017 are presented below:
Weighted Average
Shares
Exercise Price
Outstanding at December 31, 2016
164,098
$
36.29
Granted
493
38.11
Forfeited/Cancelled
37.50
Outstanding at December 31, 2017
156,009
36.08
Granted
—
—
Forfeited/Cancelled
Outstanding at December 31, 2018
136,479
$
36.29
Vested and expected to vest at December 31, 2018
135,986
$
36.29
Exercisable at December 31, 2018
136,160
$
36.29
As of December 31, 2018, there was approximately $3,000 of total unrecognized stock-based compensation cost related to unvested stock options that is expected to be recognized over a weighted-average vesting period of 1.6 years.
Below is a summary of stock options outstanding as of December 31, 2018:
Options Outstanding
Weighted
Weighted
Average
Average
Remaining
Aggregate
Exercise
Contractual
Intrinsic
Exercise Price
Shares
Price
Term (Years)
Value
$27.37
20,718
$
27.37
3.20
$
—
$33.04
4,686
33.04
4.06
—
$38.11
111,074
38.11
5.40
—
Outstanding at December 31, 2018
136,478
$
36.29
5.99
$
—
The aggregate intrinsic value of options at December 31, 2018 is based the difference between the exercise price of the underlying options and the estimated fair market value of the Company’s common stock.</t>
  </si>
  <si>
    <t>Asset Acquisition</t>
  </si>
  <si>
    <t>12. Asset Acquisition
On February 28, 2018, C3J completed the Synthetic Phage Platform Acquisition from Synthetic Genomics, Inc. (SGI) for consideration consisting of $8.0 million in cash and $27.0 million in equity (“SGI Asset Acquisition”). The cash payments are as follows: $1.0 million paid at closing on February 28, 2018, $1.0 million at one year from closing, $1.0 million at two years from closing, and $5.0 million at three years from closing (the payments due on the one, two, three year anniversary are collectively the “time-based payment obligation”). The equity payment (the “equity payment” and, together with the time-based payment obligation, the “deferred purchase price arrangement”) is due upon the earlier of the initial public offering of shares of C3J’s common stock pursuant to an effective registration statement under the Securities Act of 1933, the sale of all or substantially all of C3J’s assets to a third party, or a consolidation or merger into a third party. The original agreement provides that the number of shares to be issued or the consideration to be paid will be determined based upon the per share price in connection with C3J’s initial public offering, the value of consideration received in a sale of all or substantially all of C3J’s assets, or the value of consideration received in a consolidation or merger with a third party.
On December 20, 2018, in contemplation of the Merger (see Note 16), the deferred purchase price arrangement was amended. Under the amended agreement, the purchase consideration consists of (i) closing consideration of $1.0 million paid on February 28, 2018, (ii) cash payments of $1.0 million on January 31, 2019, $1.0 million on January 31, 2020, and $2.0 million on January 31, 2021, (iii) an issuance of that number of shares of C3J’s common stock equal to ten percent of C3J’s fully-diluted capitalization, excluding options and restricted stock awards, immediately prior to the closing of the Merger, and (iv) potential milestone payments of up to $39.5 million related to the development and relevant regulatory approval of products utilizing bacteriophage from the Synthetic Phage Platform acquired from SGI (the “milestone payment obligation”). In the event the closing of the Merger does not occur on or before June 1, 2019, the amendment will be null and void, and the original agreement will remain in effect.
In January 2017, FASB issued ASU 2017‑01, Clarifying the Definition of a Business, or ASU 2017‑01. A key provision within ASU 2017‑01 is the single or similar asset threshold. When substantially all of the fair value of the gross assets acquired is concentrated in a single identifiable asset or group of similar identifiable assets, the acquired set is not a business. The Company adopted this standard effective January 1, 2017.
The Synthetic Phage Platform asset acquired consisted primarily of phage know-how, research program materials and the related intellectual properties that had been under development by SGI. The Company also was assigned a collaboration agreement with Merck Sharp &amp; Dohme Corp (“Merck”), and a grant from National Institutes of Health, or NIH, and the National Institute of Allergy and Infectious Diseases, or NIAID.
The Company considered the items included in the acquired Synthetic Phage Platform asset and concluded that substantially all of the assets acquired fair value of assets acquired and the consideration given to SGI constituted the purchase of a single asset — the Synthetic Phage Platform. Based on ASU 2017‑01, the acquisition was an asset acquisition, specifically an in-process research and development asset. Under guidance in ASC 730, Research and Development , in process research and development assets acquired in connection with asset acquisitions are expensed unless there is an alternative future use. As the asset acquired from SGI does not have an alternative future use, the $6.8 million fair value of the asset and consideration transferred for the asset acquired was expensed in full in the consolidated statement of operations and comprehensive loss.
The equity payment was determined to be a derivative liability in accordance with ASC 815, Derivatives and Hedging and was initially recorded at its fair value of $2.8 million. Throughout 2018, the derivative liability has been discounted to its fair value based upon a payment probability assessment and marked-to-market at the end of each period. (see Note 5). The time-based payment obligation was recorded as a liability at its amortized cost of $2.9 million and impacts interest expense based on the effective interest method based on its contractual life in accordance with ASC 835. Following the December 20, 2018 amendment to the deferred purchase price arrangement, the Company considered the reduction to the share issuance consideration in estimating the fair value of the derivative liability.
The Company determined the changes to the deferred purchase price arrangement met the definition of a troubled debt restructuring under ASC 470‑60, Troubled Debt Restructurings by Debtors , as the Company was experiencing financial difficulties and SGI granted a concession. The amendments to the terms of the equity payment resulted in an adjustment to the fair value of the derivative liability, resulting in a $2.0 million gain, which is included in the change in fair values of derivative liabilities within the consolidated statement of operations and comprehensive loss for the year ended December 31, 2018. Other than the gain resulting from the change in fair value of a derivative liability required to be remeasured to fair value with changes in fair value recognized in earnings in accordance with ASC 815, no gain on restructuring was recorded because the future, undiscounted cash flows of the time-based payment obligation exceed the carrying amount of the liability. The net carrying amount at the date of the restructuring does not include any contingently payable amounts. Prospectively, the time-based payment obligation will continue to be carried at amortized cost and will impact interest expense using the effective interest method based on its contractual life in accordance with ASC 835 and potential payments under the milestone payment obligation will be accrued once probable of being incurred in accordance with ASC 450.</t>
  </si>
  <si>
    <t>Research Collaboration Arrangement</t>
  </si>
  <si>
    <t>13. Research Collaboration Arrangement
In connection with the Synthetic Phage Asset Acquisition discussed in Note 12, the Company was assigned a research collaboration agreement (“Research and Option Agreement”) with Merck.
The research program under the collaboration agreement will expire in May 2019 unless amended. During the research term, C3J will be entitled to milestone payments tied to the achievement of product development milestone events in the amount of $1.5 million. The collaboration agreement also provides for the initiation of a second research program should Merck exercise that option during the initial research term and pays the option fee of $1.5 million. To date, Merck has not exercised its license option nor has the Company reached any milestones or earned any revenue under the Research and Option Agreement. Merck has the right to terminate the agreement at any time with 90 days’ notice. Each party to the Research and Option Agreement is responsible for its costs and expenses in connection with the research program.</t>
  </si>
  <si>
    <t>Employee Retirement Plan</t>
  </si>
  <si>
    <t>11. Employee Retirement Plan
The Company’s employees participate in an employee retirement plan under Section 401(k) of the Internal Revenue Code of 1986, as amended. All of the Company’s employees who meet minimum eligibility requirements are eligible to participate in the plan. Matching contributions to the 401(k) plan are made for certain eligible employees to meet non-discrimination provisions of the plan. The Company made matching contributions to the 401(k) plan of $2,000 and $12,000 for the years ended December 31, 2018 and 2017, respectively, and the contributions were recorded to operating expense in the consolidated statements of operations.</t>
  </si>
  <si>
    <t>14. Employee Retirement Plan
The Company’s employees participate in an employee retirement plan under Section 401(k) of the Internal Revenue Code of 1986, as amended. The Company does not match employee contributions to the plan.</t>
  </si>
  <si>
    <t>Related Party</t>
  </si>
  <si>
    <t>12. Related Party
On March 22, 2018, the Company completed a registered direct offering of 2,743,640 shares of its common stock at a price of $1.10 per share, including 181,820 shares sold to One Funds Management Limited as Trustee for Asia Pacific Healthcare Fund II (“One Funds”). Two members of the Company’s board of directors are affiliated with One Funds.
The Company incurred travel reimbursement expenses of approximately $50,000 and $22,000 payable to Biosciences Managers during the year ended December 31, 2018 and 2017, respectively. Two members of the Company’s board of directors serve as managing directors of Biosciences Managers.
During the year ended December 31, 2017, the Company issued 110,772 shares of common stock to One Funds Management Limited as Trustee for One Funds in connection with the CSIA Amendment (See Note 9). Two members of the Company’s board of directors are affiliated with One Funds.</t>
  </si>
  <si>
    <t>15. Related Party Transactions
On July 12, 2017, the Company entered into an Equity Interest Transfer Agreement with its scientific founder, Wenyuan Shi, PhD. Pursuant to the transaction, the Company sold its 100% interest in its inactive China wholly owned subsidiary Chengdu Sen Nuo Wei Biotechnology Co., Ltd. for consideration of one dollar. The transaction closed on December 17, 2017. In connection with the sale, the Company recorded a gain of $128,946, primarily related to the reduction of the Company’s cumulative foreign currency translation adjustment balance.
During 2012, the Company made a loan to an employee in the amount $110,000. The loan was to mature on November 30, 2017 and had an annual interest rate of 0.88%. During 2017, the Company terminated the employee as part of a reduction-in-force. The loan was expensed on a straight-line basis over the term of the loan. The expense recognized during the year ended December 31, 2017 was $19,819.</t>
  </si>
  <si>
    <t>Subsequent Event</t>
  </si>
  <si>
    <t>13. Subsequent Events
On January 3, 2019, the Company and C3J Therapeutics Inc. (“C3J”), a private clinical stage biotechnology company focused on the development of novel targeted antimicrobials entered into an Agreement and Plan of Merger and Reorganization, which included the proposed business combination (“Merger”) of the C3J and Ceres Merger Sub, Inc., a wholly owned subsidiary of AmpliPhi, with C3J as the surviving company, subject to shareholder approval.
At the effective time of the Merger, the Company anticipates that each share of C3J common stock outstanding immediately prior to the effective time of the Merger will be converted into the right to receive approximately 0.6892 shares of AmpliPhi common stock, subject to adjustment to account for a reverse split of AmpliPhi common stock at a reverse split ratio of between 1‑for‑3 and 1‑for‑20, inclusive, to be determined by AmpliPhi’s board of directors and to be implemented prior to the consummation of the Merger.
Immediately following the Merger, the former C3J security holders will own approximately 70% of the aggregate number of shares of AmpliPhi common stock and the security holders of AmpliPhi as of immediately prior to the Merger will own approximately 30% of the aggregate number of shares of AmpliPhi common stock on a fully diluted basis.
On February 5, 2019, certain existing C3J shareholders executed a Share Purchase Agreement with the Company pursuant to which the shareholders agreed, subject to the satisfaction of customary closing condition, to purchase $10.0 million in common stock of the combined company upon the closing of the Merger at a price per share equal to (i) $40.0 million, divided by (ii) the total number of shares of the Company’s common stock outstanding on a fully diluted, as-converted basis, assuming the conversion, exercise or settlement of all outstanding options, warrants, and restricted stock units as of immediately after the effective time of the Merger, but excluding (A) any shares of common stock issuable pursuant to the Share Purchase Agreement and (B) any shares of the common stock reserved for issuance under any equity incentive plan, stock option plan or similar arrangement but for which awards have not yet been granted as of the effective time of the Merger and (C) any shares of common stock issuable in connection with out-of-the-money options and out-of-the-money warrants. Based on the Company’s and C3J’s respective current capitalizations, the Company expects the purchase price per share to be approximately $0.36.</t>
  </si>
  <si>
    <t>Liquidity (Policies)</t>
  </si>
  <si>
    <t>Liquidity Policy</t>
  </si>
  <si>
    <t>The Company has prepared its consolidated financial statements on a going concern basis, which assumes that the Company will realize its assets and satisfy its liabilities in the normal course of business. However, the Company has incurred net losses since its inception and has negative operating cash flows.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8, the Company had cash and cash equivalents of $8.2 million. Considering the Company’s current cash resources, management believes the Company’s existing resources, without considering any effect of the pending merger with C3J and related financing, will be sufficient to fund the Company’s planned operations into mid-2019. For the foreseeable future, the Company’s ability to continue its operations is dependent upon its ability to obtain additional capital.</t>
  </si>
  <si>
    <t>In-Process Research and Development</t>
  </si>
  <si>
    <t>Research and Development Costs</t>
  </si>
  <si>
    <t>Basic and Diluted Net Loss per Share</t>
  </si>
  <si>
    <t>Recent Accounting Pronouncements</t>
  </si>
  <si>
    <t>Basis of Presentation
The consolidated financial statements include the accounts of the Company and its wholly owned subsidiaries Biocontrol Limited, Ampliphi Biotehnološke Raziskave in Razvoj d.o.o., and AmpliPhi Australia Pty Ltd. All significant intercompany accounts and transactions have been eliminated.</t>
  </si>
  <si>
    <t>Use of Estimates
The preparation of consolidated financial statements in conformity with accounting principles generally accepted in the United States (“U.S. GAAP”) requires management to make estimates and assumptions that affect the amounts reported in its consolidated financial statements and accompanying notes. On an ongoing basis, management evaluates these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t>
  </si>
  <si>
    <t>Cash and Cash Equivalents</t>
  </si>
  <si>
    <t>Cash and Cash Equivalents
Cash and cash equivalents consist primarily of deposits with commercial banks and financial institutions.</t>
  </si>
  <si>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 10 years
Office and computer equipment
3 – 5 years
Leasehold improvements
Shorter of lease term or useful life</t>
  </si>
  <si>
    <t>Impairment of Long-Lived Assets</t>
  </si>
  <si>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on long-lived assets have been recorded through December 31, 2018.</t>
  </si>
  <si>
    <t>In-Process Research and Development
In-process research and development (IPR&amp;D) assets are intangible assets with indefinite lives and are not subject to amortization. The Company’s IPR&amp;D assets represent capitalized incomplete research projects that the Company acquired through business combinations. Such assets are initially measured at their acquisition-date fair values and are subject to impairment testing at least annually until completion or abandonment of research and development efforts associated with the projects. Upon successful completion of each project, the Company makes a determination as to the then remaining useful life of the intangible asset and begins amortization. The Company periodically re-evaluates whether continuing to characterize the asset as indefinite-lived is appropriate.
The Company tests IPR&amp;D assets for impairment as of December 31 of each year or more frequently if indicators of impairment are present. The authoritative accounting guidance provides an optional qualitative assessment for any indicators that indefinite-lived intangible assets are impaired. If it is determined that it is more likely than not that the indefinitely-lived intangible assets, including IPR&amp;D, are impaired, the fair value of the indefinite-lived intangible assets is compared with the carrying amount and impairment is recorded for any excess of the carrying amount over the fair value of the indefinite-lived intangible assets.
If and when a quantitative analysis of IPR&amp;D assets is required based on the result of the optional qualitative assessment, the estimated fair value of IPR&amp;D assets is calculated based on the income approach, which includes discounting expected future net cash flows associated with the assets to a net present value. The fair value measurements utilized to perform the impairment analysis are categorized within Level 3 of the fair value hierarchy. Significant management judgment is required in the forecast of future operating results that are used in the Company’s impairment analysis. The estimates the Company uses are consistent with the plans and estimates that it uses to manage its business. Significant assumptions utilized in the Company’s income approach model included the timing of clinical studies and regulatory approvals, the probability of success of its research and development programs, timing of commercialization of these programs, forecasted sales, gross margin, selling, general and administrative expenses, capital expenditures, as well as anticipated growth rates.
During the fourth quarter ended December 31, 2018, the Company considered the development timelines for both the AB-SA01 and AB-PA01 development programs. The Company concluded that as the AB-SA01 program is further advanced in the development process, this program will continue to be advanced and the AB-PA01 program will not be pursued in the near term. The Company also performed the annual evaluation of its IPR&amp;D assets for impairment in the fourth quarter of 2018. The impairment analysis considered the Company’s focus on the AB-SA01 product candidate, and the resulting impact on the AB-PA01 development timeline, which resulted in the conclusion that the IPR&amp;D assets related to its AB-PA01 Pseudomonas phage program was impaired in full. An impairment charge of approximately $1.9 million was recorded within operating expenses of the consolidated statement of operations for the year ended December 31, 2018, offset by an income tax benefit of $0.3 million. In addition, the Company performed a quantitative analysis of the fair value of its Staphylococcal phage program as of December 31, 2018, using a net present value model of projected income and expenses and a discount rate of 19.4%. Based on this analysis, the fair value of the Staphylococcal phage program was greater than its carrying value as of December 31, 2018. Consequently, no impairment was noted for the IPR&amp;D assets related to the Staphylococcal phage program.
During the second quarter of 2017, the Company determined there was an indicator of impairment of IPR&amp;D assets and an interim test for impairment was performed. As a result of the test, the Company recognized an impairment charge of $5.8 million during the second quarter of 2017, offset by a related income tax benefit of $1.3 million, related to its Staphylococcal and Pseudomonas programs. The impairment charge was included as a component of operating expense in the consolidated statements of operations for the year ended December 31, 2017. The carrying amount of the Staphylococcal and Pseudomonas programs after the impairment charge was $2.8 million and $1.9 million, respectively. There was no impairment existed for IPR&amp;D assets as of December 31, 2017.</t>
  </si>
  <si>
    <t>Patent Costs</t>
  </si>
  <si>
    <t>Patent Costs
Patent costs, accounted for as intangible assets with definite lives, were acquired by the Company through business combinations. These patent costs are recorded at fair value and are amortized using the straight-line method over their estimated useful lives. As of December 31, 2018, the gross amount of patent assets was $493,000 with accumulated amortization of $248,000. Annual patent amortization expense for the next five years and thereafter are estimated as follows:
Patent
Amortization
2019
31,000
2020
31,000
2021
31,000
2022
31,000
2023
31,000
Thereafter through December 2026
90,000
Total patent amortization expense
$
245,000</t>
  </si>
  <si>
    <t>Stock-Based Compensation</t>
  </si>
  <si>
    <t>Stock-Based Compensation
Compensation expense related to stock options granted to employees and non-employees is measured at the grant date based on the estimated fair value of the award and is recognized on a straight-line basis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Accounting for Warrant and Preferred Shares Conversion and Dilutive Financing Features</t>
  </si>
  <si>
    <t>Accounting for Warrants and Preferred Shares Conversion and Dilutive Financing Features
Warrants and preferred shares conversion and dilutive financing features are accounted for in accordance with the applicable accounting guidance provided in ASC 815 - Derivatives and Hedging as either derivative liabilities or as equity instruments depending on the specific terms of the agreements. Liability-classified instruments are recorded at fair value at each reporting period with any change in fair value recognized as a component of change in fair value of derivative liabilities in the consolidated statements of operations.</t>
  </si>
  <si>
    <t>Foreign Currency Translations and Transactions</t>
  </si>
  <si>
    <t>Foreign Currency Translations and Transactions
The functional currency of our wholly owned subsidiaries is the U.S. dollar.</t>
  </si>
  <si>
    <t>Revenue Recognition</t>
  </si>
  <si>
    <t>Revenue Recognition
The Company generates revenue from sub-licensing agreements from its former gene therapy program. Revenue under technology licenses typically consists of nonrefundable, up-front license fees, technology access fees, royalties on product sales, and various other payments. The Company classifies advance payments received in excess of amounts earned, if any, as deferred revenue. The Company does not currently have any contracts with customers as stipulated within ASC 606, Revenue from Contracts with Customers.</t>
  </si>
  <si>
    <t>Research and Development Costs
Research and development expenses are charged to operations as incurred. Research and development expenses include, among other things, salaries, costs of outside collaborators and outside services, allocated facility, occupancy and utility expenses, which are partially offset by the benefit of tax incentive payments for qualified research and development expenditures from the Australian tax authority (“AU Tax Rebates”). The Company does not record AU Tax Rebates until payment is received due to the uncertainty of receipt. The Company received AU Tax Rebates of approximately $1.2 million and $2.0 million during the third quarter of 2018 and third quarter of 2017, respectively, and such rebates have been recorded as an offset to research and development expense in the Company’s consolidated statements of operations.</t>
  </si>
  <si>
    <t>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As of December 31, 2018 and 2017, the Company had unrecognized tax benefits related to its domestic research tax credits of approximately $1.7 million and $2.1 million, respectively.</t>
  </si>
  <si>
    <t>Basic and Diluted Net Loss per Share
Basic net loss per share is computed by dividing the net loss available to common stockholders by the weighted average number of common shares outstanding for the period, without consideration for common stock equivalents. Diluted net loss per share is compu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net loss per share for the period, an adjustment to net loss available to common stockholders used in the calculation is required to remove the change in fair value of the warrants from the numerator for the period. Likewise, an adjustment to the denominator is required to reflect the related dilutive shares, if any, under the treasury stock method.</t>
  </si>
  <si>
    <t>Reverse Stock Split</t>
  </si>
  <si>
    <t>Reverse Stock Split
On April 21, 2017, the Company filed Articles of Amendment to Amended and Restated Articles of Incorporation with the Secretary of State of the State of Washington that effected a 1 -for-10 (1:10) reverse stock split of its common stock, par value $0.01 per share, effective April 24, 2017. All common share, warrant, stock option, and per share information in the consolidated financial statements gives retroactive effect to the 1‑for‑10 reverse stock split that was effected on April 24, 2017. In connection with the reverse stock split, the Company adjusted its authorized common stock, from 670,000,000 to 67,000,000 shares. The par value of its common stock was unchanged at $0.01 per share, post-split. The Company adjusted stockholders’ equity to reflect the reverse stock split by reclassifying an amount equal to the par value of the shares eliminated by the split from common stock to additional paid-in capital, resulting in no net impact to stockholders’ equity on the consolidated balance sheets.</t>
  </si>
  <si>
    <t>Recent Accounting Pronouncements Not Yet Adopted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o implement the guidance on January 1, 2019 using a modified retrospective transition basis for leases existing as of the period of adoption. The Company plans to utilize t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xpects that its r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
In January 2017, the FASB issued ASU No. 2017‑04, Intangibles - Goodwill and Other,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Entities will continue to have the option to perform a qualitative assessment to determine if a quantitative impairment test is necessary. This new guidance will be applied prospectively, and is effective for calendar year end companies in 2020. Early adoption is permitted for any impairment tests performed after January 1, 2017. Adoption of this ASU is not expected to have a material impact on the Company’s consolidated financial statements.
In August 2018, the FASB issued ASU 2018‑13, Fair Value Measurement (Topic 820). The new guidance removes, modifies and adds to certain disclosure requirements on fair value measurements in Topic 820, Fair Value Measurement. This new guidance will be effective for the company as of January 1, 2020. The Company plans to adopt this ASU as of January 1, 2020 and does not anticipate the adoption will have a material impact on its consolidated financial position or results of operations.
Recently Adopted Accounting Standards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is effective for fiscal years beginning after December 15, 2017 with early adoption permitted. The Company adopted this ASU as of January 1, 2018 using the modified retrospective approach. As of January 1, 2018, the Company had no revenue contracts and therefore the adoption did not have an impact on the Company’s consolidated financial statements.
In August 2016, the FASB issued ASU No. 2016‑15, Cash Flow Statements, Classification of Certain Cash Receipts and Cash Payments , which addresses eight specific cash flow classification issues with the objective of reducing diversity in practice. The amendments are effective for public business entities for fiscal years beginning after December 15, 2017, and interim periods within those fiscal years. The Company adopted this ASU as of January 1, 2018 and the adoption did not have an impact on the Company’s consolidated financial statements.
In July 2017, the FASB issued ASU No. 2017‑11, which amends the FASB Accounting Standards Codification. Part I of ASU No. 2017‑11, Accounting for Certain Financial Instruments with Down Round Features , changes the classification analysis of certain equity-linked financial instruments (or embedded features) with down round features. The guidance is effective for reporting periods beginning after December 15, 2019 and interim periods within those fiscal years with early adoption permitted. The Company elected to early adopt this ASU as of January 1, 2018 and the adoption did not have an impact on the Company’s consolidated financial statements.
In June 2018, the FASB issued ASU No. 2018‑07, Compensation - Stock Compensation (Topic 718): Improvements to Nonemployee Share-Based Payment Accounting , which amends the FASB Accounting Standards Codification in order to simplify the accounting for share-based payments granted to nonemployees for goods and services. Under the ASU, most of the guidance on such payments to nonemployees will be aligned with the requirements for share-based payments granted to employees. The guidance mandates the modified retrospective approach and is effective for annual and interim reporting periods beginning after December 31, 2018, with early adoption permitted. The Company elected to early adopt this ASU as of June 30, 2018 and the adoption did not have an impact on the Company’s consolidated financial statements.</t>
  </si>
  <si>
    <t>Basis of Presentation
The consolidated financial statements include the accounts of the Company and its wholly owned subsidiaries. All significant intercompany accounts and transactions have been eliminated.</t>
  </si>
  <si>
    <t>Cash and Cash Equivalents
Cash and cash equivalents consist primarily of deposits and money market funds with commercial banks and financial institutions. The Company considers all highly liquid investments with a maturity date at the date of purchase of three months or less to be cash equivalents.
Restricted Cash
Restricted cash includes cash on deposit with a financial institution which is held in connection with a lease agreement and is maintained in a separate account and restricted from use by the lease agreement.</t>
  </si>
  <si>
    <t>Available-For-Sale Securities</t>
  </si>
  <si>
    <t>Available-For-Sale Securities
Investments consist of United States government treasury notes and corporate bonds. Investments designated as available-for-sale securities are carried at fair value, which is based on quoted market prices for such securities, if available, or is estimated on the basis of quoted market prices of financial instruments with similar characteristics. Unrealized gains and losses of the Company’s available-for-sale securities are excluded from earnings and are reported as a component of comprehensive income (loss).
Investments with original maturities greater than 90 days and remaining maturities of less than one year are normally classified within Short-term investments. In addition, investments with maturities beyond one year may be classified within Short-term investments if they are highly liquid in nature and represent the investment of cash that is available for current operations.
The specific identification method is used to determine the cost of securities disposed of, with realized gains and losses reflected in Interest and investment income in our consolidated statements of operations and comprehensive loss.</t>
  </si>
  <si>
    <t>Property and Equipment
Property and equipment are recorded at cost and depreciated over their estimated useful lives using the straight-line method.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years
Furniture and fixtures
7 years
Office and computer equipment
3 – 5 years
Leasehold improvements
Shorter of lease term or</t>
  </si>
  <si>
    <t>Impairment of Long-Lived Assets
The Company reviews long-lived assets for impairment when events or changes in circumstances indicate the carrying value of the assets may not be recoverable. Recoverability is measured by comparison of the book values of the assets to future net undiscounted cash flows that the assets or the asset groups are expected to generate. If such assets are considered to be impaired, the impairment to be recognized is measured by the amount by which the book value of the assets exceed their fair value, which is measured based on the estimated discounted future net cash flows arising from the assets or asset groups. No impairment losses have been recorded through December 31, 2018.</t>
  </si>
  <si>
    <t>Derivative Liabilities
Derivative liabilities are accounted for in accordance with the applicable accounting guidance provided in ASC 815 — Derivatives and Hedging based on the specific terms of the agreements. Derivative liabilities are recorded at fair value at each reporting period with any change in fair value recognized as a component of change in fair value of asset acquisition derivative liability in the consolidated statements of operations and comprehensive loss.</t>
  </si>
  <si>
    <t>Acquired in-process research and development expense
The Company expenses acquired in-process research and development in connection with an asset acquisition when there is no alterative future use. Acquired in-process research and development expense of $6.8 million consists of the estimated fair value of the assets acquired and consideration given in connection with the acquisition of the Synthetic Phage Platform. As the assets acquired were in the research and development phase and were determined to not have any alternative future use, it was expensed as acquired in-process research and development.</t>
  </si>
  <si>
    <t>Stock-Based Compensation
Compensation expense related to stock options granted to employees and non-employees is measured at the grant date based on the estimated fair value of the award and is recognized using the accelerated attribution method over the requisite service period. Forfeitures are recognized as a reduction of stock-based compensation expense as they occur. Stock-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t>
  </si>
  <si>
    <t>Foreign Currency Translations and Transactions
The reporting currency of the Company is the U.S. dollar. The functional currency of the Company’s subsidiary in China is the Renminbi. Assets and liabilities of the Company’s subsidiary are translated into U.S. dollars using the exchange rate at the balance sheet date. Expenses are translated at average exchange rates prevailing during the year. The gains and losses resulting from the translation of financial statements of the Company’s subsidiary are recorded as a separate component of accumulated other comprehensive income (loss) within stockholders’ equity.
Net foreign currency transaction gains or losses arising from transactions denominated in currencies other than the local functional currency are included in other income (expense) in the consolidated statement of operations.
The Company’s subsidiary in China was sold in the fourth quarter of 2017.</t>
  </si>
  <si>
    <t>Revenue Recognition
In May 2014, the FASB issued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This guidance, as amended, must be adopted using either a full retrospective approach for all periods presented or a modified retrospective approach and will be effective for fiscal years beginning after December 15, 2017 with early adoption permitted. The Company adopted this ASU effective January 1, 2018 using the modified retrospective method. The adoption of standard did not have any impact on the Company’s operations as they Company did not have any remaining revenue contracts as of January 1, 2018.
The Company recognizes revenue when it transfers promised goods or services to customers in an amount that reflects the consideration to which it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t contract inception, the Company assesses the goods or services agreed upon within each contract and assess whether each good or service is distinct and determine those that are performance obligations. The Company then recognizes as revenue the amount of the transaction price that is allocated to the respective performance obligation when (or as) the performance obligation is satisfied. During the year ended December 31, 2018 the company did not recognize revenue or deferred revenue from contracts with customers.</t>
  </si>
  <si>
    <t>Research and Development Costs
Research and development (“R&amp;D”) costs consist primarily of direct and allocated salaries, incentive compensation, stock-based compensation and other personnel-related costs, facility costs, and third-party services. Third party services include studies and clinical trials conducted by Clinical Research Organizations. R&amp;D activities are expensed as incurred. The Company records accruals for estimated ongoing clinical trial expenses. When evaluating the adequacy of the accrued liabilities, the Company analyzes progress of the studies, including the phase or completion of events, invoices received and contracted costs. Judgments and estimates are made in determining the accrued balances at the end of the reporting period.</t>
  </si>
  <si>
    <t>Income Taxes
The Company utilizes the asset and liability method of accounting for income taxes. Deferred income taxes are recognized for the future tax consequences of temporary differences using enacted statutory tax rates expected to apply to taxable income in the years in which those temporary differences are expected to be recovered or settled. Temporary differences include the differences between the financial statement carrying amounts and the tax basis of existing assets and liabilities and net operating loss and tax credit carryforwards. The effect on deferred taxes of a change in tax rates is recognized in income (expense) in the period that includes the enactment date. The Company evaluates the likelihood that deferred tax assets will be recovered from future taxable income. Valuation allowances are provided if, based upon the weight of available evidence, it is more likely than not that some or all of the deferred tax assets will not be realized.
The Company’s income tax returns are based on calculations and assumptions that are subject to examination by the Internal Revenue Service and other tax authorities. In addition, the calculation of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does not have a liability for unrecognized tax benefits at December 31, 2018 and 2017.</t>
  </si>
  <si>
    <t>Comprehensive Loss</t>
  </si>
  <si>
    <t>Comprehensive Loss
Comprehensive loss consists of net loss and other comprehensive income (loss). Other comprehensive income (loss) includes cumulative foreign currency translation adjustments and unrealized gains or losses on the Company’s investments in marketable securities.</t>
  </si>
  <si>
    <t>Basic and Diluted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s and common stock equivalents outstanding for the period determined using the treasury stock method. For purposes of this calculation, stock options and restricted stock awards are considered to be common stock equivalents but are not included in the calculations of diluted net loss per share for the periods presented as their effect would be antidilutive. The Company incurred net losses for all periods presented and there were no reconciling items for potentially dilutive securities.</t>
  </si>
  <si>
    <t>Concentrations of Credit Risk</t>
  </si>
  <si>
    <t>Concentrations of Credit Risk
Financial instruments that potentially subject the Company to concentrations of credit risk consist principally of cash and cash equivalents and investments at financial institutions, which often exceed the Federal Deposit Insurance Corporation (FDIC) limit. The Company places its cash with high-quality financial institutions and believes it is not exposed to any significant credit risk.</t>
  </si>
  <si>
    <t>Recent Accounting Pronouncements Not Yet Adopted
In February 2015, the FASB issued ASU No. 2016‑02, Leases (Topic 842) , which amends the FASB Accounting Standards Codification and creates Topic 842, “Leases.” The new topic supersedes Topic 840, “Leases,” and increases transparency and comparability among organizations by recognizing right-of-use (“ROU”) assets and lease liabilities on the balance sheet and requires disclosures of key information about leasing arrangements. The guidance is effective for reporting periods beginning after December 15, 2018 and mandates a modified retrospective transition method with practical expedients available. The Company plans to implement the guidance on January 1, 2019 using a modified retrospective transition basis for leases existing as of the period of adoption. The Company plans to utilize the practical expedients to carry forward its historical assessment of whether existing agreements are or contain a lease and the classification of the Company’s existing lease arrangements. Although the Company has not fully completed assessing the impact of the adoption of this standard, the Company expects that its real-estate operating lease commitments will be recognized as lease liabilities with corresponding right-of-use assets upon adoption, resulting in an increase in the assets and liabilities of the consolidated balance sheet. The Company expects that the adoption will have a material impact on our consolidated financial statements.</t>
  </si>
  <si>
    <t>Useful Lives of Property and Equipment</t>
  </si>
  <si>
    <t>Estimated useful lives for property and equipment are as follows:
Estimated Useful Lives
Laboratory equipment
5 – 10 years
Office and computer equipment
3 – 5 years
Leasehold improvements
Shorter of lease term or useful life</t>
  </si>
  <si>
    <t>Annual Patent Amortization Expense</t>
  </si>
  <si>
    <t>Annual patent amortization expense for the next five years and thereafter are estimated as follows:
Patent
Amortization
2019
31,000
2020
31,000
2021
31,000
2022
31,000
2023
31,000
Thereafter through December 2026
90,000
Total patent amortization expense
$
245,000</t>
  </si>
  <si>
    <t>Upon disposal, retirement, or sale of an asset, the related cost and accumulated depreciation is removed from the accounts and any resulting gain or loss is included in the results of operations. Estimated useful lives for property and equipment are as follows:
Estimated Useful Lives
Laboratory equipment
5 years
Furniture and fixtures
7 years
Office and computer equipment
3 – 5 years
Leasehold improvements
Shorter of lease term or</t>
  </si>
  <si>
    <t>Investments (Tables)</t>
  </si>
  <si>
    <t>Schedule of Investments</t>
  </si>
  <si>
    <t>The following table summarizes our short term available-for-sale investments as of December 31, 2017. We did not have any available-for-sale investments as of December 31, 2018.
Gross
Gross
Amortized
Unrealized
Unrealized
Cost
Gains
Losses
Fair Value
December 31, 2017
Corporate bonds
$
9,658,000
$
—
$
$
9,651,000
Total
$
9,658,000
$
—
$
$
9,651,000</t>
  </si>
  <si>
    <t>Fair Value of Financial Assets and Liabilities - Derivative Instruments (Tables)</t>
  </si>
  <si>
    <t>Financial Liabilities Measured at Fair Value</t>
  </si>
  <si>
    <t>Changes in Fair Value of Derivative Liability</t>
  </si>
  <si>
    <t>The recurring fair value measurements of the Company’s derivative liabilities at December 31, 2018 and 2017 consisted of the following:
Quoted Prices in
Active Markets
Significant Other
Significant
for Identical
Observable Inputs
Unobservable
Items (Level 1)
(Level 2)
Inputs (Level 3)
Total
December 31, 2018
Liabilities
June 2016 offering warrant liability
$
—
$
—
$
1,000
$
1,000
November 2016 offering warrant liability
—
—
21,000
21,000
Total liabilities
$
—
$
—
$
22,000
$
22,000
December 31, 2017
Liabilities
June 2016 offering warrant liability
$
—
$
—
$
32,000
$
32,000
November 2016 offering warrant liability
—
—
260,000
260,000
Total liabilities
$
—
$
—
$
292,000
$
292,000</t>
  </si>
  <si>
    <t>The following table sets forth a summary of changes in the fair value of the Company’s derivative liabilities:
June 2016
November 2016
Offering
Offering
Total
Warrant
Warrant
Derivative
Liability
Liability
Liabilities
Balance, December 31, 2017
$
32,000
$
260,000
$
292,000
Changes in estimated fair value
(31,000)
(55,000)
(86,000)
Exercised warrants
—
(184,000)
(184,000)
Balance, December 31, 2018
$
1,000
$
21,000
$
22,000</t>
  </si>
  <si>
    <t>The recurring fair value measurements of the Company’s financial assets and liabilities at December 31, 2018 and 2017 consisted of the following:
Quoted Prices in
Active Markets
Significant Other
Significant
for Identical
Observable Inputs
Unobservable
Items (Level 1)
(Level 2)
Inputs (Level 3)
Total
December 31, 2018
Assets
Money market funds
$
9,430,000
$
—
$
—
$
9,430,000
Total assets
$
9,430,000
$
—
$
—
$
9,430,000
Liabilities
Asset acquisition derivative liability
$
—
$
—
$
1,117,000
$
1,117,000
Total liabilities
$
—
$
—
$
1,117,000
$
1,117,000
December 31, 2017
Assets
Money market funds
$
4,332,000
$
—
$
—
$
4,332,000
Corporate bonds
—
9,651,000
—
9,651,000
Total assets
$
4,332,000
$
9,651,000
$
—
$
13,983,000</t>
  </si>
  <si>
    <t>The following table sets forth a summary of changes in the fair value of the Company’s derivative liability:
Asset Acquisition
Derivative Liability
Balance, December 31, 2017
$
—
Establishment of derivative liability associated with asset acquisition
2,841,000
Changes in estimated fair value fair value of derivative liability
Balance, December 31, 2018
$
1,117,000</t>
  </si>
  <si>
    <t>Net (Loss) Income per Common Share (Tables)</t>
  </si>
  <si>
    <t>Computation of Basic and Diluted Net Income (Loss) Per Share</t>
  </si>
  <si>
    <t>The following table sets forth the computation of basic and diluted net loss per common share for the periods indicated:
Year Ended
December 31,
2018
2017
Basic and diluted net loss per share calculation:
Net loss, basic
$
(12,110,000)
$
(12,838,000)
Change in fair value of November 2016 warrants
(55,000)
(1,524,000)
Net loss, diluted
$
(12,165,000)
$
(14,362,000)
Weighted average shares outstanding, basic
18,980,796
6,387,425
Net loss per share, basic
$
(0.64)
$
(2.01)
Weighted average shares outstanding, diluted
19,059,895
6,574,117
Net loss per share, diluted
$
(0.64)
$
(2.18)</t>
  </si>
  <si>
    <t>The following outstanding securities at December 31, 2018 and 2017 have been excluded from the computation of diluted weighted average shares outstanding for the years ended December 31, 2018 and 2017, as they would have been anti-dilutive:
Year Ended
December 31,
2018
2017
Options
1,150,065
1,115,865
Warrants
26,961,187
8,225,087
Total
28,111,252
9,340,952</t>
  </si>
  <si>
    <t>The following outstanding securities at December 31, 2018 and 2017 have been excluded from the computation of diluted weighted average shares outstanding for the years ended December 31, 2018 and 2017, as they would have been anti-dilutive:
Year Ended
December 31,
2018
2017
Options
136,479
156,009
Restricted Stock Awards
416,871
420,882
Total
553,350
576,891</t>
  </si>
  <si>
    <t>Property and equipment consisted of the following:
December 31,
2018
2017
Laboratory equipment
$
1,771,000
$
1,727,000
Office and computer equipment
72,000
71,000
Leasehold improvements
188,000
188,000
Total
2,031,000
1,986,000
Less: accumulated depreciation and amortization
(1,528,000)
(1,170,000)
Property and equipment, net
$
503,000
$
816,000</t>
  </si>
  <si>
    <t>Accounts Payable and Accrued Liabilities</t>
  </si>
  <si>
    <t>Accounts payable and accrued liabilities consisted of the following:
December 31,
2018
2017
Accounts payable
$
729,000
$
578,000
Accrued compensation
1,352,000
1,050,000
Other accrued expenses
453,000
302,000
Dividends payable
38,000
38,000
$
2,572,000
$
1,968,000</t>
  </si>
  <si>
    <t>Property and equipment consisted of the following:
December 31,
2018
2017
Laboratory equipment
$
6,990,000
$
6,655,000
Furniture and fixtures
627,000
627,000
Office and computer equipment
260,000
236,000
Leasehold improvements
3,266,000
3,266,000
Total
11,143,000
10,784,000
Less: accumulated depreciation and amortization
(7,894,000)
(6,962,000)
Property and equipment, net
$
3,249,000
$
3,822,000</t>
  </si>
  <si>
    <t>Accounts payable and accrued liabilities consisted of the following:
December 31,
2018
2017
Accounts payable
$
415,000
$
154,000
Accrued compensation
191,000
181,000
Other accrued expenses
121,000
135,000
$
727,000
$
470,000</t>
  </si>
  <si>
    <t>Income Taxes (Tables)</t>
  </si>
  <si>
    <t>(Loss) Income from Continuing Operations Before Income Taxes</t>
  </si>
  <si>
    <t>Loss before income taxes consisted of the following components:
Year Ended December 31,
2018
2017
United States
$
(7,221,000)
$
(6,934,000)
Foreign
(5,217,000)
(7,206,000)
Total
$
(12,438,000)
$
(14,140,000)</t>
  </si>
  <si>
    <t>Income Tax Benefit</t>
  </si>
  <si>
    <t>The benefit from income taxes consisted of the following components:
Year Ended December 31,
2018
2017
Current:
Federal
$
—
$
—
State
—
—
Foreign
—
—
—
—
Deferred:
Federal
—
—
State
—
—
Foreign
(328,000)
(1,302,000)
(328,000)
(1,302,000)
Total
$
(328,000)
$
(1,302,000)</t>
  </si>
  <si>
    <t>Components of Deferred Tax Assets</t>
  </si>
  <si>
    <t>Significant components of the Company’s deferred tax assets and liabilities were as follows:
December 31,
2018
2017
Deferred tax assets:
Net operating loss carryforwards
$
44,157,000
$
44,049,000
Research and development and other tax credits, net
2,523,000
3,109,000
Stock-based compensation
272,000
188,000
Other
196,000
165,000
47,148,000
47,511,000
Valuation allowance
(47,148,000)
(47,511,000)
Total deferred tax assets
—
—
Deferred tax liabilities:
In-process research and development
(819,000)
(1,147,000)
Total deferred tax liabilities
$
(819,000)
$
(1,147,000)</t>
  </si>
  <si>
    <t>Reconciliation of Statutory to Effective Tax Rates</t>
  </si>
  <si>
    <t>The differences between the Company’s effective tax rate and the U.S. federal statutory tax rate were as follows:
December 31,
2018
2017
U.S. federal statutory income tax rate
21.0
%
34.0
%
Adjustments for tax effects of:
Fair value of derivative liabilities
0.2
%
3.6
%
Foreign rate differential
0.3
%
(4.4)
%
Stock-based compensation
(0.3)
%
(1.0)
%
State taxes, net of federal benefit
0.3
%
(1.7)
%
Australia refundable R&amp;D tax offset
(4.6)
%
(2.4)
%
NOL and credit expiration
(20.3)
%
—
%
Effect of change in statutory tax rates
(0.3)
%
(184.2)
%
Change in reserve of uncertain tax positions
3.2
%
—
%
Change in valuation allowance
3.4
%
170.9
%
All other
(0.1)
%
(5.6)
%
Effective income tax rate
2.8
%
9.2
%</t>
  </si>
  <si>
    <t>December 31,
2018
2017
Deferred tax assets:
Net operating loss carryforwards
$
17,035,000
$
13,801,000
Capitalized research and development
15,504,000
15,502,000
Deferred consideration
313,000
—
Stock-based compensation
934,000
927,000
Depreciation and amortization
1,237,000
80,000
Deferred rent
189,000
226,000
Other
906,000
904,000
36,118,000
31,440,000
Valuation allowance
Total deferred tax assets
$
—
$
—</t>
  </si>
  <si>
    <t>December 31,
2018
2017
U.S. federal statutory income tax rate
21.0
%
34.0
%
Adjustments for tax effects of:
State income taxes, net of federal tax
7.0
%
13.8
%
Change in tax rate
0.0
%
%
Stock-based compensation
0.0
%
%
Loss on sale of foreign subsidiary
0.0
%
6.6
%
Change in valuation allowance
%
50.5
%
Effective income tax rate
0.0
%
0.0
%</t>
  </si>
  <si>
    <t>Commitments and Contingencies (Tables)</t>
  </si>
  <si>
    <t>Future Minimum Lease Payments</t>
  </si>
  <si>
    <t>Future minimum annual lease payments under the Company’s noncancelable operating leases as of December 31, 2018, are as follows:
Operating
Leases
2019
81,000
2020
67,000
2021
67,000
2022
67,000
2023
11,000
Total minimum lease payments
$
293,000</t>
  </si>
  <si>
    <t>Operating
Leases
2019
1,544,000
2020
1,591,000
2021
1,638,000
Total minimum lease payments
$
4,773,000</t>
  </si>
  <si>
    <t>Capital Stock and Warrants (Tables)</t>
  </si>
  <si>
    <t>At December 31, 2018, outstanding warrants to purchase shares of common stock, accounted for as equity or liabilities, are as follows:
Shares Underlying
Outstanding
Exercise
Expiration
Warrants
Price
Date
16,984
$
120.00
March 1, 2019
41,872
$
107.50
March 16, 2020
31,519
$
40.50
March 31, 2021
106,381
$
22.50
June 3, 2021
168,498
$
0.32
(1)
November 22, 2021
7,920,933
$
1.50
May 10, 2022
17,500,000
$
0.40
October 15, 2023
1,175,000
(2)
$
0.01
October 15, 2023
26,961,187
(1)
Exercise price of these warrants was reduced from $0.57 to $0.32 per share in connection with the October 2018 Financing. The exercise price of the warrants is subject to further adjustment upon future dilutive issuances of the Company’s common stock and stock combination events as defined in an exercise price adjustment provision in the warrant agreements.
(2)
In connection with the October 2018 Financing, the Company issued pre-funded warrants to purchase a total of 2,125,000 shares of the Company’s common stock for $0.01 a share, out of which 950,000 shares were exercised as of December 31, 2018, and warrants to purchase 1,175,000 shares of the Company’s common stock remained outstanding as of December 31, 2018.</t>
  </si>
  <si>
    <t>Shares Reserved
Stock options outstanding
136,479
Unvested restricted stock awards
416,871
Available for grant under the 2016 Plan
271,875
Total shares reserved
825,225</t>
  </si>
  <si>
    <t>Stock-based Compensation (Tables)</t>
  </si>
  <si>
    <t>Stock option valuation assumptions</t>
  </si>
  <si>
    <t>The Company estimates the fair value of stock options with performance and service conditions on the date of grant using the Black-Scholes valuation model. The assumptions used in the Black-Scholes model are presented below:
Year ended December 31,
2018
2017
Risk-free interest rate
2.74 to 2.99
%
1.27 to 2.36
%
Expected volatility
121 to 126
%
117 to 144
%
Expected term (in years)
2.0 to 9.1
Expected dividend yield
%
%</t>
  </si>
  <si>
    <t>The table below summarizes the total stock-based compensation expense included in the Company’s consolidated statements of operations for the periods presented:
Year Ended December 31,
2018
2017
Research and development
$
326,000
$
171,000
General and administrative
152,000
529,000
Total stock-based compensation
$
478,000
$
700,000</t>
  </si>
  <si>
    <t>Stock option transactions during the years ended December 31, 2018 and 2017 are presented below:
Options Outstanding
Average
Weighted
Remaining
Average
Contractual
Aggregate
Exercise
Term
Intrinsic
Shares
Price
(Years)
Value
Outstanding at December 31, 2016
74,890
$
64.50
8.65
Granted
1,070,572
1.22
Forfeited/Cancelled
(29,597)
87.87
Outstanding at December 31, 2017
1,115,865
3.17
8.98
Granted
37,500
1.18
Forfeited/Cancelled
(3,300)
11.54
Outstanding at December 31, 2018
1,150,065
$
3.08
8.03
$
—
Vested and expected to vest at December 31, 2018
864,952
$
3.79
7.78
$
—
Exercisable at December 31, 2018
402,642
$
5.86
6.73
$
—</t>
  </si>
  <si>
    <t>As of December 31, 2018, the Company had reserved shares of its common stock for future issuance as follows:
Shares Reserved
Stock options outstanding
1,150,065
Employee stock purchase plan
46,472
Available for future grants under the 2016 Plan
446,226
Warrants
26,961,187
Total shares reserved
28,603,950</t>
  </si>
  <si>
    <t>Year ended December 31,
2018
2017
Risk-free interest rate
—
%
1.97
%
Expected volatility
—
%
106
%
Expected term (in years)
—
6.25
Expected dividend yield
—
%
0
%</t>
  </si>
  <si>
    <t>Year Ended December 31,
2018
2017
Research and development
$
8,000
$
169,000
General and administrative
38,000
104,000
Total stock-based compensation
$
46,000
$
273,000</t>
  </si>
  <si>
    <t>Weighted Average
Grant Date
Fair Value
Shares
Per Share
Outstanding at December 31, 2016
436,742
$
29.80
Granted
493
25.14
Forfeited/Cancelled
31.02
Outstanding at December 31, 2017
29.80
Granted
16,895
9.73
Forfeited/Cancelled
25.75
Outstanding at December 31, 2018
416,871
$</t>
  </si>
  <si>
    <t>Weighted Average
Shares
Exercise Price
Outstanding at December 31, 2016
164,098
$
36.29
Granted
493
38.11
Forfeited/Cancelled
37.50
Outstanding at December 31, 2017
156,009
36.08
Granted
—
—
Forfeited/Cancelled
Outstanding at December 31, 2018
136,479
$
36.29
Vested and expected to vest at December 31, 2018
135,986
$
36.29
Exercisable at December 31, 2018
136,160
$
36.29</t>
  </si>
  <si>
    <t>Summary of Exercise Stock Option Activity</t>
  </si>
  <si>
    <t>Options Outstanding
Weighted
Weighted
Average
Average
Remaining
Aggregate
Exercise
Contractual
Intrinsic
Exercise Price
Shares
Price
Term (Years)
Value
$27.37
20,718
$
27.37
3.20
$
—
$33.04
4,686
33.04
4.06
—
$38.11
111,074
38.11
5.40
—
Outstanding at December 31, 2018
136,478
$
36.29
5.99
$
—</t>
  </si>
  <si>
    <t>May 09, 2019shares</t>
  </si>
  <si>
    <t>Jan. 03, 2019USD ($)</t>
  </si>
  <si>
    <t>AmpliPhi Biosciences Corporation [Member] | Subsequent Event [Member]</t>
  </si>
  <si>
    <t>Commitment to invest in the combined company | $</t>
  </si>
  <si>
    <t>Number of shares issued per common stock outstanding</t>
  </si>
  <si>
    <t>C3J [Member] | Subsequent Event [Member]</t>
  </si>
  <si>
    <t>Liquidity, management evaluation</t>
  </si>
  <si>
    <t>Considering the Company's current cash resources, management believes the Company's existing resources, without considering any effect of the pending merger with C3J and related financing, will be sufficient to fund the Company's planned operations into mid-2019.</t>
  </si>
  <si>
    <t>Significant Accounting Policies (Narrative) (Details)</t>
  </si>
  <si>
    <t>Mar. 22, 2018USD ($)</t>
  </si>
  <si>
    <t>Jan. 12, 2018USD ($)</t>
  </si>
  <si>
    <t>Apr. 24, 2017$ / sharesshares</t>
  </si>
  <si>
    <t>Sep. 30, 2018USD ($)</t>
  </si>
  <si>
    <t>Sep. 30, 2017USD ($)</t>
  </si>
  <si>
    <t>Jun. 30, 2017USD ($)</t>
  </si>
  <si>
    <t>Dec. 31, 2018USD ($)$ / sharesshares</t>
  </si>
  <si>
    <t>Dec. 31, 2017USD ($)$ / sharesshares</t>
  </si>
  <si>
    <t>Apr. 23, 2017shares</t>
  </si>
  <si>
    <t>Conversion ratio of reverse stock split</t>
  </si>
  <si>
    <t>Common stock, par value (in dollars per share) | $ / shares</t>
  </si>
  <si>
    <t>Common stock, shares authorized | shares</t>
  </si>
  <si>
    <t>Impairment of long-lived assets</t>
  </si>
  <si>
    <t>Proceeds from equity offerings, gross</t>
  </si>
  <si>
    <t>Reverse stock split, description</t>
  </si>
  <si>
    <t>1 -for-10 (1:10) reverse stock split of its common stock, par value $0.01 per share</t>
  </si>
  <si>
    <t>AmpliPhi Biosciences Corporation [Member] | Domestic Tax Authority [Member] | Research Tax Credit Carryforward [Member]</t>
  </si>
  <si>
    <t>Unrecognized tax benefits</t>
  </si>
  <si>
    <t>AmpliPhi Biosciences Corporation [Member] | Australian Taxation Office [Member]</t>
  </si>
  <si>
    <t>Tax rebates received</t>
  </si>
  <si>
    <t>AmpliPhi Biosciences Corporation [Member] | Staph Program [Member]</t>
  </si>
  <si>
    <t>AmpliPhi Biosciences Corporation [Member] | Staph Program [Member] | Measurement Input, Discount Rate [Member]</t>
  </si>
  <si>
    <t>Intangible asset measurement input</t>
  </si>
  <si>
    <t>AmpliPhi Biosciences Corporation [Member] | Pseudomonas Program [Member]</t>
  </si>
  <si>
    <t>AmpliPhi Biosciences Corporation [Member] | In Process Research and Development [Member]</t>
  </si>
  <si>
    <t>Impairment of in-process research and development</t>
  </si>
  <si>
    <t>Income tax expense (benefit) relating to impairment charge</t>
  </si>
  <si>
    <t>AmpliPhi Biosciences Corporation [Member] | Patents [Member]</t>
  </si>
  <si>
    <t>Finite-lived intangible assets, gross</t>
  </si>
  <si>
    <t>Accumulated amortization</t>
  </si>
  <si>
    <t>Significant Accounting Policies (Useful Lives of Property and Equipment) (Details)</t>
  </si>
  <si>
    <t>AmpliPhi Biosciences Corporation [Member] | Minimum [Member] | Laboratory Equipment [Member]</t>
  </si>
  <si>
    <t>Property, Plant and Equipment, Useful Life</t>
  </si>
  <si>
    <t>5 years</t>
  </si>
  <si>
    <t>AmpliPhi Biosciences Corporation [Member] | Minimum [Member] | Office and Computer Equipment [Member]</t>
  </si>
  <si>
    <t>3 years</t>
  </si>
  <si>
    <t>AmpliPhi Biosciences Corporation [Member] | Maximum [Member] | Laboratory Equipment [Member]</t>
  </si>
  <si>
    <t>AmpliPhi Biosciences Corporation [Member] | Maximum [Member] | Office and Computer Equipment [Member]</t>
  </si>
  <si>
    <t>C3J [Member] | Laboratory Equipment [Member]</t>
  </si>
  <si>
    <t>C3J [Member] | Furniture and Fixtures [Member]</t>
  </si>
  <si>
    <t>7 years</t>
  </si>
  <si>
    <t>C3J [Member] | Minimum [Member] | Office and Computer Equipment [Member]</t>
  </si>
  <si>
    <t>C3J [Member] | Maximum [Member] | Office and Computer Equipment [Member]</t>
  </si>
  <si>
    <t>Significant Accounting Policies (Estimated Annual Patent Amortization Expense) (Details) - AmpliPhi Biosciences Corporation [Member] - USD ($)</t>
  </si>
  <si>
    <t>2019</t>
  </si>
  <si>
    <t>2020</t>
  </si>
  <si>
    <t>2021</t>
  </si>
  <si>
    <t>2022</t>
  </si>
  <si>
    <t>2023</t>
  </si>
  <si>
    <t>Thereafter through December 2026</t>
  </si>
  <si>
    <t>Total patent amortization expense</t>
  </si>
  <si>
    <t>Investments (Narrative) (Details) - USD ($)</t>
  </si>
  <si>
    <t>OTTI impairments, investments</t>
  </si>
  <si>
    <t>Investments (Schedule of Investments) (Details) - C3J [Member]</t>
  </si>
  <si>
    <t>Dec. 31, 2017USD ($)</t>
  </si>
  <si>
    <t>Fair Value</t>
  </si>
  <si>
    <t>Gross Unrealized Loss</t>
  </si>
  <si>
    <t>Amortized Cost</t>
  </si>
  <si>
    <t>Corporate Debt Securities [Member]</t>
  </si>
  <si>
    <t>Fair Value of Financial Assets and Liabilities - Derivative Instruments (Fair Value of Financial Liabilities Measured on Recurring Basis) (Details) - USD ($)</t>
  </si>
  <si>
    <t>Schedule Of Derivative Liabilities At Fair Value [Line Items]</t>
  </si>
  <si>
    <t>AmpliPhi Biosciences Corporation [Member] | June 2016 Offering Warrant Liabilities [Member]</t>
  </si>
  <si>
    <t>AmpliPhi Biosciences Corporation [Member] | November 2016 Offering Warrant Liabilities [Member]</t>
  </si>
  <si>
    <t>AmpliPhi Biosciences Corporation [Member] | Fair Value, Inputs, Level 1 [Member]</t>
  </si>
  <si>
    <t>AmpliPhi Biosciences Corporation [Member] | Fair Value, Inputs, Level 1 [Member] | June 2016 Offering Warrant Liabilities [Member]</t>
  </si>
  <si>
    <t>AmpliPhi Biosciences Corporation [Member] | Fair Value, Inputs, Level 1 [Member] | November 2016 Offering Warrant Liabilities [Member]</t>
  </si>
  <si>
    <t>AmpliPhi Biosciences Corporation [Member] | Fair Value, Inputs, Level 2 [Member]</t>
  </si>
  <si>
    <t>AmpliPhi Biosciences Corporation [Member] | Fair Value, Inputs, Level 2 [Member] | June 2016 Offering Warrant Liabilities [Member]</t>
  </si>
  <si>
    <t>AmpliPhi Biosciences Corporation [Member] | Fair Value, Inputs, Level 2 [Member] | November 2016 Offering Warrant Liabilities [Member]</t>
  </si>
  <si>
    <t>AmpliPhi Biosciences Corporation [Member] | Fair Value, Inputs, Level 3 [Member]</t>
  </si>
  <si>
    <t>AmpliPhi Biosciences Corporation [Member] | Fair Value, Inputs, Level 3 [Member] | June 2016 Offering Warrant Liabilities [Member]</t>
  </si>
  <si>
    <t>AmpliPhi Biosciences Corporation [Member] | Fair Value, Inputs, Level 3 [Member] | November 2016 Offering Warrant Liabilities [Member]</t>
  </si>
  <si>
    <t>Fair Value of Financial Assets and Liabilities - Derivative Instruments (Change in Fair Value of Warrant and Derivative Liabilities) (Details) - USD ($)</t>
  </si>
  <si>
    <t>Derivatives And Fair Value [Line Items]</t>
  </si>
  <si>
    <t>Exercised warrants</t>
  </si>
  <si>
    <t>Establishment of derivative liability associated with asset acquisition</t>
  </si>
  <si>
    <t>Fair Value of Financial Assets and Liabilities (Fair Value of Financial Assets and Liabilities Measured on Recurring Basis) (Details) - USD ($)</t>
  </si>
  <si>
    <t>Cash and Cash equivalents</t>
  </si>
  <si>
    <t>Money Market Funds [Member] | C3J [Member]</t>
  </si>
  <si>
    <t>Fair Value, Inputs, Level 1 [Member] | C3J [Member]</t>
  </si>
  <si>
    <t>Fair Value, Inputs, Level 1 [Member] | Money Market Funds [Member] | C3J [Member]</t>
  </si>
  <si>
    <t>Fair Value, Inputs, Level 2 [Member] | C3J [Member]</t>
  </si>
  <si>
    <t>Fair Value, Inputs, Level 3 [Member] | C3J [Member]</t>
  </si>
  <si>
    <t>Corporate Debt Securities [Member] | C3J [Member]</t>
  </si>
  <si>
    <t>Corporate Debt Securities [Member] | Fair Value, Inputs, Level 2 [Member] | C3J [Member]</t>
  </si>
  <si>
    <t>Net Loss Per Share (Narrative) (Details) - USD ($)</t>
  </si>
  <si>
    <t>Change in fair value of November 2016 warrants</t>
  </si>
  <si>
    <t>Net Loss Per Share (Computation of Basic and Diluted Net Loss Per Share) (Details) - USD ($)</t>
  </si>
  <si>
    <t>Net loss per share of common stock - basic</t>
  </si>
  <si>
    <t>Net loss attributable to common stockholders - diluted</t>
  </si>
  <si>
    <t>Net Loss Per Share (Antidilutive Shares Excluded from Computation of Diluted Shares Outstanding) (Details) - shares</t>
  </si>
  <si>
    <t>AmpliPhi Biosciences Corporation [Member] | Stock Options [Member]</t>
  </si>
  <si>
    <t>AmpliPhi Biosciences Corporation [Member] | Warrant Liability [Member]</t>
  </si>
  <si>
    <t>C3J [Member] | Stock Options [Member]</t>
  </si>
  <si>
    <t>C3J [Member] | Restricted Stock [Member]</t>
  </si>
  <si>
    <t>Balance Sheet Details (Composition of Property and Equipment) (Details) - USD ($)</t>
  </si>
  <si>
    <t>Property, plant and equipment, gross</t>
  </si>
  <si>
    <t>Less: accumulated depreciation and amortization</t>
  </si>
  <si>
    <t>AmpliPhi Biosciences Corporation [Member] | Laboratory Equipment [Member]</t>
  </si>
  <si>
    <t>AmpliPhi Biosciences Corporation [Member] | Office and Computer Equipment [Member]</t>
  </si>
  <si>
    <t>AmpliPhi Biosciences Corporation [Member] | Leasehold Improvements [Member]</t>
  </si>
  <si>
    <t>C3J [Member] | Office and Computer Equipment [Member]</t>
  </si>
  <si>
    <t>C3J [Member] | Leasehold Improvements [Member]</t>
  </si>
  <si>
    <t>Balance Sheet Details (Accounts Payable and Accrued Liabilities) (Details) - USD ($)</t>
  </si>
  <si>
    <t>Other accrued expenses</t>
  </si>
  <si>
    <t>Dividends payable</t>
  </si>
  <si>
    <t>Income Taxes (Narrative) (Detail) - USD ($)</t>
  </si>
  <si>
    <t>Jan. 01, 2018</t>
  </si>
  <si>
    <t>Jun. 30, 2017</t>
  </si>
  <si>
    <t>Provisional net tax expense from Tax Cuts and Jobs Act</t>
  </si>
  <si>
    <t>Income tax expense (benefit)</t>
  </si>
  <si>
    <t>Tax expense from Tax Cuts and Jobs Act</t>
  </si>
  <si>
    <t>Interest and penalties pertaining to income tax examination recognized</t>
  </si>
  <si>
    <t>U.S. federal statutory income tax rate</t>
  </si>
  <si>
    <t>21.00%</t>
  </si>
  <si>
    <t>34.00%</t>
  </si>
  <si>
    <t>Additional tax expense from Tax Cuts and Jobs Act</t>
  </si>
  <si>
    <t>AmpliPhi Biosciences Corporation [Member] | Scenario, Plan [Member]</t>
  </si>
  <si>
    <t>AmpliPhi Biosciences Corporation [Member] | Maximum [Member]</t>
  </si>
  <si>
    <t>Income tax examination, years under examination</t>
  </si>
  <si>
    <t>2017</t>
  </si>
  <si>
    <t>AmpliPhi Biosciences Corporation [Member] | Minimum [Member]</t>
  </si>
  <si>
    <t>1998</t>
  </si>
  <si>
    <t>AmpliPhi Biosciences Corporation [Member] | Domestic Tax Authority [Member]</t>
  </si>
  <si>
    <t>Net operating loss carryforwards ("NOLs")</t>
  </si>
  <si>
    <t>Tax credit carryforward</t>
  </si>
  <si>
    <t>Tax credit carryforward reserve for uncertain tax positions</t>
  </si>
  <si>
    <t>AmpliPhi Biosciences Corporation [Member] | Foreign Tax Authority [Member]</t>
  </si>
  <si>
    <t>AmpliPhi Biosciences Corporation [Member] | Tax Year 2017 [Member] | Foreign Tax Authority [Member]</t>
  </si>
  <si>
    <t>AmpliPhi Biosciences Corporation [Member] | Tax Year 2019 [Member] | Domestic Tax Authority [Member]</t>
  </si>
  <si>
    <t>AmpliPhi Biosciences Corporation [Member] | Tax Years 2020 through 2037 [Member] | Domestic Tax Authority [Member]</t>
  </si>
  <si>
    <t>AmpliPhi Biosciences Corporation [Member] | Tax Year 2032 [Member] | State and Local Jurisdiction [Member]</t>
  </si>
  <si>
    <t>Trigger Change In Ownership Percentage</t>
  </si>
  <si>
    <t>5.00%</t>
  </si>
  <si>
    <t>Valuation Allowance, Deferred Tax Asset, Increase (Decrease), Amount</t>
  </si>
  <si>
    <t>Provisional tax expense from Tax Cuts and Job act</t>
  </si>
  <si>
    <t>C3J [Member] | Maximum [Member]</t>
  </si>
  <si>
    <t>Ownership percentage</t>
  </si>
  <si>
    <t>50.00%</t>
  </si>
  <si>
    <t>C3J [Member] | Domestic Tax Authority [Member]</t>
  </si>
  <si>
    <t>C3J [Member] | State and Local Jurisdiction [Member]</t>
  </si>
  <si>
    <t>Income Taxes ((Loss) Income from Continuing Operations Before Income Taxes) (Details) - AmpliPhi Biosciences Corporation [Member] - USD ($)</t>
  </si>
  <si>
    <t>United States</t>
  </si>
  <si>
    <t>Foreign</t>
  </si>
  <si>
    <t>Income Taxes (Income Tax Benefit) (Details) - AmpliPhi Biosciences Corporation [Member] - USD ($)</t>
  </si>
  <si>
    <t>Deferred</t>
  </si>
  <si>
    <t>Deferred income tax expense (benefit)</t>
  </si>
  <si>
    <t>Total income tax expense (benefit)</t>
  </si>
  <si>
    <t>Income Taxes (Components of Deferred Tax Assets) (Details) - USD ($)</t>
  </si>
  <si>
    <t>Deferred Tax Assets, Net [Abstract]</t>
  </si>
  <si>
    <t>Net operating loss carry-forwards</t>
  </si>
  <si>
    <t>Capitalized research and development</t>
  </si>
  <si>
    <t>Other</t>
  </si>
  <si>
    <t>Deferred tax assets, gross</t>
  </si>
  <si>
    <t>Valuation allowance for deferred tax assets</t>
  </si>
  <si>
    <t>Total deferred tax assets</t>
  </si>
  <si>
    <t>Deferred Tax Liabilities, Net [Abstract]</t>
  </si>
  <si>
    <t>Total deferred tax liabilities</t>
  </si>
  <si>
    <t>Deferred consideration</t>
  </si>
  <si>
    <t>Depreciation and amortization</t>
  </si>
  <si>
    <t>Income Taxes (Reconciliation of Statutory to Effective Income Tax Rate) (Details)</t>
  </si>
  <si>
    <t>Fair value of derivative liabilities</t>
  </si>
  <si>
    <t>0.20%</t>
  </si>
  <si>
    <t>3.60%</t>
  </si>
  <si>
    <t>Foreign rate differential</t>
  </si>
  <si>
    <t>0.30%</t>
  </si>
  <si>
    <t>(4.40%)</t>
  </si>
  <si>
    <t>(0.30%)</t>
  </si>
  <si>
    <t>(1.00%)</t>
  </si>
  <si>
    <t>State taxes, net of federal benefit</t>
  </si>
  <si>
    <t>(1.70%)</t>
  </si>
  <si>
    <t>Effect of change in federal tax rate</t>
  </si>
  <si>
    <t>(184.20%)</t>
  </si>
  <si>
    <t>Australia refundable R&amp;D tax offset</t>
  </si>
  <si>
    <t>(4.60%)</t>
  </si>
  <si>
    <t>(2.40%)</t>
  </si>
  <si>
    <t>NOL and credit expiration</t>
  </si>
  <si>
    <t>(20.30%)</t>
  </si>
  <si>
    <t>Change in reserve of uncertain tax positions</t>
  </si>
  <si>
    <t>3.20%</t>
  </si>
  <si>
    <t>Change in valuation allowance</t>
  </si>
  <si>
    <t>3.40%</t>
  </si>
  <si>
    <t>170.90%</t>
  </si>
  <si>
    <t>All other</t>
  </si>
  <si>
    <t>(0.10%)</t>
  </si>
  <si>
    <t>(5.60%)</t>
  </si>
  <si>
    <t>Effective income tax rate</t>
  </si>
  <si>
    <t>2.80%</t>
  </si>
  <si>
    <t>9.20%</t>
  </si>
  <si>
    <t>0.00%</t>
  </si>
  <si>
    <t>(7.90%)</t>
  </si>
  <si>
    <t>Loss on sale of foreign subsidiary</t>
  </si>
  <si>
    <t>6.60%</t>
  </si>
  <si>
    <t>7.00%</t>
  </si>
  <si>
    <t>13.80%</t>
  </si>
  <si>
    <t>(97.00%)</t>
  </si>
  <si>
    <t>(28.00%)</t>
  </si>
  <si>
    <t>50.50%</t>
  </si>
  <si>
    <t>Commitments and Contingencies (Operating Leases) (Details) - C3J [Member]</t>
  </si>
  <si>
    <t>Dec. 31, 2018USD ($)ft²</t>
  </si>
  <si>
    <t>Dec. 31, 2021USD ($)</t>
  </si>
  <si>
    <t>Oct. 31, 2011USD ($)</t>
  </si>
  <si>
    <t>Operating Lease term</t>
  </si>
  <si>
    <t>Area Under Operating Lease | ft²</t>
  </si>
  <si>
    <t>Option to extend</t>
  </si>
  <si>
    <t>Additional lease term</t>
  </si>
  <si>
    <t>Base rent</t>
  </si>
  <si>
    <t>Base rent Incremental percentage</t>
  </si>
  <si>
    <t>3.00%</t>
  </si>
  <si>
    <t>Allowance for tenant improvements</t>
  </si>
  <si>
    <t>Rent expense under operating leases</t>
  </si>
  <si>
    <t>Letter of Credit [Member]</t>
  </si>
  <si>
    <t>Long-term Line of Credit</t>
  </si>
  <si>
    <t>Yearly reduction In Letter of credit</t>
  </si>
  <si>
    <t>Maximum [Member]</t>
  </si>
  <si>
    <t>Commitments and Contingencies (Narrative) (Details) - USD ($)</t>
  </si>
  <si>
    <t>Minimum payment commitment</t>
  </si>
  <si>
    <t>AmpliPhi Biosciences Corporation [Member] | Virginia Biotech Research Partnership Laboratory [Member]</t>
  </si>
  <si>
    <t>Lease expiration date</t>
  </si>
  <si>
    <t>Aug. 1,
		2019</t>
  </si>
  <si>
    <t>AmpliPhi Biosciences Corporation [Member] | Savills Studley San Diego Office Space [Member]</t>
  </si>
  <si>
    <t>Monthly rental expense</t>
  </si>
  <si>
    <t>AmpliPhi Biosciences Corporation [Member] | Ljubljana Dobrunje [Member]</t>
  </si>
  <si>
    <t>Feb. 1,
		2023</t>
  </si>
  <si>
    <t>AmpliPhi Biosciences Corporation [Member] | Brookville Australia Lab Space [Member]</t>
  </si>
  <si>
    <t>Commitments and Contingencies (Future Minimum Lease Payments) (Details)</t>
  </si>
  <si>
    <t>Dec. 31, 2018USD ($)</t>
  </si>
  <si>
    <t>Total minimum lease payments</t>
  </si>
  <si>
    <t>Commitments and Contingencies (License Agreement) (Details) - C3J [Member]</t>
  </si>
  <si>
    <t>Dec. 31, 2018USD ($)shares</t>
  </si>
  <si>
    <t>Collaborative Arrangements and Non-collaborative Arrangement Transactions [Line Items]</t>
  </si>
  <si>
    <t>Phase 2 clinical trial payment</t>
  </si>
  <si>
    <t>Phase 3 clinical trial payment</t>
  </si>
  <si>
    <t>Payment on sale of license product</t>
  </si>
  <si>
    <t>License Agreement With The Regents of University of California [Member]</t>
  </si>
  <si>
    <t>Share-based Compensation Arrangement by Share-based Payment Award, Number of Shares Available for Grant | shares</t>
  </si>
  <si>
    <t>Shares reserved for issuance (in percentage)</t>
  </si>
  <si>
    <t>Annual maintenance fees and milestone fees</t>
  </si>
  <si>
    <t>Filing fees payable</t>
  </si>
  <si>
    <t>Phase 1 clinical trial payment</t>
  </si>
  <si>
    <t>Sub-licensing income payable (Percentage)</t>
  </si>
  <si>
    <t>20.00%</t>
  </si>
  <si>
    <t>Minimum royalties payable in first year</t>
  </si>
  <si>
    <t>Minimum increase in royalty payable</t>
  </si>
  <si>
    <t>Minimum royalties payable</t>
  </si>
  <si>
    <t>License Agreement With The Regents of University of California [Member] | Nonprescription Licensed Products [Member]</t>
  </si>
  <si>
    <t>Royalty percentage</t>
  </si>
  <si>
    <t>1.00%</t>
  </si>
  <si>
    <t>License Agreement With The Regents of University of California [Member] | Prescription Licensed Products [Member]</t>
  </si>
  <si>
    <t>2.00%</t>
  </si>
  <si>
    <t>Capital Stock and Warrants (Details) - AmpliPhi Biosciences Corporation [Member] - USD ($)</t>
  </si>
  <si>
    <t>Oct. 16, 2018</t>
  </si>
  <si>
    <t>Sep. 19, 2018</t>
  </si>
  <si>
    <t>Mar. 22, 2018</t>
  </si>
  <si>
    <t>Jan. 12, 2018</t>
  </si>
  <si>
    <t>Sep. 19, 2017</t>
  </si>
  <si>
    <t>May 10, 2017</t>
  </si>
  <si>
    <t>Class of Stock [Line Items]</t>
  </si>
  <si>
    <t>Sale of stock, number of shares sold in transaction</t>
  </si>
  <si>
    <t>Sale of stock, price per share</t>
  </si>
  <si>
    <t>Proceeds from equity offerings, net</t>
  </si>
  <si>
    <t>Value of common stock issued</t>
  </si>
  <si>
    <t>Common stock closing price</t>
  </si>
  <si>
    <t>Warrants expired during period</t>
  </si>
  <si>
    <t>Weighted Average [Member]</t>
  </si>
  <si>
    <t>Exercise price of warrants</t>
  </si>
  <si>
    <t>Common Stock Issuance Agreement [Member]</t>
  </si>
  <si>
    <t>Capital raised limit for Price Protection Obligation</t>
  </si>
  <si>
    <t>CSIA Second Issuance [Member]</t>
  </si>
  <si>
    <t>Shares issued per agreement</t>
  </si>
  <si>
    <t>CSIA Second Issuance [Member] | General and administrative expense [Member]</t>
  </si>
  <si>
    <t>Charges related to common stock included in general and administrative expense</t>
  </si>
  <si>
    <t>Public Offering of Warrants and Common Stock [Member]</t>
  </si>
  <si>
    <t>Costs related to equity offerings</t>
  </si>
  <si>
    <t>Public Offering of Warrants and Common Stock [Member] | Pre-Funded Warrant [Member]</t>
  </si>
  <si>
    <t>Number of securities called by warrants</t>
  </si>
  <si>
    <t>Number of shares called by each warrant</t>
  </si>
  <si>
    <t>Combined warrant and stock price per unit</t>
  </si>
  <si>
    <t>Public Offering of Warrants and Common Stock [Member] | Common Warrant [Member]</t>
  </si>
  <si>
    <t>Expiration term of warrants, period following effective date of warrants</t>
  </si>
  <si>
    <t>Capital Stock and Warrants (Summary of Warrants Outstanding) (Details) - $ / shares</t>
  </si>
  <si>
    <t>Oct. 14, 2018</t>
  </si>
  <si>
    <t>AmpliPhi Biosciences Corporation [Member] | Exercise Price 120.00 [Member]</t>
  </si>
  <si>
    <t>Exercise Price</t>
  </si>
  <si>
    <t>Mar. 1,
		2019</t>
  </si>
  <si>
    <t>AmpliPhi Biosciences Corporation [Member] | Exercise Price 107.50 [Member]</t>
  </si>
  <si>
    <t>AmpliPhi Biosciences Corporation [Member] | Exercise Price 40.50 [Member]</t>
  </si>
  <si>
    <t>AmpliPhi Biosciences Corporation [Member] | Exercise Price 22.50 [Member]</t>
  </si>
  <si>
    <t>Jun. 3,
		2021</t>
  </si>
  <si>
    <t>AmpliPhi Biosciences Corporation [Member] | Exercise Price 0.32 [Member]</t>
  </si>
  <si>
    <t>Nov. 22,
		2021</t>
  </si>
  <si>
    <t>AmpliPhi Biosciences Corporation [Member] | Exercise Price 1.50 [Member]</t>
  </si>
  <si>
    <t>AmpliPhi Biosciences Corporation [Member] | Exercise Price 0.40 [Member]</t>
  </si>
  <si>
    <t>Oct. 15,
		2023</t>
  </si>
  <si>
    <t>AmpliPhi Biosciences Corporation [Member] | Exercise Price 0.01 [Member]</t>
  </si>
  <si>
    <t>AmpliPhi Biosciences Corporation [Member] | Public Offering of Warrants and Common Stock [Member] | Pre-Funded Warrant [Member]</t>
  </si>
  <si>
    <t>Stockholder's Equity (Narrative) (Details) - USD ($)</t>
  </si>
  <si>
    <t>25 Months Ended</t>
  </si>
  <si>
    <t>Common Stock, Shares Authorized</t>
  </si>
  <si>
    <t>Proceeds from issuance of common stock</t>
  </si>
  <si>
    <t>Common Stock, Capital Shares Reserved for Future Issuance</t>
  </si>
  <si>
    <t>Equity Incentive Plan 2016 [Member] | C3J [Member]</t>
  </si>
  <si>
    <t>Issued (in shares)</t>
  </si>
  <si>
    <t>Issued (in dollars per share)</t>
  </si>
  <si>
    <t>Stockholder's Equity (Shares reserved for future issuance) (Details) - shares</t>
  </si>
  <si>
    <t>Stock Options [Member] | C3J [Member]</t>
  </si>
  <si>
    <t>Restricted Stock [Member] | C3J [Member]</t>
  </si>
  <si>
    <t>Stock-Based Compensation (Narrative) (Details) - USD ($)</t>
  </si>
  <si>
    <t>shares reserved</t>
  </si>
  <si>
    <t>Allocated Share-based Compensation Expense</t>
  </si>
  <si>
    <t>Unrecognized compensation cost related to unvested options</t>
  </si>
  <si>
    <t>AmpliPhi Biosciences Corporation [Member] | Equity Incentive Plan 2016 [Member]</t>
  </si>
  <si>
    <t>C3J [Member] | Share-based Compensation Award, Tranche One [Member]</t>
  </si>
  <si>
    <t>25.00%</t>
  </si>
  <si>
    <t>C3J [Member] | Equity Incentive Plan 2016 [Member]</t>
  </si>
  <si>
    <t>Minimum [Member] | Assumed 2006 and 2016 Plan [Member] | C3J [Member]</t>
  </si>
  <si>
    <t>Maximum [Member] | Assumed 2006 and 2016 Plan [Member] | C3J [Member]</t>
  </si>
  <si>
    <t>Stock Option [Member] | C3J [Member]</t>
  </si>
  <si>
    <t>1 year 7 months 6 days</t>
  </si>
  <si>
    <t>Stock-Based Compensation (Stock Option Valuation Assumptions) (Details)</t>
  </si>
  <si>
    <t>Dec. 31, 2018$ / shares</t>
  </si>
  <si>
    <t>Expected volatility, minimum</t>
  </si>
  <si>
    <t>117.00%</t>
  </si>
  <si>
    <t>AmpliPhi Biosciences Corporation [Member] | Restricted Stock [Member]</t>
  </si>
  <si>
    <t>Risk-free interest rate, maximum</t>
  </si>
  <si>
    <t>2.99%</t>
  </si>
  <si>
    <t>2.36%</t>
  </si>
  <si>
    <t>Risk-free interest rate, minimum</t>
  </si>
  <si>
    <t>2.74%</t>
  </si>
  <si>
    <t>1.27%</t>
  </si>
  <si>
    <t>Expected volatility, maximum</t>
  </si>
  <si>
    <t>126.00%</t>
  </si>
  <si>
    <t>144.00%</t>
  </si>
  <si>
    <t>121.00%</t>
  </si>
  <si>
    <t>Expected term (in years)</t>
  </si>
  <si>
    <t>6 years 7 days</t>
  </si>
  <si>
    <t>Expected dividend yield</t>
  </si>
  <si>
    <t>Measurement Input, Expected Dividend Rate [Member] | C3J [Member]</t>
  </si>
  <si>
    <t>Equity Securities, FV-NI, Measurement Input</t>
  </si>
  <si>
    <t>Measurement Input, Expected Term [Member] | C3J [Member]</t>
  </si>
  <si>
    <t>Measurement Input, Price Volatility [Member] | C3J [Member]</t>
  </si>
  <si>
    <t>Measurement Input, Risk Free Interest Rate [Member] | C3J [Member]</t>
  </si>
  <si>
    <t>Minimum [Member] | AmpliPhi Biosciences Corporation [Member] | Restricted Stock [Member]</t>
  </si>
  <si>
    <t>Maximum [Member] | AmpliPhi Biosciences Corporation [Member] | Restricted Stock [Member]</t>
  </si>
  <si>
    <t>9 years 1 month 6 days</t>
  </si>
  <si>
    <t>Stock-Based Compensation (Allocation of Stock-Based Compensation Expense) (Details) - USD ($)</t>
  </si>
  <si>
    <t>AmpliPhi Biosciences Corporation [Member] | Research and development expense [Member]</t>
  </si>
  <si>
    <t>AmpliPhi Biosciences Corporation [Member] | General and administrative expense [Member]</t>
  </si>
  <si>
    <t>C3J [Member] | Research and development expense [Member]</t>
  </si>
  <si>
    <t>C3J [Member] | General and administrative expense [Member]</t>
  </si>
  <si>
    <t>Stock-Based Compensation (Restricted stock award) (Details)_new - Restricted Stock [Member] - C3J Stock Plan 2016 [Member] - $ / shares</t>
  </si>
  <si>
    <t>Outstanding at beginning of period (in dollars per share)</t>
  </si>
  <si>
    <t>Outstanding at end of period (in dollars per share)</t>
  </si>
  <si>
    <t>Granted (in shares)</t>
  </si>
  <si>
    <t>Granted (in dollar per share)</t>
  </si>
  <si>
    <t>Forfeited/Cancelled, Weighted Avg Grant Date Fair Value</t>
  </si>
  <si>
    <t>Stock-Based Compensation (Summary of Stock Option Activity) (Details) - $ / shares</t>
  </si>
  <si>
    <t>Shares, Vested or expected to vest at December 31, 2018</t>
  </si>
  <si>
    <t>Shares, Exercisable at December 31, 2018</t>
  </si>
  <si>
    <t>Weighted Average Exercise Price, Vested or expected to vest at December 31, 2018</t>
  </si>
  <si>
    <t>Weighted Average Exercise Price, Exercisable at December 31, 2018</t>
  </si>
  <si>
    <t>Average Remaining Contractual Term (Years), Vested or expected to vest at December 31, 2018</t>
  </si>
  <si>
    <t>Average Remaining Contractual Term (Years), Exercisable at December 31, 2017</t>
  </si>
  <si>
    <t>8 years 11 days</t>
  </si>
  <si>
    <t>8 years 11 months 23 days</t>
  </si>
  <si>
    <t>8 years 7 months 24 days</t>
  </si>
  <si>
    <t>7 years 9 months 11 days</t>
  </si>
  <si>
    <t>6 years 8 months 23 days</t>
  </si>
  <si>
    <t>C3J Stock Plan 2016 [Member] | C3J [Member]</t>
  </si>
  <si>
    <t>Stock-Based Compensation (Exercise of Stock Option Activity) (Details) - $ / shares</t>
  </si>
  <si>
    <t>Share-based Compensation, Shares Authorized under Stock Option Plans, Exercise Price Range [Line Items]</t>
  </si>
  <si>
    <t>Stock-Based Compensation (Shares Reserved for Future Issuance) (Details) - shares</t>
  </si>
  <si>
    <t>Available for future grants under the Stock Incentive Plan</t>
  </si>
  <si>
    <t>Employee Retirement Plan (Details) - USD ($)</t>
  </si>
  <si>
    <t>Employer contribution to 401(k) plan</t>
  </si>
  <si>
    <t>Asset Acquisition (Narrative) (Details) - USD ($)</t>
  </si>
  <si>
    <t>Feb. 28, 2021</t>
  </si>
  <si>
    <t>Jan. 31, 2021</t>
  </si>
  <si>
    <t>Jan. 31, 2020</t>
  </si>
  <si>
    <t>Jan. 31, 2019</t>
  </si>
  <si>
    <t>Liabilities, Fair Value Adjustment</t>
  </si>
  <si>
    <t>Derivative Liability Related to Asset Acquisition</t>
  </si>
  <si>
    <t>C3J [Member] | Scenario, Forecast [Member]</t>
  </si>
  <si>
    <t>Research Collaboration Arrangement (Narrative) (Details) - C3J [Member] $ in Millions</t>
  </si>
  <si>
    <t>Revenue expected milestone receivable amount</t>
  </si>
  <si>
    <t>Agreement option fee amount</t>
  </si>
  <si>
    <t>Related Party (Details) - USD ($)</t>
  </si>
  <si>
    <t>Dec. 17, 2017</t>
  </si>
  <si>
    <t>Dec. 31, 2012</t>
  </si>
  <si>
    <t>Sale of Stock, Number of Shares Issued in Transaction</t>
  </si>
  <si>
    <t>Sale of Stock, Price Per Share</t>
  </si>
  <si>
    <t>AmpliPhi Biosciences Corporation [Member] | Biosciences Managers [Member]</t>
  </si>
  <si>
    <t>Travel reimbursement expenses incurred</t>
  </si>
  <si>
    <t>AmpliPhi Biosciences Corporation [Member] | One Fund Management Ltd. [Member]</t>
  </si>
  <si>
    <t>Gain on Sale of Investments</t>
  </si>
  <si>
    <t>C3J [Member] | Employee [Member]</t>
  </si>
  <si>
    <t>Related Party Transaction, Due from (to) Related Party, Noncurrent</t>
  </si>
  <si>
    <t>Interest rate, related party</t>
  </si>
  <si>
    <t>0.88%</t>
  </si>
  <si>
    <t>Expense, related party</t>
  </si>
  <si>
    <t>Subsequent Events (Details) $ / shares in Units, $ in Millions</t>
  </si>
  <si>
    <t>Feb. 05, 2019USD ($)$ / shares</t>
  </si>
  <si>
    <t>Jan. 03, 2019USD ($)shares</t>
  </si>
  <si>
    <t>Subsequent Event [Line Items]</t>
  </si>
  <si>
    <t>Scenario, Plan [Member] | AmpliPhi Biosciences Corporation [Member]</t>
  </si>
  <si>
    <t>Expected price per share of combined entity | $ / shares</t>
  </si>
  <si>
    <t>Subsequent Event [Member] | AmpliPhi Biosciences Corporation [Member]</t>
  </si>
  <si>
    <t>Common stock purchased upon closing of merger, value</t>
  </si>
  <si>
    <t>$10.0</t>
  </si>
  <si>
    <t>Numerator for determination of per share price of Share Purchase Agreement | $</t>
  </si>
  <si>
    <t>Subsequent Event [Member] | C3J [Member]</t>
  </si>
  <si>
    <t>Subsequent Event [Member] | C3J [Member] | Agreement and Plan of Merger and Reorganization [Member] | AmpliPhi Biosciences Corporation [Member]</t>
  </si>
  <si>
    <t>30.00%</t>
  </si>
  <si>
    <t>Subsequent Event [Member] | C3J [Member] | Agreement and Plan of Merger and Reorganization [Member] | C3J [Member]</t>
  </si>
  <si>
    <t>70.00%</t>
  </si>
  <si>
    <t>Subsequent Event [Member] | C3J [Member] | Agreement and Plan of Merger and Reorganization [Member] | Minimum [Member] | AmpliPhi Biosciences Corporation [Member]</t>
  </si>
  <si>
    <t>Subsequent Event [Member] | C3J [Member] | Agreement and Plan of Merger and Reorganization [Member] | Maximum [Member] | AmpliPhi Biosciences Corpor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3</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777</v>
      </c>
      <c r="B1" s="2" t="s">
        <v>21</v>
      </c>
      <c r="C1" s="2" t="s">
        <v>139</v>
      </c>
    </row>
    <row r="2" spans="1:3">
      <c r="A2" s="4" t="s">
        <v>234</v>
      </c>
    </row>
    <row r="3" spans="1:3">
      <c r="A3" s="3" t="s">
        <v>778</v>
      </c>
    </row>
    <row r="4" spans="1:3">
      <c r="A4" s="4" t="s">
        <v>779</v>
      </c>
      <c r="B4" s="5" t="n">
        <v>44157000</v>
      </c>
      <c r="C4" s="5" t="n">
        <v>44049000</v>
      </c>
    </row>
    <row r="5" spans="1:3">
      <c r="A5" s="4" t="s">
        <v>780</v>
      </c>
      <c r="B5" s="6" t="n">
        <v>2523000</v>
      </c>
      <c r="C5" s="6" t="n">
        <v>3109000</v>
      </c>
    </row>
    <row r="6" spans="1:3">
      <c r="A6" s="4" t="s">
        <v>92</v>
      </c>
      <c r="B6" s="6" t="n">
        <v>272000</v>
      </c>
      <c r="C6" s="6" t="n">
        <v>188000</v>
      </c>
    </row>
    <row r="7" spans="1:3">
      <c r="A7" s="4" t="s">
        <v>781</v>
      </c>
      <c r="B7" s="6" t="n">
        <v>196000</v>
      </c>
      <c r="C7" s="6" t="n">
        <v>165000</v>
      </c>
    </row>
    <row r="8" spans="1:3">
      <c r="A8" s="4" t="s">
        <v>782</v>
      </c>
      <c r="B8" s="6" t="n">
        <v>47148000</v>
      </c>
      <c r="C8" s="6" t="n">
        <v>47511000</v>
      </c>
    </row>
    <row r="9" spans="1:3">
      <c r="A9" s="4" t="s">
        <v>783</v>
      </c>
      <c r="B9" s="6" t="n">
        <v>-47148000</v>
      </c>
      <c r="C9" s="6" t="n">
        <v>-47511000</v>
      </c>
    </row>
    <row r="10" spans="1:3">
      <c r="A10" s="4" t="s">
        <v>784</v>
      </c>
      <c r="B10" s="4" t="s">
        <v>417</v>
      </c>
      <c r="C10" s="4" t="s">
        <v>417</v>
      </c>
    </row>
    <row r="11" spans="1:3">
      <c r="A11" s="3" t="s">
        <v>785</v>
      </c>
    </row>
    <row r="12" spans="1:3">
      <c r="A12" s="4" t="s">
        <v>30</v>
      </c>
      <c r="B12" s="6" t="n">
        <v>-819000</v>
      </c>
      <c r="C12" s="6" t="n">
        <v>-1147000</v>
      </c>
    </row>
    <row r="13" spans="1:3">
      <c r="A13" s="4" t="s">
        <v>786</v>
      </c>
      <c r="B13" s="6" t="n">
        <v>-819000</v>
      </c>
      <c r="C13" s="6" t="n">
        <v>-1147000</v>
      </c>
    </row>
    <row r="14" spans="1:3">
      <c r="A14" s="4" t="s">
        <v>229</v>
      </c>
    </row>
    <row r="15" spans="1:3">
      <c r="A15" s="3" t="s">
        <v>778</v>
      </c>
    </row>
    <row r="16" spans="1:3">
      <c r="A16" s="4" t="s">
        <v>779</v>
      </c>
      <c r="B16" s="6" t="n">
        <v>17035000000</v>
      </c>
      <c r="C16" s="6" t="n">
        <v>13801000000</v>
      </c>
    </row>
    <row r="17" spans="1:3">
      <c r="A17" s="4" t="s">
        <v>780</v>
      </c>
      <c r="B17" s="6" t="n">
        <v>15504000000</v>
      </c>
      <c r="C17" s="6" t="n">
        <v>15502000000</v>
      </c>
    </row>
    <row r="18" spans="1:3">
      <c r="A18" s="4" t="s">
        <v>787</v>
      </c>
      <c r="B18" s="6" t="n">
        <v>313000000</v>
      </c>
    </row>
    <row r="19" spans="1:3">
      <c r="A19" s="4" t="s">
        <v>92</v>
      </c>
      <c r="B19" s="6" t="n">
        <v>934000000</v>
      </c>
      <c r="C19" s="6" t="n">
        <v>927000000</v>
      </c>
    </row>
    <row r="20" spans="1:3">
      <c r="A20" s="4" t="s">
        <v>788</v>
      </c>
      <c r="B20" s="6" t="n">
        <v>1237000000</v>
      </c>
      <c r="C20" s="6" t="n">
        <v>80000000</v>
      </c>
    </row>
    <row r="21" spans="1:3">
      <c r="A21" s="4" t="s">
        <v>37</v>
      </c>
      <c r="B21" s="6" t="n">
        <v>189000000</v>
      </c>
      <c r="C21" s="6" t="n">
        <v>226000000</v>
      </c>
    </row>
    <row r="22" spans="1:3">
      <c r="A22" s="4" t="s">
        <v>781</v>
      </c>
      <c r="B22" s="6" t="n">
        <v>906000000</v>
      </c>
      <c r="C22" s="6" t="n">
        <v>904000000</v>
      </c>
    </row>
    <row r="23" spans="1:3">
      <c r="A23" s="4" t="s">
        <v>782</v>
      </c>
      <c r="B23" s="6" t="n">
        <v>36118000000</v>
      </c>
      <c r="C23" s="6" t="n">
        <v>31440000000</v>
      </c>
    </row>
    <row r="24" spans="1:3">
      <c r="A24" s="4" t="s">
        <v>783</v>
      </c>
      <c r="B24" s="5" t="n">
        <v>-36118000000</v>
      </c>
      <c r="C24" s="5" t="n">
        <v>-3144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238</v>
      </c>
    </row>
    <row r="2" spans="1:3">
      <c r="B2" s="2" t="s">
        <v>21</v>
      </c>
      <c r="C2" s="2" t="s">
        <v>139</v>
      </c>
    </row>
    <row r="3" spans="1:3">
      <c r="A3" s="4" t="s">
        <v>234</v>
      </c>
    </row>
    <row r="4" spans="1:3">
      <c r="A4" s="4" t="s">
        <v>742</v>
      </c>
      <c r="B4" s="4" t="s">
        <v>743</v>
      </c>
      <c r="C4" s="4" t="s">
        <v>744</v>
      </c>
    </row>
    <row r="5" spans="1:3">
      <c r="A5" s="4" t="s">
        <v>790</v>
      </c>
      <c r="B5" s="4" t="s">
        <v>791</v>
      </c>
      <c r="C5" s="4" t="s">
        <v>792</v>
      </c>
    </row>
    <row r="6" spans="1:3">
      <c r="A6" s="4" t="s">
        <v>793</v>
      </c>
      <c r="B6" s="4" t="s">
        <v>794</v>
      </c>
      <c r="C6" s="4" t="s">
        <v>795</v>
      </c>
    </row>
    <row r="7" spans="1:3">
      <c r="A7" s="4" t="s">
        <v>92</v>
      </c>
      <c r="B7" s="4" t="s">
        <v>796</v>
      </c>
      <c r="C7" s="4" t="s">
        <v>797</v>
      </c>
    </row>
    <row r="8" spans="1:3">
      <c r="A8" s="4" t="s">
        <v>798</v>
      </c>
      <c r="B8" s="4" t="s">
        <v>794</v>
      </c>
      <c r="C8" s="4" t="s">
        <v>799</v>
      </c>
    </row>
    <row r="9" spans="1:3">
      <c r="A9" s="4" t="s">
        <v>800</v>
      </c>
      <c r="B9" s="4" t="s">
        <v>796</v>
      </c>
      <c r="C9" s="4" t="s">
        <v>801</v>
      </c>
    </row>
    <row r="10" spans="1:3">
      <c r="A10" s="4" t="s">
        <v>802</v>
      </c>
      <c r="B10" s="4" t="s">
        <v>803</v>
      </c>
      <c r="C10" s="4" t="s">
        <v>804</v>
      </c>
    </row>
    <row r="11" spans="1:3">
      <c r="A11" s="4" t="s">
        <v>805</v>
      </c>
      <c r="B11" s="4" t="s">
        <v>806</v>
      </c>
    </row>
    <row r="12" spans="1:3">
      <c r="A12" s="4" t="s">
        <v>807</v>
      </c>
      <c r="B12" s="4" t="s">
        <v>808</v>
      </c>
    </row>
    <row r="13" spans="1:3">
      <c r="A13" s="4" t="s">
        <v>809</v>
      </c>
      <c r="B13" s="4" t="s">
        <v>810</v>
      </c>
      <c r="C13" s="4" t="s">
        <v>811</v>
      </c>
    </row>
    <row r="14" spans="1:3">
      <c r="A14" s="4" t="s">
        <v>812</v>
      </c>
      <c r="B14" s="4" t="s">
        <v>813</v>
      </c>
      <c r="C14" s="4" t="s">
        <v>814</v>
      </c>
    </row>
    <row r="15" spans="1:3">
      <c r="A15" s="4" t="s">
        <v>815</v>
      </c>
      <c r="B15" s="4" t="s">
        <v>816</v>
      </c>
      <c r="C15" s="4" t="s">
        <v>817</v>
      </c>
    </row>
    <row r="16" spans="1:3">
      <c r="A16" s="4" t="s">
        <v>229</v>
      </c>
    </row>
    <row r="17" spans="1:3">
      <c r="A17" s="4" t="s">
        <v>742</v>
      </c>
      <c r="B17" s="4" t="s">
        <v>743</v>
      </c>
      <c r="C17" s="4" t="s">
        <v>744</v>
      </c>
    </row>
    <row r="18" spans="1:3">
      <c r="A18" s="4" t="s">
        <v>92</v>
      </c>
      <c r="B18" s="4" t="s">
        <v>818</v>
      </c>
      <c r="C18" s="4" t="s">
        <v>819</v>
      </c>
    </row>
    <row r="19" spans="1:3">
      <c r="A19" s="4" t="s">
        <v>820</v>
      </c>
      <c r="B19" s="4" t="s">
        <v>818</v>
      </c>
      <c r="C19" s="4" t="s">
        <v>821</v>
      </c>
    </row>
    <row r="20" spans="1:3">
      <c r="A20" s="4" t="s">
        <v>798</v>
      </c>
      <c r="B20" s="4" t="s">
        <v>822</v>
      </c>
      <c r="C20" s="4" t="s">
        <v>823</v>
      </c>
    </row>
    <row r="21" spans="1:3">
      <c r="A21" s="4" t="s">
        <v>800</v>
      </c>
      <c r="B21" s="4" t="s">
        <v>818</v>
      </c>
      <c r="C21" s="4" t="s">
        <v>824</v>
      </c>
    </row>
    <row r="22" spans="1:3">
      <c r="A22" s="4" t="s">
        <v>809</v>
      </c>
      <c r="B22" s="4" t="s">
        <v>825</v>
      </c>
      <c r="C22" s="4" t="s">
        <v>826</v>
      </c>
    </row>
    <row r="23" spans="1:3">
      <c r="A23" s="4" t="s">
        <v>815</v>
      </c>
      <c r="B23" s="4" t="s">
        <v>818</v>
      </c>
      <c r="C23" s="4" t="s">
        <v>81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 customWidth="1" max="5" min="5" width="21"/>
  </cols>
  <sheetData>
    <row r="1" spans="1:5">
      <c r="A1" s="1" t="s">
        <v>827</v>
      </c>
      <c r="B1" s="2" t="s">
        <v>238</v>
      </c>
    </row>
    <row r="2" spans="1:5">
      <c r="B2" s="2" t="s">
        <v>828</v>
      </c>
      <c r="C2" s="2" t="s">
        <v>683</v>
      </c>
      <c r="D2" s="2" t="s">
        <v>829</v>
      </c>
      <c r="E2" s="2" t="s">
        <v>830</v>
      </c>
    </row>
    <row r="3" spans="1:5">
      <c r="A3" s="4" t="s">
        <v>831</v>
      </c>
      <c r="B3" s="4" t="s">
        <v>335</v>
      </c>
    </row>
    <row r="4" spans="1:5">
      <c r="A4" s="4" t="s">
        <v>832</v>
      </c>
      <c r="B4" s="6" t="n">
        <v>35453</v>
      </c>
    </row>
    <row r="5" spans="1:5">
      <c r="A5" s="4" t="s">
        <v>833</v>
      </c>
      <c r="B5" s="4" t="s">
        <v>13</v>
      </c>
    </row>
    <row r="6" spans="1:5">
      <c r="A6" s="4" t="s">
        <v>834</v>
      </c>
      <c r="B6" s="4" t="s">
        <v>335</v>
      </c>
    </row>
    <row r="7" spans="1:5">
      <c r="A7" s="4" t="s">
        <v>835</v>
      </c>
      <c r="B7" s="5" t="n">
        <v>1300000</v>
      </c>
    </row>
    <row r="8" spans="1:5">
      <c r="A8" s="4" t="s">
        <v>836</v>
      </c>
      <c r="B8" s="4" t="s">
        <v>837</v>
      </c>
    </row>
    <row r="9" spans="1:5">
      <c r="A9" s="4" t="s">
        <v>838</v>
      </c>
      <c r="B9" s="5" t="n">
        <v>1500000</v>
      </c>
    </row>
    <row r="10" spans="1:5">
      <c r="A10" s="4" t="s">
        <v>839</v>
      </c>
      <c r="B10" s="6" t="n">
        <v>1403000</v>
      </c>
      <c r="C10" s="5" t="n">
        <v>1368000</v>
      </c>
    </row>
    <row r="11" spans="1:5">
      <c r="A11" s="4" t="s">
        <v>840</v>
      </c>
    </row>
    <row r="12" spans="1:5">
      <c r="A12" s="4" t="s">
        <v>841</v>
      </c>
      <c r="D12" s="5" t="n">
        <v>500000</v>
      </c>
      <c r="E12" s="5" t="n">
        <v>1000000</v>
      </c>
    </row>
    <row r="13" spans="1:5">
      <c r="A13" s="4" t="s">
        <v>842</v>
      </c>
      <c r="E13" s="5" t="n">
        <v>100000</v>
      </c>
    </row>
    <row r="14" spans="1:5">
      <c r="A14" s="4" t="s">
        <v>843</v>
      </c>
    </row>
    <row r="15" spans="1:5">
      <c r="A15" s="4" t="s">
        <v>835</v>
      </c>
      <c r="B15" s="5" t="n">
        <v>16000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238</v>
      </c>
    </row>
    <row r="2" spans="1:3">
      <c r="B2" s="2" t="s">
        <v>21</v>
      </c>
      <c r="C2" s="2" t="s">
        <v>139</v>
      </c>
    </row>
    <row r="3" spans="1:3">
      <c r="A3" s="4" t="s">
        <v>234</v>
      </c>
    </row>
    <row r="4" spans="1:3">
      <c r="A4" s="4" t="s">
        <v>839</v>
      </c>
      <c r="B4" s="5" t="n">
        <v>210000</v>
      </c>
      <c r="C4" s="5" t="n">
        <v>208000</v>
      </c>
    </row>
    <row r="5" spans="1:3">
      <c r="A5" s="4" t="s">
        <v>845</v>
      </c>
      <c r="B5" s="5" t="n">
        <v>293000</v>
      </c>
    </row>
    <row r="6" spans="1:3">
      <c r="A6" s="4" t="s">
        <v>846</v>
      </c>
    </row>
    <row r="7" spans="1:3">
      <c r="A7" s="4" t="s">
        <v>847</v>
      </c>
      <c r="B7" s="4" t="s">
        <v>848</v>
      </c>
    </row>
    <row r="8" spans="1:3">
      <c r="A8" s="4" t="s">
        <v>849</v>
      </c>
    </row>
    <row r="9" spans="1:3">
      <c r="A9" s="4" t="s">
        <v>850</v>
      </c>
      <c r="B9" s="5" t="n">
        <v>5000</v>
      </c>
    </row>
    <row r="10" spans="1:3">
      <c r="A10" s="4" t="s">
        <v>851</v>
      </c>
    </row>
    <row r="11" spans="1:3">
      <c r="A11" s="4" t="s">
        <v>847</v>
      </c>
      <c r="B11" s="4" t="s">
        <v>852</v>
      </c>
    </row>
    <row r="12" spans="1:3">
      <c r="A12" s="4" t="s">
        <v>853</v>
      </c>
    </row>
    <row r="13" spans="1:3">
      <c r="A13" s="4" t="s">
        <v>850</v>
      </c>
      <c r="B13" s="5" t="n">
        <v>4000</v>
      </c>
    </row>
    <row r="14" spans="1:3">
      <c r="A14" s="4" t="s">
        <v>229</v>
      </c>
    </row>
    <row r="15" spans="1:3">
      <c r="A15" s="4" t="s">
        <v>839</v>
      </c>
      <c r="B15" s="6" t="n">
        <v>1403000</v>
      </c>
      <c r="C15" s="5" t="n">
        <v>1368000</v>
      </c>
    </row>
    <row r="16" spans="1:3">
      <c r="A16" s="4" t="s">
        <v>845</v>
      </c>
      <c r="B16" s="5" t="n">
        <v>4773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54</v>
      </c>
      <c r="B1" s="2" t="s">
        <v>855</v>
      </c>
    </row>
    <row r="2" spans="1:2">
      <c r="A2" s="4" t="s">
        <v>234</v>
      </c>
    </row>
    <row r="3" spans="1:2">
      <c r="A3" s="4" t="s">
        <v>673</v>
      </c>
      <c r="B3" s="5" t="n">
        <v>81000</v>
      </c>
    </row>
    <row r="4" spans="1:2">
      <c r="A4" s="4" t="s">
        <v>674</v>
      </c>
      <c r="B4" s="6" t="n">
        <v>67000</v>
      </c>
    </row>
    <row r="5" spans="1:2">
      <c r="A5" s="4" t="s">
        <v>675</v>
      </c>
      <c r="B5" s="6" t="n">
        <v>67000</v>
      </c>
    </row>
    <row r="6" spans="1:2">
      <c r="A6" s="4" t="s">
        <v>676</v>
      </c>
      <c r="B6" s="6" t="n">
        <v>67000</v>
      </c>
    </row>
    <row r="7" spans="1:2">
      <c r="A7" s="4" t="s">
        <v>677</v>
      </c>
      <c r="B7" s="6" t="n">
        <v>11000</v>
      </c>
    </row>
    <row r="8" spans="1:2">
      <c r="A8" s="4" t="s">
        <v>856</v>
      </c>
      <c r="B8" s="6" t="n">
        <v>293000</v>
      </c>
    </row>
    <row r="9" spans="1:2">
      <c r="A9" s="4" t="s">
        <v>229</v>
      </c>
    </row>
    <row r="10" spans="1:2">
      <c r="A10" s="4" t="s">
        <v>673</v>
      </c>
      <c r="B10" s="6" t="n">
        <v>1544000</v>
      </c>
    </row>
    <row r="11" spans="1:2">
      <c r="A11" s="4" t="s">
        <v>674</v>
      </c>
      <c r="B11" s="6" t="n">
        <v>1591000</v>
      </c>
    </row>
    <row r="12" spans="1:2">
      <c r="A12" s="4" t="s">
        <v>675</v>
      </c>
      <c r="B12" s="6" t="n">
        <v>1638000</v>
      </c>
    </row>
    <row r="13" spans="1:2">
      <c r="A13" s="4" t="s">
        <v>856</v>
      </c>
      <c r="B13" s="5" t="n">
        <v>4773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857</v>
      </c>
      <c r="B1" s="2" t="s">
        <v>238</v>
      </c>
    </row>
    <row r="2" spans="1:2">
      <c r="B2" s="2" t="s">
        <v>858</v>
      </c>
    </row>
    <row r="3" spans="1:2">
      <c r="A3" s="3" t="s">
        <v>859</v>
      </c>
    </row>
    <row r="4" spans="1:2">
      <c r="A4" s="4" t="s">
        <v>860</v>
      </c>
      <c r="B4" s="5" t="n">
        <v>50000</v>
      </c>
    </row>
    <row r="5" spans="1:2">
      <c r="A5" s="4" t="s">
        <v>861</v>
      </c>
      <c r="B5" s="6" t="n">
        <v>150000</v>
      </c>
    </row>
    <row r="6" spans="1:2">
      <c r="A6" s="4" t="s">
        <v>862</v>
      </c>
      <c r="B6" s="5" t="n">
        <v>250000</v>
      </c>
    </row>
    <row r="7" spans="1:2">
      <c r="A7" s="4" t="s">
        <v>863</v>
      </c>
    </row>
    <row r="8" spans="1:2">
      <c r="A8" s="3" t="s">
        <v>859</v>
      </c>
    </row>
    <row r="9" spans="1:2">
      <c r="A9" s="4" t="s">
        <v>864</v>
      </c>
      <c r="B9" s="6" t="n">
        <v>10540</v>
      </c>
    </row>
    <row r="10" spans="1:2">
      <c r="A10" s="4" t="s">
        <v>865</v>
      </c>
      <c r="B10" s="11" t="n">
        <v>2.5</v>
      </c>
    </row>
    <row r="11" spans="1:2">
      <c r="A11" s="4" t="s">
        <v>866</v>
      </c>
      <c r="B11" s="5" t="n">
        <v>5000</v>
      </c>
    </row>
    <row r="12" spans="1:2">
      <c r="A12" s="4" t="s">
        <v>867</v>
      </c>
      <c r="B12" s="6" t="n">
        <v>20000</v>
      </c>
    </row>
    <row r="13" spans="1:2">
      <c r="A13" s="4" t="s">
        <v>868</v>
      </c>
      <c r="B13" s="5" t="n">
        <v>50000</v>
      </c>
    </row>
    <row r="14" spans="1:2">
      <c r="A14" s="4" t="s">
        <v>869</v>
      </c>
      <c r="B14" s="4" t="s">
        <v>870</v>
      </c>
    </row>
    <row r="15" spans="1:2">
      <c r="A15" s="4" t="s">
        <v>871</v>
      </c>
      <c r="B15" s="5" t="n">
        <v>20000</v>
      </c>
    </row>
    <row r="16" spans="1:2">
      <c r="A16" s="4" t="s">
        <v>872</v>
      </c>
      <c r="B16" s="6" t="n">
        <v>15000</v>
      </c>
    </row>
    <row r="17" spans="1:2">
      <c r="A17" s="4" t="s">
        <v>873</v>
      </c>
      <c r="B17" s="5" t="n">
        <v>50000</v>
      </c>
    </row>
    <row r="18" spans="1:2">
      <c r="A18" s="4" t="s">
        <v>874</v>
      </c>
    </row>
    <row r="19" spans="1:2">
      <c r="A19" s="3" t="s">
        <v>859</v>
      </c>
    </row>
    <row r="20" spans="1:2">
      <c r="A20" s="4" t="s">
        <v>875</v>
      </c>
      <c r="B20" s="4" t="s">
        <v>876</v>
      </c>
    </row>
    <row r="21" spans="1:2">
      <c r="A21" s="4" t="s">
        <v>877</v>
      </c>
    </row>
    <row r="22" spans="1:2">
      <c r="A22" s="3" t="s">
        <v>859</v>
      </c>
    </row>
    <row r="23" spans="1:2">
      <c r="A23" s="4" t="s">
        <v>875</v>
      </c>
      <c r="B23" s="4" t="s">
        <v>87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79</v>
      </c>
      <c r="B1" s="2" t="s">
        <v>880</v>
      </c>
      <c r="C1" s="2" t="s">
        <v>881</v>
      </c>
      <c r="D1" s="2" t="s">
        <v>882</v>
      </c>
      <c r="E1" s="2" t="s">
        <v>883</v>
      </c>
      <c r="F1" s="2" t="s">
        <v>884</v>
      </c>
      <c r="G1" s="2" t="s">
        <v>885</v>
      </c>
      <c r="H1" s="2" t="s">
        <v>21</v>
      </c>
      <c r="I1" s="2" t="s">
        <v>139</v>
      </c>
    </row>
    <row r="2" spans="1:9">
      <c r="A2" s="3" t="s">
        <v>886</v>
      </c>
    </row>
    <row r="3" spans="1:9">
      <c r="A3" s="4" t="s">
        <v>887</v>
      </c>
      <c r="D3" s="6" t="n">
        <v>2743640</v>
      </c>
      <c r="E3" s="6" t="n">
        <v>4000000</v>
      </c>
    </row>
    <row r="4" spans="1:9">
      <c r="A4" s="4" t="s">
        <v>888</v>
      </c>
      <c r="D4" s="7" t="n">
        <v>1.1</v>
      </c>
      <c r="E4" s="5" t="n">
        <v>1</v>
      </c>
    </row>
    <row r="5" spans="1:9">
      <c r="A5" s="4" t="s">
        <v>889</v>
      </c>
      <c r="D5" s="5" t="n">
        <v>2800000</v>
      </c>
      <c r="E5" s="5" t="n">
        <v>3400000</v>
      </c>
      <c r="H5" s="5" t="n">
        <v>12248000</v>
      </c>
      <c r="I5" s="5" t="n">
        <v>9353000</v>
      </c>
    </row>
    <row r="6" spans="1:9">
      <c r="A6" s="4" t="s">
        <v>642</v>
      </c>
      <c r="D6" s="5" t="n">
        <v>3000000</v>
      </c>
      <c r="E6" s="5" t="n">
        <v>4000000</v>
      </c>
    </row>
    <row r="7" spans="1:9">
      <c r="A7" s="4" t="s">
        <v>890</v>
      </c>
      <c r="I7" s="5" t="n">
        <v>519000</v>
      </c>
    </row>
    <row r="8" spans="1:9">
      <c r="A8" s="4" t="s">
        <v>891</v>
      </c>
      <c r="H8" s="7" t="n">
        <v>0.21</v>
      </c>
    </row>
    <row r="9" spans="1:9">
      <c r="A9" s="4" t="s">
        <v>444</v>
      </c>
      <c r="H9" s="6" t="n">
        <v>217400</v>
      </c>
      <c r="I9" s="6" t="n">
        <v>226664</v>
      </c>
    </row>
    <row r="10" spans="1:9">
      <c r="A10" s="4" t="s">
        <v>463</v>
      </c>
      <c r="H10" s="5" t="n">
        <v>198000</v>
      </c>
      <c r="I10" s="5" t="n">
        <v>130000</v>
      </c>
    </row>
    <row r="11" spans="1:9">
      <c r="A11" s="4" t="s">
        <v>892</v>
      </c>
      <c r="H11" s="6" t="n">
        <v>28331</v>
      </c>
      <c r="I11" s="6" t="n">
        <v>17683</v>
      </c>
    </row>
    <row r="12" spans="1:9">
      <c r="A12" s="4" t="s">
        <v>893</v>
      </c>
    </row>
    <row r="13" spans="1:9">
      <c r="A13" s="3" t="s">
        <v>886</v>
      </c>
    </row>
    <row r="14" spans="1:9">
      <c r="A14" s="4" t="s">
        <v>894</v>
      </c>
      <c r="H14" s="7" t="n">
        <v>1.08</v>
      </c>
    </row>
    <row r="15" spans="1:9">
      <c r="A15" s="4" t="s">
        <v>895</v>
      </c>
    </row>
    <row r="16" spans="1:9">
      <c r="A16" s="3" t="s">
        <v>886</v>
      </c>
    </row>
    <row r="17" spans="1:9">
      <c r="A17" s="4" t="s">
        <v>896</v>
      </c>
      <c r="H17" s="5" t="n">
        <v>10</v>
      </c>
    </row>
    <row r="18" spans="1:9">
      <c r="A18" s="4" t="s">
        <v>897</v>
      </c>
    </row>
    <row r="19" spans="1:9">
      <c r="A19" s="3" t="s">
        <v>886</v>
      </c>
    </row>
    <row r="20" spans="1:9">
      <c r="A20" s="4" t="s">
        <v>898</v>
      </c>
      <c r="C20" s="6" t="n">
        <v>523210</v>
      </c>
    </row>
    <row r="21" spans="1:9">
      <c r="A21" s="4" t="s">
        <v>890</v>
      </c>
      <c r="F21" s="5" t="n">
        <v>519000</v>
      </c>
    </row>
    <row r="22" spans="1:9">
      <c r="A22" s="4" t="s">
        <v>891</v>
      </c>
      <c r="F22" s="7" t="n">
        <v>0.99</v>
      </c>
    </row>
    <row r="23" spans="1:9">
      <c r="A23" s="4" t="s">
        <v>899</v>
      </c>
    </row>
    <row r="24" spans="1:9">
      <c r="A24" s="3" t="s">
        <v>886</v>
      </c>
    </row>
    <row r="25" spans="1:9">
      <c r="A25" s="4" t="s">
        <v>900</v>
      </c>
      <c r="I25" s="5" t="n">
        <v>519000</v>
      </c>
    </row>
    <row r="26" spans="1:9">
      <c r="A26" s="4" t="s">
        <v>83</v>
      </c>
    </row>
    <row r="27" spans="1:9">
      <c r="A27" s="3" t="s">
        <v>886</v>
      </c>
    </row>
    <row r="28" spans="1:9">
      <c r="A28" s="4" t="s">
        <v>898</v>
      </c>
      <c r="I28" s="6" t="n">
        <v>523210</v>
      </c>
    </row>
    <row r="29" spans="1:9">
      <c r="A29" s="4" t="s">
        <v>890</v>
      </c>
      <c r="I29" s="5" t="n">
        <v>5000</v>
      </c>
    </row>
    <row r="30" spans="1:9">
      <c r="A30" s="4" t="s">
        <v>901</v>
      </c>
    </row>
    <row r="31" spans="1:9">
      <c r="A31" s="3" t="s">
        <v>886</v>
      </c>
    </row>
    <row r="32" spans="1:9">
      <c r="A32" s="4" t="s">
        <v>887</v>
      </c>
      <c r="B32" s="6" t="n">
        <v>14875000</v>
      </c>
      <c r="G32" s="6" t="n">
        <v>2584085</v>
      </c>
    </row>
    <row r="33" spans="1:9">
      <c r="A33" s="4" t="s">
        <v>889</v>
      </c>
      <c r="B33" s="5" t="n">
        <v>5800000</v>
      </c>
      <c r="G33" s="5" t="n">
        <v>9400000</v>
      </c>
    </row>
    <row r="34" spans="1:9">
      <c r="A34" s="4" t="s">
        <v>902</v>
      </c>
      <c r="G34" s="5" t="n">
        <v>1200000</v>
      </c>
    </row>
    <row r="35" spans="1:9">
      <c r="A35" s="4" t="s">
        <v>903</v>
      </c>
    </row>
    <row r="36" spans="1:9">
      <c r="A36" s="3" t="s">
        <v>886</v>
      </c>
    </row>
    <row r="37" spans="1:9">
      <c r="A37" s="4" t="s">
        <v>904</v>
      </c>
      <c r="B37" s="6" t="n">
        <v>2125000</v>
      </c>
      <c r="G37" s="6" t="n">
        <v>4483334</v>
      </c>
    </row>
    <row r="38" spans="1:9">
      <c r="A38" s="4" t="s">
        <v>888</v>
      </c>
      <c r="B38" s="7" t="n">
        <v>0.39</v>
      </c>
    </row>
    <row r="39" spans="1:9">
      <c r="A39" s="4" t="s">
        <v>905</v>
      </c>
      <c r="B39" s="6" t="n">
        <v>1</v>
      </c>
      <c r="G39" s="6" t="n">
        <v>1</v>
      </c>
    </row>
    <row r="40" spans="1:9">
      <c r="A40" s="4" t="s">
        <v>894</v>
      </c>
      <c r="B40" s="7" t="n">
        <v>0.01</v>
      </c>
      <c r="G40" s="7" t="n">
        <v>0.01</v>
      </c>
    </row>
    <row r="41" spans="1:9">
      <c r="A41" s="4" t="s">
        <v>906</v>
      </c>
      <c r="G41" s="7" t="n">
        <v>1.49</v>
      </c>
    </row>
    <row r="42" spans="1:9">
      <c r="A42" s="4" t="s">
        <v>907</v>
      </c>
    </row>
    <row r="43" spans="1:9">
      <c r="A43" s="3" t="s">
        <v>886</v>
      </c>
    </row>
    <row r="44" spans="1:9">
      <c r="A44" s="4" t="s">
        <v>904</v>
      </c>
      <c r="B44" s="6" t="n">
        <v>17500000</v>
      </c>
      <c r="G44" s="6" t="n">
        <v>8000000</v>
      </c>
    </row>
    <row r="45" spans="1:9">
      <c r="A45" s="4" t="s">
        <v>888</v>
      </c>
      <c r="B45" s="7" t="n">
        <v>0.4</v>
      </c>
    </row>
    <row r="46" spans="1:9">
      <c r="A46" s="4" t="s">
        <v>894</v>
      </c>
      <c r="B46" s="7" t="n">
        <v>0.4</v>
      </c>
      <c r="G46" s="7" t="n">
        <v>1.5</v>
      </c>
    </row>
    <row r="47" spans="1:9">
      <c r="A47" s="4" t="s">
        <v>908</v>
      </c>
      <c r="B47" s="4" t="s">
        <v>662</v>
      </c>
      <c r="G47" s="4" t="s">
        <v>662</v>
      </c>
    </row>
    <row r="48" spans="1:9">
      <c r="A48" s="4" t="s">
        <v>906</v>
      </c>
      <c r="G48" s="7" t="n">
        <v>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s>
  <sheetData>
    <row r="1" spans="1:8">
      <c r="A1" s="1" t="s">
        <v>909</v>
      </c>
      <c r="B1" s="2" t="s">
        <v>60</v>
      </c>
      <c r="C1" s="2" t="s">
        <v>238</v>
      </c>
    </row>
    <row r="2" spans="1:8">
      <c r="B2" s="2" t="s">
        <v>21</v>
      </c>
      <c r="C2" s="2" t="s">
        <v>21</v>
      </c>
      <c r="D2" s="2" t="s">
        <v>139</v>
      </c>
      <c r="E2" s="2" t="s">
        <v>2</v>
      </c>
      <c r="F2" s="2" t="s">
        <v>880</v>
      </c>
      <c r="G2" s="2" t="s">
        <v>910</v>
      </c>
      <c r="H2" s="2" t="s">
        <v>885</v>
      </c>
    </row>
    <row r="3" spans="1:8">
      <c r="A3" s="3" t="s">
        <v>305</v>
      </c>
    </row>
    <row r="4" spans="1:8">
      <c r="A4" s="4" t="s">
        <v>306</v>
      </c>
      <c r="E4" s="6" t="n">
        <v>1854262</v>
      </c>
    </row>
    <row r="5" spans="1:8">
      <c r="A5" s="4" t="s">
        <v>234</v>
      </c>
    </row>
    <row r="6" spans="1:8">
      <c r="A6" s="3" t="s">
        <v>305</v>
      </c>
    </row>
    <row r="7" spans="1:8">
      <c r="A7" s="4" t="s">
        <v>306</v>
      </c>
      <c r="B7" s="6" t="n">
        <v>26961187</v>
      </c>
      <c r="C7" s="6" t="n">
        <v>26961187</v>
      </c>
    </row>
    <row r="8" spans="1:8">
      <c r="A8" s="4" t="s">
        <v>444</v>
      </c>
      <c r="C8" s="6" t="n">
        <v>217400</v>
      </c>
      <c r="D8" s="6" t="n">
        <v>226664</v>
      </c>
    </row>
    <row r="9" spans="1:8">
      <c r="A9" s="4" t="s">
        <v>911</v>
      </c>
    </row>
    <row r="10" spans="1:8">
      <c r="A10" s="3" t="s">
        <v>305</v>
      </c>
    </row>
    <row r="11" spans="1:8">
      <c r="A11" s="4" t="s">
        <v>306</v>
      </c>
      <c r="B11" s="6" t="n">
        <v>16984</v>
      </c>
      <c r="C11" s="6" t="n">
        <v>16984</v>
      </c>
    </row>
    <row r="12" spans="1:8">
      <c r="A12" s="4" t="s">
        <v>912</v>
      </c>
      <c r="B12" s="5" t="n">
        <v>120</v>
      </c>
      <c r="C12" s="5" t="n">
        <v>120</v>
      </c>
    </row>
    <row r="13" spans="1:8">
      <c r="A13" s="4" t="s">
        <v>309</v>
      </c>
      <c r="C13" s="4" t="s">
        <v>913</v>
      </c>
    </row>
    <row r="14" spans="1:8">
      <c r="A14" s="4" t="s">
        <v>914</v>
      </c>
    </row>
    <row r="15" spans="1:8">
      <c r="A15" s="3" t="s">
        <v>305</v>
      </c>
    </row>
    <row r="16" spans="1:8">
      <c r="A16" s="4" t="s">
        <v>306</v>
      </c>
      <c r="B16" s="6" t="n">
        <v>41872</v>
      </c>
      <c r="C16" s="6" t="n">
        <v>41872</v>
      </c>
    </row>
    <row r="17" spans="1:8">
      <c r="A17" s="4" t="s">
        <v>912</v>
      </c>
      <c r="B17" s="7" t="n">
        <v>107.5</v>
      </c>
      <c r="C17" s="7" t="n">
        <v>107.5</v>
      </c>
    </row>
    <row r="18" spans="1:8">
      <c r="A18" s="4" t="s">
        <v>309</v>
      </c>
      <c r="C18" s="4" t="s">
        <v>310</v>
      </c>
    </row>
    <row r="19" spans="1:8">
      <c r="A19" s="4" t="s">
        <v>915</v>
      </c>
    </row>
    <row r="20" spans="1:8">
      <c r="A20" s="3" t="s">
        <v>305</v>
      </c>
    </row>
    <row r="21" spans="1:8">
      <c r="A21" s="4" t="s">
        <v>306</v>
      </c>
      <c r="B21" s="6" t="n">
        <v>31519</v>
      </c>
      <c r="C21" s="6" t="n">
        <v>31519</v>
      </c>
    </row>
    <row r="22" spans="1:8">
      <c r="A22" s="4" t="s">
        <v>912</v>
      </c>
      <c r="B22" s="7" t="n">
        <v>40.5</v>
      </c>
      <c r="C22" s="7" t="n">
        <v>40.5</v>
      </c>
    </row>
    <row r="23" spans="1:8">
      <c r="A23" s="4" t="s">
        <v>309</v>
      </c>
      <c r="C23" s="4" t="s">
        <v>312</v>
      </c>
    </row>
    <row r="24" spans="1:8">
      <c r="A24" s="4" t="s">
        <v>916</v>
      </c>
    </row>
    <row r="25" spans="1:8">
      <c r="A25" s="3" t="s">
        <v>305</v>
      </c>
    </row>
    <row r="26" spans="1:8">
      <c r="A26" s="4" t="s">
        <v>306</v>
      </c>
      <c r="B26" s="6" t="n">
        <v>106381</v>
      </c>
      <c r="C26" s="6" t="n">
        <v>106381</v>
      </c>
    </row>
    <row r="27" spans="1:8">
      <c r="A27" s="4" t="s">
        <v>912</v>
      </c>
      <c r="B27" s="7" t="n">
        <v>22.5</v>
      </c>
      <c r="C27" s="7" t="n">
        <v>22.5</v>
      </c>
    </row>
    <row r="28" spans="1:8">
      <c r="A28" s="4" t="s">
        <v>309</v>
      </c>
      <c r="C28" s="4" t="s">
        <v>917</v>
      </c>
    </row>
    <row r="29" spans="1:8">
      <c r="A29" s="4" t="s">
        <v>918</v>
      </c>
    </row>
    <row r="30" spans="1:8">
      <c r="A30" s="3" t="s">
        <v>305</v>
      </c>
    </row>
    <row r="31" spans="1:8">
      <c r="A31" s="4" t="s">
        <v>306</v>
      </c>
      <c r="B31" s="6" t="n">
        <v>168498</v>
      </c>
      <c r="C31" s="6" t="n">
        <v>168498</v>
      </c>
    </row>
    <row r="32" spans="1:8">
      <c r="A32" s="4" t="s">
        <v>912</v>
      </c>
      <c r="B32" s="7" t="n">
        <v>0.32</v>
      </c>
      <c r="C32" s="7" t="n">
        <v>0.32</v>
      </c>
      <c r="F32" s="7" t="n">
        <v>0.32</v>
      </c>
      <c r="G32" s="7" t="n">
        <v>0.57</v>
      </c>
    </row>
    <row r="33" spans="1:8">
      <c r="A33" s="4" t="s">
        <v>309</v>
      </c>
      <c r="C33" s="4" t="s">
        <v>919</v>
      </c>
    </row>
    <row r="34" spans="1:8">
      <c r="A34" s="4" t="s">
        <v>920</v>
      </c>
    </row>
    <row r="35" spans="1:8">
      <c r="A35" s="3" t="s">
        <v>305</v>
      </c>
    </row>
    <row r="36" spans="1:8">
      <c r="A36" s="4" t="s">
        <v>306</v>
      </c>
      <c r="B36" s="6" t="n">
        <v>7920933</v>
      </c>
      <c r="C36" s="6" t="n">
        <v>7920933</v>
      </c>
    </row>
    <row r="37" spans="1:8">
      <c r="A37" s="4" t="s">
        <v>912</v>
      </c>
      <c r="B37" s="7" t="n">
        <v>1.5</v>
      </c>
      <c r="C37" s="7" t="n">
        <v>1.5</v>
      </c>
    </row>
    <row r="38" spans="1:8">
      <c r="A38" s="4" t="s">
        <v>309</v>
      </c>
      <c r="C38" s="4" t="s">
        <v>314</v>
      </c>
    </row>
    <row r="39" spans="1:8">
      <c r="A39" s="4" t="s">
        <v>921</v>
      </c>
    </row>
    <row r="40" spans="1:8">
      <c r="A40" s="3" t="s">
        <v>305</v>
      </c>
    </row>
    <row r="41" spans="1:8">
      <c r="A41" s="4" t="s">
        <v>306</v>
      </c>
      <c r="B41" s="6" t="n">
        <v>17500000</v>
      </c>
      <c r="C41" s="6" t="n">
        <v>17500000</v>
      </c>
    </row>
    <row r="42" spans="1:8">
      <c r="A42" s="4" t="s">
        <v>912</v>
      </c>
      <c r="B42" s="7" t="n">
        <v>0.4</v>
      </c>
      <c r="C42" s="7" t="n">
        <v>0.4</v>
      </c>
    </row>
    <row r="43" spans="1:8">
      <c r="A43" s="4" t="s">
        <v>309</v>
      </c>
      <c r="C43" s="4" t="s">
        <v>922</v>
      </c>
    </row>
    <row r="44" spans="1:8">
      <c r="A44" s="4" t="s">
        <v>923</v>
      </c>
    </row>
    <row r="45" spans="1:8">
      <c r="A45" s="3" t="s">
        <v>305</v>
      </c>
    </row>
    <row r="46" spans="1:8">
      <c r="A46" s="4" t="s">
        <v>306</v>
      </c>
      <c r="B46" s="6" t="n">
        <v>1175000</v>
      </c>
      <c r="C46" s="6" t="n">
        <v>1175000</v>
      </c>
    </row>
    <row r="47" spans="1:8">
      <c r="A47" s="4" t="s">
        <v>912</v>
      </c>
      <c r="B47" s="7" t="n">
        <v>0.01</v>
      </c>
      <c r="C47" s="7" t="n">
        <v>0.01</v>
      </c>
    </row>
    <row r="48" spans="1:8">
      <c r="A48" s="4" t="s">
        <v>309</v>
      </c>
      <c r="C48" s="4" t="s">
        <v>922</v>
      </c>
    </row>
    <row r="49" spans="1:8">
      <c r="A49" s="4" t="s">
        <v>444</v>
      </c>
      <c r="B49" s="6" t="n">
        <v>950000</v>
      </c>
    </row>
    <row r="50" spans="1:8">
      <c r="A50" s="4" t="s">
        <v>924</v>
      </c>
    </row>
    <row r="51" spans="1:8">
      <c r="A51" s="3" t="s">
        <v>305</v>
      </c>
    </row>
    <row r="52" spans="1:8">
      <c r="A52" s="4" t="s">
        <v>912</v>
      </c>
      <c r="F52" s="7" t="n">
        <v>0.01</v>
      </c>
      <c r="H52" s="7" t="n">
        <v>0.01</v>
      </c>
    </row>
    <row r="53" spans="1:8">
      <c r="A53" s="4" t="s">
        <v>904</v>
      </c>
      <c r="F53" s="6" t="n">
        <v>2125000</v>
      </c>
      <c r="H53" s="6" t="n">
        <v>4483334</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925</v>
      </c>
      <c r="B1" s="2" t="s">
        <v>1</v>
      </c>
      <c r="C1" s="2" t="s">
        <v>926</v>
      </c>
    </row>
    <row r="2" spans="1:4">
      <c r="B2" s="2" t="s">
        <v>2</v>
      </c>
      <c r="C2" s="2" t="s">
        <v>21</v>
      </c>
      <c r="D2" s="2" t="s">
        <v>139</v>
      </c>
    </row>
    <row r="3" spans="1:4">
      <c r="A3" s="4" t="s">
        <v>927</v>
      </c>
      <c r="B3" s="6" t="n">
        <v>217000000</v>
      </c>
      <c r="C3" s="6" t="n">
        <v>217000000</v>
      </c>
    </row>
    <row r="4" spans="1:4">
      <c r="A4" s="4" t="s">
        <v>928</v>
      </c>
      <c r="B4" s="5" t="n">
        <v>9975000</v>
      </c>
    </row>
    <row r="5" spans="1:4">
      <c r="A5" s="4" t="s">
        <v>929</v>
      </c>
      <c r="B5" s="6" t="n">
        <v>3210194</v>
      </c>
    </row>
    <row r="6" spans="1:4">
      <c r="A6" s="4" t="s">
        <v>229</v>
      </c>
    </row>
    <row r="7" spans="1:4">
      <c r="A7" s="4" t="s">
        <v>927</v>
      </c>
      <c r="C7" s="6" t="n">
        <v>217000000</v>
      </c>
      <c r="D7" s="6" t="n">
        <v>217000000</v>
      </c>
    </row>
    <row r="8" spans="1:4">
      <c r="A8" s="4" t="s">
        <v>929</v>
      </c>
      <c r="C8" s="6" t="n">
        <v>825225</v>
      </c>
    </row>
    <row r="9" spans="1:4">
      <c r="A9" s="4" t="s">
        <v>930</v>
      </c>
    </row>
    <row r="10" spans="1:4">
      <c r="A10" s="4" t="s">
        <v>931</v>
      </c>
      <c r="C10" s="6" t="n">
        <v>755858</v>
      </c>
    </row>
    <row r="11" spans="1:4">
      <c r="A11" s="4" t="s">
        <v>932</v>
      </c>
      <c r="C11" s="7" t="n">
        <v>25.14</v>
      </c>
    </row>
    <row r="12" spans="1:4">
      <c r="A12" s="4" t="s">
        <v>928</v>
      </c>
      <c r="C12" s="5" t="n">
        <v>18900000</v>
      </c>
    </row>
    <row r="13" spans="1:4">
      <c r="A13" s="4" t="s">
        <v>929</v>
      </c>
      <c r="C13" s="6" t="n">
        <v>2718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3</v>
      </c>
      <c r="B1" s="2" t="s">
        <v>2</v>
      </c>
      <c r="C1" s="2" t="s">
        <v>21</v>
      </c>
    </row>
    <row r="2" spans="1:3">
      <c r="A2" s="4" t="s">
        <v>929</v>
      </c>
      <c r="B2" s="6" t="n">
        <v>3210194</v>
      </c>
    </row>
    <row r="3" spans="1:3">
      <c r="A3" s="4" t="s">
        <v>229</v>
      </c>
    </row>
    <row r="4" spans="1:3">
      <c r="A4" s="4" t="s">
        <v>929</v>
      </c>
      <c r="C4" s="6" t="n">
        <v>825225</v>
      </c>
    </row>
    <row r="5" spans="1:3">
      <c r="A5" s="4" t="s">
        <v>930</v>
      </c>
    </row>
    <row r="6" spans="1:3">
      <c r="A6" s="4" t="s">
        <v>929</v>
      </c>
      <c r="C6" s="6" t="n">
        <v>271875</v>
      </c>
    </row>
    <row r="7" spans="1:3">
      <c r="A7" s="4" t="s">
        <v>934</v>
      </c>
    </row>
    <row r="8" spans="1:3">
      <c r="A8" s="4" t="s">
        <v>929</v>
      </c>
      <c r="C8" s="6" t="n">
        <v>136479</v>
      </c>
    </row>
    <row r="9" spans="1:3">
      <c r="A9" s="4" t="s">
        <v>935</v>
      </c>
    </row>
    <row r="10" spans="1:3">
      <c r="A10" s="4" t="s">
        <v>929</v>
      </c>
      <c r="C10" s="6" t="n">
        <v>4168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23"/>
    <col customWidth="1" max="7" min="7" width="14"/>
  </cols>
  <sheetData>
    <row r="1" spans="1:7">
      <c r="A1" s="1" t="s">
        <v>936</v>
      </c>
      <c r="B1" s="2" t="s">
        <v>60</v>
      </c>
      <c r="D1" s="2" t="s">
        <v>1</v>
      </c>
      <c r="F1" s="2" t="s">
        <v>238</v>
      </c>
    </row>
    <row r="2" spans="1:7">
      <c r="B2" s="2" t="s">
        <v>2</v>
      </c>
      <c r="C2" s="2" t="s">
        <v>61</v>
      </c>
      <c r="D2" s="2" t="s">
        <v>2</v>
      </c>
      <c r="E2" s="2" t="s">
        <v>61</v>
      </c>
      <c r="F2" s="2" t="s">
        <v>21</v>
      </c>
      <c r="G2" s="2" t="s">
        <v>139</v>
      </c>
    </row>
    <row r="3" spans="1:7">
      <c r="A3" s="4" t="s">
        <v>937</v>
      </c>
      <c r="B3" s="6" t="n">
        <v>3210194</v>
      </c>
      <c r="D3" s="6" t="n">
        <v>3210194</v>
      </c>
    </row>
    <row r="4" spans="1:7">
      <c r="A4" s="4" t="s">
        <v>320</v>
      </c>
      <c r="D4" s="4" t="s">
        <v>321</v>
      </c>
    </row>
    <row r="5" spans="1:7">
      <c r="A5" s="4" t="s">
        <v>938</v>
      </c>
      <c r="B5" s="5" t="n">
        <v>2498000</v>
      </c>
      <c r="C5" s="5" t="n">
        <v>8000</v>
      </c>
      <c r="D5" s="5" t="n">
        <v>3224000</v>
      </c>
      <c r="E5" s="5" t="n">
        <v>47000</v>
      </c>
    </row>
    <row r="6" spans="1:7">
      <c r="A6" s="4" t="s">
        <v>334</v>
      </c>
    </row>
    <row r="7" spans="1:7">
      <c r="A7" s="4" t="s">
        <v>389</v>
      </c>
      <c r="B7" s="6" t="n">
        <v>38974</v>
      </c>
      <c r="D7" s="6" t="n">
        <v>38974</v>
      </c>
    </row>
    <row r="8" spans="1:7">
      <c r="A8" s="4" t="s">
        <v>325</v>
      </c>
      <c r="D8" s="4" t="s">
        <v>335</v>
      </c>
    </row>
    <row r="9" spans="1:7">
      <c r="A9" s="4" t="s">
        <v>336</v>
      </c>
      <c r="D9" s="4" t="s">
        <v>328</v>
      </c>
    </row>
    <row r="10" spans="1:7">
      <c r="A10" s="4" t="s">
        <v>234</v>
      </c>
    </row>
    <row r="11" spans="1:7">
      <c r="A11" s="4" t="s">
        <v>937</v>
      </c>
      <c r="F11" s="6" t="n">
        <v>28603950</v>
      </c>
    </row>
    <row r="12" spans="1:7">
      <c r="A12" s="4" t="s">
        <v>389</v>
      </c>
      <c r="F12" s="6" t="n">
        <v>446226</v>
      </c>
    </row>
    <row r="13" spans="1:7">
      <c r="A13" s="4" t="s">
        <v>891</v>
      </c>
      <c r="F13" s="7" t="n">
        <v>0.21</v>
      </c>
    </row>
    <row r="14" spans="1:7">
      <c r="A14" s="4" t="s">
        <v>938</v>
      </c>
      <c r="F14" s="5" t="n">
        <v>478000</v>
      </c>
      <c r="G14" s="5" t="n">
        <v>700000</v>
      </c>
    </row>
    <row r="15" spans="1:7">
      <c r="A15" s="4" t="s">
        <v>939</v>
      </c>
      <c r="F15" s="5" t="n">
        <v>630000</v>
      </c>
    </row>
    <row r="16" spans="1:7">
      <c r="A16" s="4" t="s">
        <v>332</v>
      </c>
      <c r="F16" s="4" t="s">
        <v>326</v>
      </c>
    </row>
    <row r="17" spans="1:7">
      <c r="A17" s="4" t="s">
        <v>940</v>
      </c>
    </row>
    <row r="18" spans="1:7">
      <c r="A18" s="4" t="s">
        <v>325</v>
      </c>
      <c r="F18" s="4" t="s">
        <v>335</v>
      </c>
    </row>
    <row r="19" spans="1:7">
      <c r="A19" s="4" t="s">
        <v>336</v>
      </c>
      <c r="F19" s="4" t="s">
        <v>328</v>
      </c>
    </row>
    <row r="20" spans="1:7">
      <c r="A20" s="4" t="s">
        <v>229</v>
      </c>
    </row>
    <row r="21" spans="1:7">
      <c r="A21" s="4" t="s">
        <v>937</v>
      </c>
      <c r="F21" s="6" t="n">
        <v>825225</v>
      </c>
    </row>
    <row r="22" spans="1:7">
      <c r="A22" s="4" t="s">
        <v>320</v>
      </c>
      <c r="F22" s="4" t="s">
        <v>321</v>
      </c>
    </row>
    <row r="23" spans="1:7">
      <c r="A23" s="4" t="s">
        <v>938</v>
      </c>
      <c r="F23" s="5" t="n">
        <v>46000</v>
      </c>
      <c r="G23" s="5" t="n">
        <v>273000</v>
      </c>
    </row>
    <row r="24" spans="1:7">
      <c r="A24" s="4" t="s">
        <v>941</v>
      </c>
    </row>
    <row r="25" spans="1:7">
      <c r="A25" s="4" t="s">
        <v>320</v>
      </c>
      <c r="F25" s="4" t="s">
        <v>942</v>
      </c>
    </row>
    <row r="26" spans="1:7">
      <c r="A26" s="4" t="s">
        <v>943</v>
      </c>
    </row>
    <row r="27" spans="1:7">
      <c r="A27" s="4" t="s">
        <v>937</v>
      </c>
      <c r="F27" s="6" t="n">
        <v>271875</v>
      </c>
    </row>
    <row r="28" spans="1:7">
      <c r="A28" s="4" t="s">
        <v>389</v>
      </c>
      <c r="F28" s="6" t="n">
        <v>271875</v>
      </c>
    </row>
    <row r="29" spans="1:7">
      <c r="A29" s="4" t="s">
        <v>325</v>
      </c>
      <c r="F29" s="4" t="s">
        <v>664</v>
      </c>
    </row>
    <row r="30" spans="1:7">
      <c r="A30" s="4" t="s">
        <v>336</v>
      </c>
      <c r="F30" s="4" t="s">
        <v>335</v>
      </c>
    </row>
    <row r="31" spans="1:7">
      <c r="A31" s="4" t="s">
        <v>324</v>
      </c>
    </row>
    <row r="32" spans="1:7">
      <c r="A32" s="4" t="s">
        <v>325</v>
      </c>
      <c r="D32" s="4" t="s">
        <v>326</v>
      </c>
    </row>
    <row r="33" spans="1:7">
      <c r="A33" s="4" t="s">
        <v>944</v>
      </c>
    </row>
    <row r="34" spans="1:7">
      <c r="A34" s="4" t="s">
        <v>325</v>
      </c>
      <c r="F34" s="4" t="s">
        <v>326</v>
      </c>
    </row>
    <row r="35" spans="1:7">
      <c r="A35" s="4" t="s">
        <v>327</v>
      </c>
    </row>
    <row r="36" spans="1:7">
      <c r="A36" s="4" t="s">
        <v>325</v>
      </c>
      <c r="D36" s="4" t="s">
        <v>328</v>
      </c>
    </row>
    <row r="37" spans="1:7">
      <c r="A37" s="4" t="s">
        <v>945</v>
      </c>
    </row>
    <row r="38" spans="1:7">
      <c r="A38" s="4" t="s">
        <v>325</v>
      </c>
      <c r="F38" s="4" t="s">
        <v>328</v>
      </c>
    </row>
    <row r="39" spans="1:7">
      <c r="A39" s="4" t="s">
        <v>329</v>
      </c>
    </row>
    <row r="40" spans="1:7">
      <c r="A40" s="4" t="s">
        <v>891</v>
      </c>
      <c r="B40" s="7" t="n">
        <v>3.7</v>
      </c>
      <c r="D40" s="7" t="n">
        <v>3.7</v>
      </c>
    </row>
    <row r="41" spans="1:7">
      <c r="A41" s="4" t="s">
        <v>939</v>
      </c>
      <c r="B41" s="5" t="n">
        <v>8700000</v>
      </c>
      <c r="D41" s="5" t="n">
        <v>8700000</v>
      </c>
    </row>
    <row r="42" spans="1:7">
      <c r="A42" s="4" t="s">
        <v>332</v>
      </c>
      <c r="D42" s="4" t="s">
        <v>333</v>
      </c>
    </row>
    <row r="43" spans="1:7">
      <c r="A43" s="4" t="s">
        <v>946</v>
      </c>
    </row>
    <row r="44" spans="1:7">
      <c r="A44" s="4" t="s">
        <v>939</v>
      </c>
      <c r="F44" s="5" t="n">
        <v>3000</v>
      </c>
    </row>
    <row r="45" spans="1:7">
      <c r="A45" s="4" t="s">
        <v>257</v>
      </c>
    </row>
    <row r="46" spans="1:7">
      <c r="A46" s="4" t="s">
        <v>938</v>
      </c>
      <c r="B46" s="5" t="n">
        <v>892000</v>
      </c>
      <c r="D46" s="5" t="n">
        <v>1468000</v>
      </c>
    </row>
    <row r="47" spans="1:7">
      <c r="A47" s="4" t="s">
        <v>935</v>
      </c>
    </row>
    <row r="48" spans="1:7">
      <c r="A48" s="4" t="s">
        <v>937</v>
      </c>
      <c r="F48" s="6" t="n">
        <v>416871</v>
      </c>
    </row>
    <row r="49" spans="1:7">
      <c r="A49" s="4" t="s">
        <v>939</v>
      </c>
      <c r="F49" s="5" t="n">
        <v>9600000</v>
      </c>
    </row>
    <row r="50" spans="1:7">
      <c r="A50" s="4" t="s">
        <v>332</v>
      </c>
      <c r="F50" s="4" t="s">
        <v>947</v>
      </c>
    </row>
  </sheetData>
  <mergeCells count="4">
    <mergeCell ref="A1:A2"/>
    <mergeCell ref="B1:C1"/>
    <mergeCell ref="D1:E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948</v>
      </c>
      <c r="B1" s="2" t="s">
        <v>238</v>
      </c>
    </row>
    <row r="2" spans="1:3">
      <c r="B2" s="2" t="s">
        <v>949</v>
      </c>
      <c r="C2" s="2" t="s">
        <v>139</v>
      </c>
    </row>
    <row r="3" spans="1:3">
      <c r="A3" s="4" t="s">
        <v>234</v>
      </c>
    </row>
    <row r="4" spans="1:3">
      <c r="A4" s="4" t="s">
        <v>950</v>
      </c>
      <c r="C4" s="4" t="s">
        <v>951</v>
      </c>
    </row>
    <row r="5" spans="1:3">
      <c r="A5" s="4" t="s">
        <v>891</v>
      </c>
      <c r="B5" s="7" t="n">
        <v>0.21</v>
      </c>
    </row>
    <row r="6" spans="1:3">
      <c r="A6" s="4" t="s">
        <v>952</v>
      </c>
    </row>
    <row r="7" spans="1:3">
      <c r="A7" s="4" t="s">
        <v>953</v>
      </c>
      <c r="B7" s="4" t="s">
        <v>954</v>
      </c>
      <c r="C7" s="4" t="s">
        <v>955</v>
      </c>
    </row>
    <row r="8" spans="1:3">
      <c r="A8" s="4" t="s">
        <v>956</v>
      </c>
      <c r="B8" s="4" t="s">
        <v>957</v>
      </c>
      <c r="C8" s="4" t="s">
        <v>958</v>
      </c>
    </row>
    <row r="9" spans="1:3">
      <c r="A9" s="4" t="s">
        <v>959</v>
      </c>
      <c r="B9" s="4" t="s">
        <v>960</v>
      </c>
      <c r="C9" s="4" t="s">
        <v>961</v>
      </c>
    </row>
    <row r="10" spans="1:3">
      <c r="A10" s="4" t="s">
        <v>950</v>
      </c>
      <c r="B10" s="4" t="s">
        <v>962</v>
      </c>
    </row>
    <row r="11" spans="1:3">
      <c r="A11" s="4" t="s">
        <v>963</v>
      </c>
      <c r="B11" s="4" t="s">
        <v>964</v>
      </c>
    </row>
    <row r="12" spans="1:3">
      <c r="A12" s="4" t="s">
        <v>965</v>
      </c>
      <c r="B12" s="4" t="s">
        <v>818</v>
      </c>
      <c r="C12" s="4" t="s">
        <v>818</v>
      </c>
    </row>
    <row r="13" spans="1:3">
      <c r="A13" s="4" t="s">
        <v>966</v>
      </c>
    </row>
    <row r="14" spans="1:3">
      <c r="A14" s="4" t="s">
        <v>967</v>
      </c>
      <c r="C14" s="6" t="n">
        <v>0</v>
      </c>
    </row>
    <row r="15" spans="1:3">
      <c r="A15" s="4" t="s">
        <v>968</v>
      </c>
    </row>
    <row r="16" spans="1:3">
      <c r="A16" s="4" t="s">
        <v>967</v>
      </c>
      <c r="C16" s="10" t="n">
        <v>6.25</v>
      </c>
    </row>
    <row r="17" spans="1:3">
      <c r="A17" s="4" t="s">
        <v>969</v>
      </c>
    </row>
    <row r="18" spans="1:3">
      <c r="A18" s="4" t="s">
        <v>967</v>
      </c>
      <c r="C18" s="6" t="n">
        <v>106</v>
      </c>
    </row>
    <row r="19" spans="1:3">
      <c r="A19" s="4" t="s">
        <v>970</v>
      </c>
    </row>
    <row r="20" spans="1:3">
      <c r="A20" s="4" t="s">
        <v>967</v>
      </c>
      <c r="C20" s="10" t="n">
        <v>1.97</v>
      </c>
    </row>
    <row r="21" spans="1:3">
      <c r="A21" s="4" t="s">
        <v>971</v>
      </c>
    </row>
    <row r="22" spans="1:3">
      <c r="A22" s="4" t="s">
        <v>963</v>
      </c>
      <c r="C22" s="4" t="s">
        <v>326</v>
      </c>
    </row>
    <row r="23" spans="1:3">
      <c r="A23" s="4" t="s">
        <v>972</v>
      </c>
    </row>
    <row r="24" spans="1:3">
      <c r="A24" s="4" t="s">
        <v>963</v>
      </c>
      <c r="C24" s="4" t="s">
        <v>97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74</v>
      </c>
      <c r="B1" s="2" t="s">
        <v>60</v>
      </c>
      <c r="D1" s="2" t="s">
        <v>1</v>
      </c>
      <c r="F1" s="2" t="s">
        <v>238</v>
      </c>
    </row>
    <row r="2" spans="1:7">
      <c r="B2" s="2" t="s">
        <v>2</v>
      </c>
      <c r="C2" s="2" t="s">
        <v>61</v>
      </c>
      <c r="D2" s="2" t="s">
        <v>2</v>
      </c>
      <c r="E2" s="2" t="s">
        <v>61</v>
      </c>
      <c r="F2" s="2" t="s">
        <v>21</v>
      </c>
      <c r="G2" s="2" t="s">
        <v>139</v>
      </c>
    </row>
    <row r="3" spans="1:7">
      <c r="A3" s="3" t="s">
        <v>347</v>
      </c>
    </row>
    <row r="4" spans="1:7">
      <c r="A4" s="4" t="s">
        <v>348</v>
      </c>
      <c r="B4" s="5" t="n">
        <v>2498000</v>
      </c>
      <c r="C4" s="5" t="n">
        <v>8000</v>
      </c>
      <c r="D4" s="5" t="n">
        <v>3224000</v>
      </c>
      <c r="E4" s="5" t="n">
        <v>47000</v>
      </c>
    </row>
    <row r="5" spans="1:7">
      <c r="A5" s="4" t="s">
        <v>349</v>
      </c>
    </row>
    <row r="6" spans="1:7">
      <c r="A6" s="3" t="s">
        <v>347</v>
      </c>
    </row>
    <row r="7" spans="1:7">
      <c r="A7" s="4" t="s">
        <v>348</v>
      </c>
      <c r="B7" s="6" t="n">
        <v>358000</v>
      </c>
      <c r="C7" s="6" t="n">
        <v>1000</v>
      </c>
      <c r="D7" s="6" t="n">
        <v>609000</v>
      </c>
      <c r="E7" s="6" t="n">
        <v>8000</v>
      </c>
    </row>
    <row r="8" spans="1:7">
      <c r="A8" s="4" t="s">
        <v>350</v>
      </c>
    </row>
    <row r="9" spans="1:7">
      <c r="A9" s="3" t="s">
        <v>347</v>
      </c>
    </row>
    <row r="10" spans="1:7">
      <c r="A10" s="4" t="s">
        <v>348</v>
      </c>
      <c r="B10" s="5" t="n">
        <v>2140000</v>
      </c>
      <c r="C10" s="5" t="n">
        <v>7000</v>
      </c>
      <c r="D10" s="5" t="n">
        <v>2615000</v>
      </c>
      <c r="E10" s="5" t="n">
        <v>39000</v>
      </c>
    </row>
    <row r="11" spans="1:7">
      <c r="A11" s="4" t="s">
        <v>234</v>
      </c>
    </row>
    <row r="12" spans="1:7">
      <c r="A12" s="3" t="s">
        <v>347</v>
      </c>
    </row>
    <row r="13" spans="1:7">
      <c r="A13" s="4" t="s">
        <v>348</v>
      </c>
      <c r="F13" s="5" t="n">
        <v>478000</v>
      </c>
      <c r="G13" s="5" t="n">
        <v>700000</v>
      </c>
    </row>
    <row r="14" spans="1:7">
      <c r="A14" s="4" t="s">
        <v>975</v>
      </c>
    </row>
    <row r="15" spans="1:7">
      <c r="A15" s="3" t="s">
        <v>347</v>
      </c>
    </row>
    <row r="16" spans="1:7">
      <c r="A16" s="4" t="s">
        <v>348</v>
      </c>
      <c r="F16" s="6" t="n">
        <v>326000</v>
      </c>
      <c r="G16" s="6" t="n">
        <v>171000</v>
      </c>
    </row>
    <row r="17" spans="1:7">
      <c r="A17" s="4" t="s">
        <v>976</v>
      </c>
    </row>
    <row r="18" spans="1:7">
      <c r="A18" s="3" t="s">
        <v>347</v>
      </c>
    </row>
    <row r="19" spans="1:7">
      <c r="A19" s="4" t="s">
        <v>348</v>
      </c>
      <c r="F19" s="6" t="n">
        <v>152000</v>
      </c>
      <c r="G19" s="6" t="n">
        <v>529000</v>
      </c>
    </row>
    <row r="20" spans="1:7">
      <c r="A20" s="4" t="s">
        <v>229</v>
      </c>
    </row>
    <row r="21" spans="1:7">
      <c r="A21" s="3" t="s">
        <v>347</v>
      </c>
    </row>
    <row r="22" spans="1:7">
      <c r="A22" s="4" t="s">
        <v>348</v>
      </c>
      <c r="F22" s="6" t="n">
        <v>46000</v>
      </c>
      <c r="G22" s="6" t="n">
        <v>273000</v>
      </c>
    </row>
    <row r="23" spans="1:7">
      <c r="A23" s="4" t="s">
        <v>977</v>
      </c>
    </row>
    <row r="24" spans="1:7">
      <c r="A24" s="3" t="s">
        <v>347</v>
      </c>
    </row>
    <row r="25" spans="1:7">
      <c r="A25" s="4" t="s">
        <v>348</v>
      </c>
      <c r="F25" s="6" t="n">
        <v>8000</v>
      </c>
      <c r="G25" s="6" t="n">
        <v>169000</v>
      </c>
    </row>
    <row r="26" spans="1:7">
      <c r="A26" s="4" t="s">
        <v>978</v>
      </c>
    </row>
    <row r="27" spans="1:7">
      <c r="A27" s="3" t="s">
        <v>347</v>
      </c>
    </row>
    <row r="28" spans="1:7">
      <c r="A28" s="4" t="s">
        <v>348</v>
      </c>
      <c r="F28" s="5" t="n">
        <v>38000</v>
      </c>
      <c r="G28" s="5" t="n">
        <v>104000</v>
      </c>
    </row>
  </sheetData>
  <mergeCells count="4">
    <mergeCell ref="A1:A2"/>
    <mergeCell ref="B1:C1"/>
    <mergeCell ref="D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9</v>
      </c>
      <c r="B1" s="2" t="s">
        <v>1</v>
      </c>
      <c r="C1" s="2" t="s">
        <v>238</v>
      </c>
    </row>
    <row r="2" spans="1:4">
      <c r="B2" s="2" t="s">
        <v>2</v>
      </c>
      <c r="C2" s="2" t="s">
        <v>21</v>
      </c>
      <c r="D2" s="2" t="s">
        <v>139</v>
      </c>
    </row>
    <row r="3" spans="1:4">
      <c r="A3" s="3" t="s">
        <v>377</v>
      </c>
    </row>
    <row r="4" spans="1:4">
      <c r="A4" s="4" t="s">
        <v>378</v>
      </c>
      <c r="B4" s="6" t="n">
        <v>416856</v>
      </c>
    </row>
    <row r="5" spans="1:4">
      <c r="A5" s="4" t="s">
        <v>379</v>
      </c>
      <c r="B5" s="6" t="n">
        <v>-32714</v>
      </c>
    </row>
    <row r="6" spans="1:4">
      <c r="A6" s="4" t="s">
        <v>381</v>
      </c>
      <c r="B6" s="6" t="n">
        <v>355034</v>
      </c>
      <c r="C6" s="6" t="n">
        <v>416856</v>
      </c>
    </row>
    <row r="7" spans="1:4">
      <c r="A7" s="3" t="s">
        <v>382</v>
      </c>
    </row>
    <row r="8" spans="1:4">
      <c r="A8" s="4" t="s">
        <v>980</v>
      </c>
      <c r="B8" s="7" t="n">
        <v>29.17</v>
      </c>
    </row>
    <row r="9" spans="1:4">
      <c r="A9" s="4" t="s">
        <v>981</v>
      </c>
      <c r="B9" s="7" t="n">
        <v>29.25</v>
      </c>
      <c r="C9" s="7" t="n">
        <v>29.17</v>
      </c>
    </row>
    <row r="10" spans="1:4">
      <c r="A10" s="4" t="s">
        <v>229</v>
      </c>
    </row>
    <row r="11" spans="1:4">
      <c r="A11" s="3" t="s">
        <v>377</v>
      </c>
    </row>
    <row r="12" spans="1:4">
      <c r="A12" s="4" t="s">
        <v>378</v>
      </c>
      <c r="B12" s="6" t="n">
        <v>416871</v>
      </c>
      <c r="C12" s="6" t="n">
        <v>420883</v>
      </c>
      <c r="D12" s="6" t="n">
        <v>436742</v>
      </c>
    </row>
    <row r="13" spans="1:4">
      <c r="A13" s="4" t="s">
        <v>982</v>
      </c>
      <c r="C13" s="6" t="n">
        <v>16895</v>
      </c>
      <c r="D13" s="6" t="n">
        <v>493</v>
      </c>
    </row>
    <row r="14" spans="1:4">
      <c r="A14" s="4" t="s">
        <v>379</v>
      </c>
      <c r="C14" s="6" t="n">
        <v>-20907</v>
      </c>
      <c r="D14" s="6" t="n">
        <v>-16352</v>
      </c>
    </row>
    <row r="15" spans="1:4">
      <c r="A15" s="4" t="s">
        <v>381</v>
      </c>
      <c r="C15" s="6" t="n">
        <v>416871</v>
      </c>
      <c r="D15" s="6" t="n">
        <v>420883</v>
      </c>
    </row>
    <row r="16" spans="1:4">
      <c r="A16" s="3" t="s">
        <v>382</v>
      </c>
    </row>
    <row r="17" spans="1:4">
      <c r="A17" s="4" t="s">
        <v>980</v>
      </c>
      <c r="B17" s="7" t="n">
        <v>29.19</v>
      </c>
      <c r="C17" s="7" t="n">
        <v>29.8</v>
      </c>
      <c r="D17" s="7" t="n">
        <v>29.8</v>
      </c>
    </row>
    <row r="18" spans="1:4">
      <c r="A18" s="4" t="s">
        <v>983</v>
      </c>
      <c r="C18" s="10" t="n">
        <v>9.73</v>
      </c>
      <c r="D18" s="10" t="n">
        <v>25.14</v>
      </c>
    </row>
    <row r="19" spans="1:4">
      <c r="A19" s="4" t="s">
        <v>984</v>
      </c>
      <c r="C19" s="10" t="n">
        <v>25.75</v>
      </c>
      <c r="D19" s="10" t="n">
        <v>31.02</v>
      </c>
    </row>
    <row r="20" spans="1:4">
      <c r="A20" s="4" t="s">
        <v>981</v>
      </c>
      <c r="C20" s="7" t="n">
        <v>29.19</v>
      </c>
      <c r="D20" s="7" t="n">
        <v>29.8</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5"/>
  </cols>
  <sheetData>
    <row r="1" spans="1:5">
      <c r="A1" s="1" t="s">
        <v>985</v>
      </c>
      <c r="B1" s="2" t="s">
        <v>1</v>
      </c>
      <c r="C1" s="2" t="s">
        <v>238</v>
      </c>
    </row>
    <row r="2" spans="1:5">
      <c r="B2" s="2" t="s">
        <v>2</v>
      </c>
      <c r="C2" s="2" t="s">
        <v>21</v>
      </c>
      <c r="D2" s="2" t="s">
        <v>139</v>
      </c>
      <c r="E2" s="2" t="s">
        <v>473</v>
      </c>
    </row>
    <row r="3" spans="1:5">
      <c r="A3" s="4" t="s">
        <v>353</v>
      </c>
      <c r="B3" s="6" t="n">
        <v>136463</v>
      </c>
    </row>
    <row r="4" spans="1:5">
      <c r="A4" s="4" t="s">
        <v>355</v>
      </c>
      <c r="B4" s="6" t="n">
        <v>1179825</v>
      </c>
    </row>
    <row r="5" spans="1:5">
      <c r="A5" s="4" t="s">
        <v>356</v>
      </c>
      <c r="B5" s="6" t="n">
        <v>-57394</v>
      </c>
    </row>
    <row r="6" spans="1:5">
      <c r="A6" s="4" t="s">
        <v>357</v>
      </c>
      <c r="B6" s="6" t="n">
        <v>1311496</v>
      </c>
      <c r="C6" s="6" t="n">
        <v>136463</v>
      </c>
    </row>
    <row r="7" spans="1:5">
      <c r="A7" s="4" t="s">
        <v>986</v>
      </c>
      <c r="B7" s="6" t="n">
        <v>1311496</v>
      </c>
    </row>
    <row r="8" spans="1:5">
      <c r="A8" s="4" t="s">
        <v>987</v>
      </c>
      <c r="B8" s="6" t="n">
        <v>156858</v>
      </c>
    </row>
    <row r="9" spans="1:5">
      <c r="A9" s="4" t="s">
        <v>360</v>
      </c>
      <c r="B9" s="7" t="n">
        <v>36.31</v>
      </c>
    </row>
    <row r="10" spans="1:5">
      <c r="A10" s="4" t="s">
        <v>362</v>
      </c>
      <c r="B10" s="10" t="n">
        <v>3.17</v>
      </c>
    </row>
    <row r="11" spans="1:5">
      <c r="A11" s="4" t="s">
        <v>363</v>
      </c>
      <c r="B11" s="10" t="n">
        <v>13.16</v>
      </c>
    </row>
    <row r="12" spans="1:5">
      <c r="A12" s="4" t="s">
        <v>364</v>
      </c>
      <c r="B12" s="10" t="n">
        <v>8.32</v>
      </c>
      <c r="C12" s="7" t="n">
        <v>36.31</v>
      </c>
    </row>
    <row r="13" spans="1:5">
      <c r="A13" s="4" t="s">
        <v>988</v>
      </c>
      <c r="B13" s="10" t="n">
        <v>8.32</v>
      </c>
    </row>
    <row r="14" spans="1:5">
      <c r="A14" s="4" t="s">
        <v>989</v>
      </c>
      <c r="B14" s="7" t="n">
        <v>44.52</v>
      </c>
    </row>
    <row r="15" spans="1:5">
      <c r="A15" s="4" t="s">
        <v>367</v>
      </c>
      <c r="B15" s="4" t="s">
        <v>368</v>
      </c>
      <c r="C15" s="4" t="s">
        <v>369</v>
      </c>
    </row>
    <row r="16" spans="1:5">
      <c r="A16" s="4" t="s">
        <v>990</v>
      </c>
      <c r="B16" s="4" t="s">
        <v>368</v>
      </c>
    </row>
    <row r="17" spans="1:5">
      <c r="A17" s="4" t="s">
        <v>991</v>
      </c>
      <c r="B17" s="4" t="s">
        <v>372</v>
      </c>
    </row>
    <row r="18" spans="1:5">
      <c r="A18" s="4" t="s">
        <v>234</v>
      </c>
    </row>
    <row r="19" spans="1:5">
      <c r="A19" s="4" t="s">
        <v>353</v>
      </c>
      <c r="B19" s="6" t="n">
        <v>1150065</v>
      </c>
      <c r="C19" s="6" t="n">
        <v>1115865</v>
      </c>
      <c r="D19" s="6" t="n">
        <v>74890</v>
      </c>
    </row>
    <row r="20" spans="1:5">
      <c r="A20" s="4" t="s">
        <v>355</v>
      </c>
      <c r="C20" s="6" t="n">
        <v>37500</v>
      </c>
      <c r="D20" s="6" t="n">
        <v>1070572</v>
      </c>
    </row>
    <row r="21" spans="1:5">
      <c r="A21" s="4" t="s">
        <v>356</v>
      </c>
      <c r="C21" s="6" t="n">
        <v>-3300</v>
      </c>
      <c r="D21" s="6" t="n">
        <v>-29597</v>
      </c>
    </row>
    <row r="22" spans="1:5">
      <c r="A22" s="4" t="s">
        <v>357</v>
      </c>
      <c r="C22" s="6" t="n">
        <v>1150065</v>
      </c>
      <c r="D22" s="6" t="n">
        <v>1115865</v>
      </c>
      <c r="E22" s="6" t="n">
        <v>74890</v>
      </c>
    </row>
    <row r="23" spans="1:5">
      <c r="A23" s="4" t="s">
        <v>986</v>
      </c>
      <c r="C23" s="6" t="n">
        <v>864952</v>
      </c>
    </row>
    <row r="24" spans="1:5">
      <c r="A24" s="4" t="s">
        <v>987</v>
      </c>
      <c r="C24" s="6" t="n">
        <v>402642</v>
      </c>
    </row>
    <row r="25" spans="1:5">
      <c r="A25" s="4" t="s">
        <v>360</v>
      </c>
      <c r="B25" s="7" t="n">
        <v>3.08</v>
      </c>
      <c r="C25" s="7" t="n">
        <v>3.17</v>
      </c>
      <c r="D25" s="7" t="n">
        <v>64.5</v>
      </c>
    </row>
    <row r="26" spans="1:5">
      <c r="A26" s="4" t="s">
        <v>362</v>
      </c>
      <c r="C26" s="10" t="n">
        <v>1.18</v>
      </c>
      <c r="D26" s="10" t="n">
        <v>1.22</v>
      </c>
    </row>
    <row r="27" spans="1:5">
      <c r="A27" s="4" t="s">
        <v>363</v>
      </c>
      <c r="C27" s="10" t="n">
        <v>11.54</v>
      </c>
      <c r="D27" s="10" t="n">
        <v>87.87</v>
      </c>
    </row>
    <row r="28" spans="1:5">
      <c r="A28" s="4" t="s">
        <v>364</v>
      </c>
      <c r="C28" s="10" t="n">
        <v>3.08</v>
      </c>
      <c r="D28" s="7" t="n">
        <v>3.17</v>
      </c>
      <c r="E28" s="7" t="n">
        <v>64.5</v>
      </c>
    </row>
    <row r="29" spans="1:5">
      <c r="A29" s="4" t="s">
        <v>988</v>
      </c>
      <c r="C29" s="10" t="n">
        <v>3.79</v>
      </c>
    </row>
    <row r="30" spans="1:5">
      <c r="A30" s="4" t="s">
        <v>989</v>
      </c>
      <c r="C30" s="7" t="n">
        <v>5.86</v>
      </c>
    </row>
    <row r="31" spans="1:5">
      <c r="A31" s="4" t="s">
        <v>367</v>
      </c>
      <c r="C31" s="4" t="s">
        <v>992</v>
      </c>
      <c r="D31" s="4" t="s">
        <v>993</v>
      </c>
      <c r="E31" s="4" t="s">
        <v>994</v>
      </c>
    </row>
    <row r="32" spans="1:5">
      <c r="A32" s="4" t="s">
        <v>990</v>
      </c>
      <c r="C32" s="4" t="s">
        <v>995</v>
      </c>
    </row>
    <row r="33" spans="1:5">
      <c r="A33" s="4" t="s">
        <v>991</v>
      </c>
      <c r="C33" s="4" t="s">
        <v>996</v>
      </c>
    </row>
    <row r="34" spans="1:5">
      <c r="A34" s="4" t="s">
        <v>997</v>
      </c>
    </row>
    <row r="35" spans="1:5">
      <c r="A35" s="4" t="s">
        <v>353</v>
      </c>
      <c r="B35" s="6" t="n">
        <v>136479</v>
      </c>
      <c r="C35" s="6" t="n">
        <v>156009</v>
      </c>
      <c r="D35" s="6" t="n">
        <v>164098</v>
      </c>
    </row>
    <row r="36" spans="1:5">
      <c r="A36" s="4" t="s">
        <v>355</v>
      </c>
      <c r="D36" s="6" t="n">
        <v>493</v>
      </c>
    </row>
    <row r="37" spans="1:5">
      <c r="A37" s="4" t="s">
        <v>356</v>
      </c>
      <c r="C37" s="6" t="n">
        <v>-19530</v>
      </c>
      <c r="D37" s="6" t="n">
        <v>-8582</v>
      </c>
    </row>
    <row r="38" spans="1:5">
      <c r="A38" s="4" t="s">
        <v>357</v>
      </c>
      <c r="C38" s="6" t="n">
        <v>136479</v>
      </c>
      <c r="D38" s="6" t="n">
        <v>156009</v>
      </c>
      <c r="E38" s="6" t="n">
        <v>164098</v>
      </c>
    </row>
    <row r="39" spans="1:5">
      <c r="A39" s="4" t="s">
        <v>986</v>
      </c>
      <c r="C39" s="6" t="n">
        <v>135986</v>
      </c>
    </row>
    <row r="40" spans="1:5">
      <c r="A40" s="4" t="s">
        <v>987</v>
      </c>
      <c r="C40" s="6" t="n">
        <v>136160</v>
      </c>
    </row>
    <row r="41" spans="1:5">
      <c r="A41" s="4" t="s">
        <v>360</v>
      </c>
      <c r="B41" s="7" t="n">
        <v>36.29</v>
      </c>
      <c r="C41" s="7" t="n">
        <v>36.08</v>
      </c>
      <c r="D41" s="7" t="n">
        <v>36.29</v>
      </c>
    </row>
    <row r="42" spans="1:5">
      <c r="A42" s="4" t="s">
        <v>362</v>
      </c>
      <c r="D42" s="10" t="n">
        <v>38.11</v>
      </c>
    </row>
    <row r="43" spans="1:5">
      <c r="A43" s="4" t="s">
        <v>363</v>
      </c>
      <c r="C43" s="10" t="n">
        <v>35.07</v>
      </c>
      <c r="D43" s="10" t="n">
        <v>37.5</v>
      </c>
    </row>
    <row r="44" spans="1:5">
      <c r="A44" s="4" t="s">
        <v>364</v>
      </c>
      <c r="C44" s="10" t="n">
        <v>36.29</v>
      </c>
      <c r="D44" s="7" t="n">
        <v>36.08</v>
      </c>
      <c r="E44" s="7" t="n">
        <v>36.29</v>
      </c>
    </row>
    <row r="45" spans="1:5">
      <c r="A45" s="4" t="s">
        <v>988</v>
      </c>
      <c r="C45" s="10" t="n">
        <v>36.29</v>
      </c>
    </row>
    <row r="46" spans="1:5">
      <c r="A46" s="4" t="s">
        <v>989</v>
      </c>
      <c r="C46" s="7" t="n">
        <v>36.2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8</v>
      </c>
      <c r="B1" s="2" t="s">
        <v>1</v>
      </c>
      <c r="C1" s="2" t="s">
        <v>238</v>
      </c>
    </row>
    <row r="2" spans="1:3">
      <c r="B2" s="2" t="s">
        <v>2</v>
      </c>
      <c r="C2" s="2" t="s">
        <v>21</v>
      </c>
    </row>
    <row r="3" spans="1:3">
      <c r="A3" s="3" t="s">
        <v>999</v>
      </c>
    </row>
    <row r="4" spans="1:3">
      <c r="A4" s="4" t="s">
        <v>386</v>
      </c>
      <c r="B4" s="6" t="n">
        <v>1311496</v>
      </c>
      <c r="C4" s="6" t="n">
        <v>136463</v>
      </c>
    </row>
    <row r="5" spans="1:3">
      <c r="A5" s="4" t="s">
        <v>360</v>
      </c>
      <c r="B5" s="7" t="n">
        <v>36.31</v>
      </c>
    </row>
    <row r="6" spans="1:3">
      <c r="A6" s="4" t="s">
        <v>367</v>
      </c>
      <c r="B6" s="4" t="s">
        <v>368</v>
      </c>
      <c r="C6" s="4" t="s">
        <v>36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21</v>
      </c>
      <c r="D1" s="2" t="s">
        <v>139</v>
      </c>
      <c r="E1" s="2" t="s">
        <v>473</v>
      </c>
    </row>
    <row r="2" spans="1:5">
      <c r="A2" s="4" t="s">
        <v>386</v>
      </c>
      <c r="B2" s="6" t="n">
        <v>1311496</v>
      </c>
      <c r="C2" s="6" t="n">
        <v>136463</v>
      </c>
    </row>
    <row r="3" spans="1:5">
      <c r="A3" s="4" t="s">
        <v>387</v>
      </c>
      <c r="B3" s="6" t="n">
        <v>5462</v>
      </c>
    </row>
    <row r="4" spans="1:5">
      <c r="A4" s="4" t="s">
        <v>306</v>
      </c>
      <c r="B4" s="6" t="n">
        <v>1854262</v>
      </c>
    </row>
    <row r="5" spans="1:5">
      <c r="A5" s="4" t="s">
        <v>388</v>
      </c>
      <c r="B5" s="6" t="n">
        <v>3210194</v>
      </c>
    </row>
    <row r="6" spans="1:5">
      <c r="A6" s="4" t="s">
        <v>234</v>
      </c>
    </row>
    <row r="7" spans="1:5">
      <c r="A7" s="4" t="s">
        <v>386</v>
      </c>
      <c r="C7" s="6" t="n">
        <v>1150065</v>
      </c>
      <c r="D7" s="6" t="n">
        <v>1115865</v>
      </c>
      <c r="E7" s="6" t="n">
        <v>74890</v>
      </c>
    </row>
    <row r="8" spans="1:5">
      <c r="A8" s="4" t="s">
        <v>387</v>
      </c>
      <c r="C8" s="6" t="n">
        <v>46472</v>
      </c>
    </row>
    <row r="9" spans="1:5">
      <c r="A9" s="4" t="s">
        <v>1001</v>
      </c>
      <c r="C9" s="6" t="n">
        <v>446226</v>
      </c>
    </row>
    <row r="10" spans="1:5">
      <c r="A10" s="4" t="s">
        <v>306</v>
      </c>
      <c r="C10" s="6" t="n">
        <v>26961187</v>
      </c>
    </row>
    <row r="11" spans="1:5">
      <c r="A11" s="4" t="s">
        <v>388</v>
      </c>
      <c r="C11" s="6" t="n">
        <v>28603950</v>
      </c>
    </row>
    <row r="12" spans="1:5">
      <c r="A12" s="4" t="s">
        <v>229</v>
      </c>
    </row>
    <row r="13" spans="1:5">
      <c r="A13" s="4" t="s">
        <v>388</v>
      </c>
      <c r="C13" s="6" t="n">
        <v>82522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002</v>
      </c>
      <c r="B1" s="2" t="s">
        <v>238</v>
      </c>
    </row>
    <row r="2" spans="1:3">
      <c r="B2" s="2" t="s">
        <v>21</v>
      </c>
      <c r="C2" s="2" t="s">
        <v>139</v>
      </c>
    </row>
    <row r="3" spans="1:3">
      <c r="A3" s="4" t="s">
        <v>234</v>
      </c>
    </row>
    <row r="4" spans="1:3">
      <c r="A4" s="4" t="s">
        <v>1003</v>
      </c>
      <c r="B4" s="5" t="n">
        <v>2000</v>
      </c>
      <c r="C4" s="5" t="n">
        <v>12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04</v>
      </c>
      <c r="B1" s="2" t="s">
        <v>1005</v>
      </c>
      <c r="C1" s="2" t="s">
        <v>1006</v>
      </c>
      <c r="D1" s="2" t="s">
        <v>394</v>
      </c>
      <c r="E1" s="2" t="s">
        <v>1007</v>
      </c>
      <c r="F1" s="2" t="s">
        <v>396</v>
      </c>
      <c r="G1" s="2" t="s">
        <v>1008</v>
      </c>
      <c r="H1" s="2" t="s">
        <v>397</v>
      </c>
      <c r="I1" s="2" t="s">
        <v>398</v>
      </c>
      <c r="J1" s="2" t="s">
        <v>2</v>
      </c>
      <c r="K1" s="2" t="s">
        <v>21</v>
      </c>
    </row>
    <row r="2" spans="1:11">
      <c r="A2" s="4" t="s">
        <v>101</v>
      </c>
      <c r="J2" s="5" t="n">
        <v>1462000</v>
      </c>
    </row>
    <row r="3" spans="1:11">
      <c r="A3" s="4" t="s">
        <v>1009</v>
      </c>
      <c r="J3" s="5" t="n">
        <v>-1117000</v>
      </c>
    </row>
    <row r="4" spans="1:11">
      <c r="A4" s="4" t="s">
        <v>229</v>
      </c>
    </row>
    <row r="5" spans="1:11">
      <c r="A5" s="4" t="s">
        <v>403</v>
      </c>
      <c r="I5" s="5" t="n">
        <v>8000000</v>
      </c>
    </row>
    <row r="6" spans="1:11">
      <c r="A6" s="4" t="s">
        <v>101</v>
      </c>
      <c r="I6" s="6" t="n">
        <v>27000000</v>
      </c>
    </row>
    <row r="7" spans="1:11">
      <c r="A7" s="4" t="s">
        <v>404</v>
      </c>
      <c r="I7" s="5" t="n">
        <v>1000000</v>
      </c>
    </row>
    <row r="8" spans="1:11">
      <c r="A8" s="4" t="s">
        <v>1010</v>
      </c>
      <c r="K8" s="5" t="n">
        <v>2841000</v>
      </c>
    </row>
    <row r="9" spans="1:11">
      <c r="A9" s="4" t="s">
        <v>1009</v>
      </c>
      <c r="K9" s="5" t="n">
        <v>-1724000</v>
      </c>
    </row>
    <row r="10" spans="1:11">
      <c r="A10" s="4" t="s">
        <v>1011</v>
      </c>
    </row>
    <row r="11" spans="1:11">
      <c r="A11" s="4" t="s">
        <v>404</v>
      </c>
      <c r="B11" s="5" t="n">
        <v>5000000</v>
      </c>
      <c r="C11" s="5" t="n">
        <v>2000000</v>
      </c>
      <c r="D11" s="5" t="n">
        <v>1000000</v>
      </c>
      <c r="E11" s="5" t="n">
        <v>1000000</v>
      </c>
      <c r="F11" s="5" t="n">
        <v>1000000</v>
      </c>
      <c r="G11" s="5" t="n">
        <v>1000000</v>
      </c>
    </row>
    <row r="12" spans="1:11">
      <c r="A12" s="4" t="s">
        <v>407</v>
      </c>
      <c r="H12" s="5" t="n">
        <v>395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238</v>
      </c>
    </row>
    <row r="2" spans="1:2">
      <c r="B2" s="2" t="s">
        <v>855</v>
      </c>
    </row>
    <row r="3" spans="1:2">
      <c r="A3" s="4" t="s">
        <v>1013</v>
      </c>
      <c r="B3" s="9" t="n">
        <v>1.5</v>
      </c>
    </row>
    <row r="4" spans="1:2">
      <c r="A4" s="4" t="s">
        <v>1014</v>
      </c>
      <c r="B4" s="9" t="n">
        <v>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015</v>
      </c>
      <c r="B1" s="2" t="s">
        <v>882</v>
      </c>
      <c r="C1" s="2" t="s">
        <v>883</v>
      </c>
      <c r="D1" s="2" t="s">
        <v>1016</v>
      </c>
      <c r="E1" s="2" t="s">
        <v>21</v>
      </c>
      <c r="F1" s="2" t="s">
        <v>139</v>
      </c>
      <c r="G1" s="2" t="s">
        <v>1017</v>
      </c>
    </row>
    <row r="2" spans="1:7">
      <c r="A2" s="4" t="s">
        <v>234</v>
      </c>
    </row>
    <row r="3" spans="1:7">
      <c r="A3" s="4" t="s">
        <v>1018</v>
      </c>
      <c r="B3" s="6" t="n">
        <v>2743640</v>
      </c>
      <c r="C3" s="6" t="n">
        <v>4000000</v>
      </c>
    </row>
    <row r="4" spans="1:7">
      <c r="A4" s="4" t="s">
        <v>1019</v>
      </c>
      <c r="B4" s="7" t="n">
        <v>1.1</v>
      </c>
      <c r="C4" s="5" t="n">
        <v>1</v>
      </c>
    </row>
    <row r="5" spans="1:7">
      <c r="A5" s="4" t="s">
        <v>1020</v>
      </c>
    </row>
    <row r="6" spans="1:7">
      <c r="A6" s="4" t="s">
        <v>1021</v>
      </c>
      <c r="E6" s="5" t="n">
        <v>50000</v>
      </c>
      <c r="F6" s="5" t="n">
        <v>-22000</v>
      </c>
    </row>
    <row r="7" spans="1:7">
      <c r="A7" s="4" t="s">
        <v>1022</v>
      </c>
    </row>
    <row r="8" spans="1:7">
      <c r="A8" s="4" t="s">
        <v>1018</v>
      </c>
      <c r="B8" s="6" t="n">
        <v>181820</v>
      </c>
      <c r="F8" s="6" t="n">
        <v>110772</v>
      </c>
    </row>
    <row r="9" spans="1:7">
      <c r="A9" s="4" t="s">
        <v>229</v>
      </c>
    </row>
    <row r="10" spans="1:7">
      <c r="A10" s="4" t="s">
        <v>1023</v>
      </c>
      <c r="D10" s="5" t="n">
        <v>128946</v>
      </c>
    </row>
    <row r="11" spans="1:7">
      <c r="A11" s="4" t="s">
        <v>1024</v>
      </c>
    </row>
    <row r="12" spans="1:7">
      <c r="A12" s="4" t="s">
        <v>1025</v>
      </c>
      <c r="G12" s="5" t="n">
        <v>110000</v>
      </c>
    </row>
    <row r="13" spans="1:7">
      <c r="A13" s="4" t="s">
        <v>1026</v>
      </c>
      <c r="E13" s="4" t="s">
        <v>1027</v>
      </c>
    </row>
    <row r="14" spans="1:7">
      <c r="A14" s="4" t="s">
        <v>1028</v>
      </c>
      <c r="F14" s="5" t="n">
        <v>1981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9"/>
    <col customWidth="1" max="3" min="3" width="31"/>
    <col customWidth="1" max="4" min="4" width="27"/>
    <col customWidth="1" max="5" min="5" width="14"/>
    <col customWidth="1" max="6" min="6" width="14"/>
  </cols>
  <sheetData>
    <row r="1" spans="1:6">
      <c r="A1" s="1" t="s">
        <v>1029</v>
      </c>
      <c r="B1" s="2" t="s">
        <v>620</v>
      </c>
      <c r="C1" s="2" t="s">
        <v>1030</v>
      </c>
      <c r="D1" s="2" t="s">
        <v>1031</v>
      </c>
      <c r="E1" s="2" t="s">
        <v>227</v>
      </c>
      <c r="F1" s="2" t="s">
        <v>2</v>
      </c>
    </row>
    <row r="2" spans="1:6">
      <c r="A2" s="3" t="s">
        <v>1032</v>
      </c>
    </row>
    <row r="3" spans="1:6">
      <c r="A3" s="4" t="s">
        <v>228</v>
      </c>
      <c r="F3" s="8" t="n">
        <v>0.07140000000000001</v>
      </c>
    </row>
    <row r="4" spans="1:6">
      <c r="A4" s="4" t="s">
        <v>234</v>
      </c>
    </row>
    <row r="5" spans="1:6">
      <c r="A5" s="3" t="s">
        <v>1032</v>
      </c>
    </row>
    <row r="6" spans="1:6">
      <c r="A6" s="4" t="s">
        <v>228</v>
      </c>
      <c r="E6" s="6" t="n">
        <v>10</v>
      </c>
    </row>
    <row r="7" spans="1:6">
      <c r="A7" s="4" t="s">
        <v>232</v>
      </c>
      <c r="B7" s="4" t="s">
        <v>235</v>
      </c>
    </row>
    <row r="8" spans="1:6">
      <c r="A8" s="4" t="s">
        <v>229</v>
      </c>
    </row>
    <row r="9" spans="1:6">
      <c r="A9" s="3" t="s">
        <v>1032</v>
      </c>
    </row>
    <row r="10" spans="1:6">
      <c r="A10" s="4" t="s">
        <v>624</v>
      </c>
      <c r="B10" s="8" t="n">
        <v>0.6906</v>
      </c>
    </row>
    <row r="11" spans="1:6">
      <c r="A11" s="4" t="s">
        <v>228</v>
      </c>
      <c r="B11" s="8" t="n">
        <v>0.07140000000000001</v>
      </c>
    </row>
    <row r="12" spans="1:6">
      <c r="A12" s="4" t="s">
        <v>232</v>
      </c>
      <c r="B12" s="4" t="s">
        <v>233</v>
      </c>
    </row>
    <row r="13" spans="1:6">
      <c r="A13" s="4" t="s">
        <v>1033</v>
      </c>
    </row>
    <row r="14" spans="1:6">
      <c r="A14" s="3" t="s">
        <v>1032</v>
      </c>
    </row>
    <row r="15" spans="1:6">
      <c r="A15" s="4" t="s">
        <v>1034</v>
      </c>
      <c r="C15" s="7" t="n">
        <v>0.36</v>
      </c>
    </row>
    <row r="16" spans="1:6">
      <c r="A16" s="4" t="s">
        <v>1035</v>
      </c>
    </row>
    <row r="17" spans="1:6">
      <c r="A17" s="3" t="s">
        <v>1032</v>
      </c>
    </row>
    <row r="18" spans="1:6">
      <c r="A18" s="4" t="s">
        <v>623</v>
      </c>
      <c r="D18" s="5" t="n">
        <v>10</v>
      </c>
    </row>
    <row r="19" spans="1:6">
      <c r="A19" s="4" t="s">
        <v>1036</v>
      </c>
      <c r="C19" s="4" t="s">
        <v>1037</v>
      </c>
    </row>
    <row r="20" spans="1:6">
      <c r="A20" s="4" t="s">
        <v>1038</v>
      </c>
      <c r="C20" s="5" t="n">
        <v>40</v>
      </c>
    </row>
    <row r="21" spans="1:6">
      <c r="A21" s="4" t="s">
        <v>1039</v>
      </c>
    </row>
    <row r="22" spans="1:6">
      <c r="A22" s="3" t="s">
        <v>1032</v>
      </c>
    </row>
    <row r="23" spans="1:6">
      <c r="A23" s="4" t="s">
        <v>624</v>
      </c>
      <c r="B23" s="8" t="n">
        <v>0.6906</v>
      </c>
    </row>
    <row r="24" spans="1:6">
      <c r="A24" s="4" t="s">
        <v>228</v>
      </c>
      <c r="B24" s="8" t="n">
        <v>0.07140000000000001</v>
      </c>
    </row>
    <row r="25" spans="1:6">
      <c r="A25" s="4" t="s">
        <v>1040</v>
      </c>
    </row>
    <row r="26" spans="1:6">
      <c r="A26" s="3" t="s">
        <v>1032</v>
      </c>
    </row>
    <row r="27" spans="1:6">
      <c r="A27" s="4" t="s">
        <v>624</v>
      </c>
      <c r="D27" s="8" t="n">
        <v>0.6892</v>
      </c>
    </row>
    <row r="28" spans="1:6">
      <c r="A28" s="4" t="s">
        <v>232</v>
      </c>
      <c r="D28" s="4" t="s">
        <v>1041</v>
      </c>
    </row>
    <row r="29" spans="1:6">
      <c r="A29" s="4" t="s">
        <v>1042</v>
      </c>
    </row>
    <row r="30" spans="1:6">
      <c r="A30" s="3" t="s">
        <v>1032</v>
      </c>
    </row>
    <row r="31" spans="1:6">
      <c r="A31" s="4" t="s">
        <v>232</v>
      </c>
      <c r="D31" s="4" t="s">
        <v>1043</v>
      </c>
    </row>
    <row r="32" spans="1:6">
      <c r="A32" s="4" t="s">
        <v>1044</v>
      </c>
    </row>
    <row r="33" spans="1:6">
      <c r="A33" s="3" t="s">
        <v>1032</v>
      </c>
    </row>
    <row r="34" spans="1:6">
      <c r="A34" s="4" t="s">
        <v>228</v>
      </c>
      <c r="D34" s="10" t="n">
        <v>0.33</v>
      </c>
    </row>
    <row r="35" spans="1:6">
      <c r="A35" s="4" t="s">
        <v>1045</v>
      </c>
    </row>
    <row r="36" spans="1:6">
      <c r="A36" s="3" t="s">
        <v>1032</v>
      </c>
    </row>
    <row r="37" spans="1:6">
      <c r="A37" s="4" t="s">
        <v>228</v>
      </c>
      <c r="D37" s="10" t="n">
        <v>0.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row r="5" spans="1:2">
      <c r="A5" s="4" t="s">
        <v>178</v>
      </c>
      <c r="B5" s="4" t="s">
        <v>179</v>
      </c>
    </row>
    <row r="6" spans="1:2">
      <c r="A6" s="4" t="s">
        <v>180</v>
      </c>
      <c r="B6" s="4" t="s">
        <v>181</v>
      </c>
    </row>
    <row r="7" spans="1:2">
      <c r="A7" s="4" t="s">
        <v>182</v>
      </c>
      <c r="B7" s="4" t="s">
        <v>183</v>
      </c>
    </row>
    <row r="8" spans="1:2">
      <c r="A8" s="4" t="s">
        <v>31</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8690000</v>
      </c>
      <c r="C3" s="5" t="n">
        <v>9663000</v>
      </c>
    </row>
    <row r="4" spans="1:3">
      <c r="A4" s="4" t="s">
        <v>24</v>
      </c>
      <c r="B4" s="6" t="n">
        <v>652000</v>
      </c>
      <c r="C4" s="6" t="n">
        <v>697000</v>
      </c>
    </row>
    <row r="5" spans="1:3">
      <c r="A5" s="4" t="s">
        <v>25</v>
      </c>
      <c r="B5" s="6" t="n">
        <v>592000</v>
      </c>
    </row>
    <row r="6" spans="1:3">
      <c r="A6" s="4" t="s">
        <v>26</v>
      </c>
      <c r="B6" s="6" t="n">
        <v>9934000</v>
      </c>
      <c r="C6" s="6" t="n">
        <v>10360000</v>
      </c>
    </row>
    <row r="7" spans="1:3">
      <c r="A7" s="4" t="s">
        <v>27</v>
      </c>
      <c r="B7" s="6" t="n">
        <v>700000</v>
      </c>
      <c r="C7" s="6" t="n">
        <v>800000</v>
      </c>
    </row>
    <row r="8" spans="1:3">
      <c r="A8" s="4" t="s">
        <v>28</v>
      </c>
      <c r="B8" s="6" t="n">
        <v>2530000</v>
      </c>
      <c r="C8" s="6" t="n">
        <v>3249000</v>
      </c>
    </row>
    <row r="9" spans="1:3">
      <c r="A9" s="4" t="s">
        <v>29</v>
      </c>
      <c r="B9" s="6" t="n">
        <v>2258000</v>
      </c>
    </row>
    <row r="10" spans="1:3">
      <c r="A10" s="4" t="s">
        <v>30</v>
      </c>
      <c r="B10" s="6" t="n">
        <v>10256000</v>
      </c>
    </row>
    <row r="11" spans="1:3">
      <c r="A11" s="4" t="s">
        <v>31</v>
      </c>
      <c r="B11" s="6" t="n">
        <v>3490000</v>
      </c>
    </row>
    <row r="12" spans="1:3">
      <c r="A12" s="4" t="s">
        <v>32</v>
      </c>
      <c r="B12" s="6" t="n">
        <v>136000</v>
      </c>
      <c r="C12" s="6" t="n">
        <v>136000</v>
      </c>
    </row>
    <row r="13" spans="1:3">
      <c r="A13" s="4" t="s">
        <v>33</v>
      </c>
      <c r="B13" s="6" t="n">
        <v>29304000</v>
      </c>
      <c r="C13" s="6" t="n">
        <v>14545000</v>
      </c>
    </row>
    <row r="14" spans="1:3">
      <c r="A14" s="3" t="s">
        <v>34</v>
      </c>
    </row>
    <row r="15" spans="1:3">
      <c r="A15" s="4" t="s">
        <v>35</v>
      </c>
      <c r="B15" s="6" t="n">
        <v>1261000</v>
      </c>
      <c r="C15" s="6" t="n">
        <v>536000</v>
      </c>
    </row>
    <row r="16" spans="1:3">
      <c r="A16" s="4" t="s">
        <v>36</v>
      </c>
      <c r="B16" s="6" t="n">
        <v>1568000</v>
      </c>
      <c r="C16" s="6" t="n">
        <v>191000</v>
      </c>
    </row>
    <row r="17" spans="1:3">
      <c r="A17" s="4" t="s">
        <v>37</v>
      </c>
      <c r="C17" s="6" t="n">
        <v>335000</v>
      </c>
    </row>
    <row r="18" spans="1:3">
      <c r="A18" s="4" t="s">
        <v>38</v>
      </c>
      <c r="B18" s="6" t="n">
        <v>1251000</v>
      </c>
    </row>
    <row r="19" spans="1:3">
      <c r="A19" s="4" t="s">
        <v>39</v>
      </c>
      <c r="B19" s="6" t="n">
        <v>885000</v>
      </c>
      <c r="C19" s="6" t="n">
        <v>970000</v>
      </c>
    </row>
    <row r="20" spans="1:3">
      <c r="A20" s="4" t="s">
        <v>40</v>
      </c>
      <c r="B20" s="6" t="n">
        <v>4965000</v>
      </c>
      <c r="C20" s="6" t="n">
        <v>2032000</v>
      </c>
    </row>
    <row r="21" spans="1:3">
      <c r="A21" s="4" t="s">
        <v>41</v>
      </c>
      <c r="C21" s="6" t="n">
        <v>810000</v>
      </c>
    </row>
    <row r="22" spans="1:3">
      <c r="A22" s="4" t="s">
        <v>42</v>
      </c>
      <c r="B22" s="6" t="n">
        <v>1900000</v>
      </c>
    </row>
    <row r="23" spans="1:3">
      <c r="A23" s="4" t="s">
        <v>43</v>
      </c>
      <c r="B23" s="6" t="n">
        <v>1230000</v>
      </c>
      <c r="C23" s="6" t="n">
        <v>2892000</v>
      </c>
    </row>
    <row r="24" spans="1:3">
      <c r="A24" s="4" t="s">
        <v>44</v>
      </c>
      <c r="C24" s="6" t="n">
        <v>1117000</v>
      </c>
    </row>
    <row r="25" spans="1:3">
      <c r="A25" s="4" t="s">
        <v>45</v>
      </c>
      <c r="B25" s="6" t="n">
        <v>3077000</v>
      </c>
    </row>
    <row r="26" spans="1:3">
      <c r="A26" s="4" t="s">
        <v>46</v>
      </c>
      <c r="B26" s="6" t="n">
        <v>11172000</v>
      </c>
      <c r="C26" s="6" t="n">
        <v>6851000</v>
      </c>
    </row>
    <row r="27" spans="1:3">
      <c r="A27" s="3" t="s">
        <v>47</v>
      </c>
    </row>
    <row r="28" spans="1:3">
      <c r="A28" s="4" t="s">
        <v>48</v>
      </c>
      <c r="B28" s="6" t="n">
        <v>99000</v>
      </c>
      <c r="C28" s="6" t="n">
        <v>51000</v>
      </c>
    </row>
    <row r="29" spans="1:3">
      <c r="A29" s="4" t="s">
        <v>49</v>
      </c>
      <c r="B29" s="6" t="n">
        <v>170968000</v>
      </c>
      <c r="C29" s="6" t="n">
        <v>145685000</v>
      </c>
    </row>
    <row r="30" spans="1:3">
      <c r="A30" s="4" t="s">
        <v>50</v>
      </c>
      <c r="B30" s="6" t="n">
        <v>-152935000</v>
      </c>
      <c r="C30" s="6" t="n">
        <v>-138042000</v>
      </c>
    </row>
    <row r="31" spans="1:3">
      <c r="A31" s="4" t="s">
        <v>51</v>
      </c>
      <c r="B31" s="6" t="n">
        <v>18132000</v>
      </c>
      <c r="C31" s="6" t="n">
        <v>7694000</v>
      </c>
    </row>
    <row r="32" spans="1:3">
      <c r="A32" s="4" t="s">
        <v>52</v>
      </c>
      <c r="B32" s="5" t="n">
        <v>29304000</v>
      </c>
      <c r="C32" s="5" t="n">
        <v>145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55</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26"/>
    <col customWidth="1" max="3" min="3" width="14"/>
    <col customWidth="1" max="4" min="4" width="14"/>
  </cols>
  <sheetData>
    <row r="1" spans="1:4">
      <c r="A1" s="1" t="s">
        <v>225</v>
      </c>
      <c r="B1" s="2" t="s">
        <v>226</v>
      </c>
      <c r="C1" s="2" t="s">
        <v>227</v>
      </c>
      <c r="D1" s="2" t="s">
        <v>2</v>
      </c>
    </row>
    <row r="2" spans="1:4">
      <c r="A2" s="4" t="s">
        <v>228</v>
      </c>
      <c r="D2" s="8" t="n">
        <v>0.07140000000000001</v>
      </c>
    </row>
    <row r="3" spans="1:4">
      <c r="A3" s="4" t="s">
        <v>229</v>
      </c>
    </row>
    <row r="4" spans="1:4">
      <c r="A4" s="4" t="s">
        <v>230</v>
      </c>
      <c r="B4" s="8" t="n">
        <v>0.6906</v>
      </c>
    </row>
    <row r="5" spans="1:4">
      <c r="A5" s="4" t="s">
        <v>228</v>
      </c>
      <c r="B5" s="8" t="n">
        <v>0.07140000000000001</v>
      </c>
    </row>
    <row r="6" spans="1:4">
      <c r="A6" s="4" t="s">
        <v>231</v>
      </c>
      <c r="B6" s="5" t="n">
        <v>10</v>
      </c>
    </row>
    <row r="7" spans="1:4">
      <c r="A7" s="4" t="s">
        <v>232</v>
      </c>
      <c r="B7" s="4" t="s">
        <v>233</v>
      </c>
    </row>
    <row r="8" spans="1:4">
      <c r="A8" s="4" t="s">
        <v>234</v>
      </c>
    </row>
    <row r="9" spans="1:4">
      <c r="A9" s="4" t="s">
        <v>228</v>
      </c>
      <c r="C9" s="6" t="n">
        <v>10</v>
      </c>
    </row>
    <row r="10" spans="1:4">
      <c r="A10" s="4" t="s">
        <v>232</v>
      </c>
      <c r="B10" s="4" t="s">
        <v>2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236</v>
      </c>
      <c r="B1" s="2" t="s">
        <v>2</v>
      </c>
      <c r="C1" s="2" t="s">
        <v>21</v>
      </c>
      <c r="D1" s="2" t="s">
        <v>61</v>
      </c>
    </row>
    <row r="2" spans="1:4">
      <c r="A2" s="3" t="s">
        <v>146</v>
      </c>
    </row>
    <row r="3" spans="1:4">
      <c r="A3" s="4" t="s">
        <v>23</v>
      </c>
      <c r="B3" s="5" t="n">
        <v>8690000</v>
      </c>
      <c r="C3" s="5" t="n">
        <v>9663000</v>
      </c>
      <c r="D3" s="5" t="n">
        <v>1339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3"/>
    <col customWidth="1" max="8" min="8" width="13"/>
    <col customWidth="1" max="9" min="9" width="14"/>
  </cols>
  <sheetData>
    <row r="1" spans="1:9">
      <c r="A1" s="1" t="s">
        <v>237</v>
      </c>
      <c r="B1" s="2" t="s">
        <v>60</v>
      </c>
      <c r="D1" s="2" t="s">
        <v>1</v>
      </c>
      <c r="F1" s="2" t="s">
        <v>238</v>
      </c>
    </row>
    <row r="2" spans="1:9">
      <c r="B2" s="2" t="s">
        <v>2</v>
      </c>
      <c r="C2" s="2" t="s">
        <v>61</v>
      </c>
      <c r="D2" s="2" t="s">
        <v>2</v>
      </c>
      <c r="E2" s="2" t="s">
        <v>61</v>
      </c>
      <c r="F2" s="2" t="s">
        <v>21</v>
      </c>
      <c r="G2" s="2" t="s">
        <v>239</v>
      </c>
      <c r="H2" s="2" t="s">
        <v>240</v>
      </c>
      <c r="I2" s="2" t="s">
        <v>241</v>
      </c>
    </row>
    <row r="3" spans="1:9">
      <c r="A3" s="4" t="s">
        <v>242</v>
      </c>
      <c r="E3" s="5" t="n">
        <v>6767000</v>
      </c>
    </row>
    <row r="4" spans="1:9">
      <c r="A4" s="4" t="s">
        <v>243</v>
      </c>
      <c r="F4" s="5" t="n">
        <v>1117000</v>
      </c>
    </row>
    <row r="5" spans="1:9">
      <c r="A5" s="4" t="s">
        <v>244</v>
      </c>
      <c r="B5" s="5" t="n">
        <v>2258000</v>
      </c>
      <c r="D5" s="5" t="n">
        <v>2258000</v>
      </c>
    </row>
    <row r="6" spans="1:9">
      <c r="A6" s="4" t="s">
        <v>245</v>
      </c>
      <c r="C6" s="5" t="n">
        <v>-105000</v>
      </c>
      <c r="D6" s="6" t="n">
        <v>1117000</v>
      </c>
      <c r="E6" s="5" t="n">
        <v>-241000</v>
      </c>
    </row>
    <row r="7" spans="1:9">
      <c r="A7" s="4" t="s">
        <v>246</v>
      </c>
      <c r="B7" s="5" t="n">
        <v>0</v>
      </c>
    </row>
    <row r="8" spans="1:9">
      <c r="A8" s="4" t="s">
        <v>247</v>
      </c>
    </row>
    <row r="9" spans="1:9">
      <c r="A9" s="4" t="s">
        <v>248</v>
      </c>
      <c r="I9" s="5" t="n">
        <v>3800000</v>
      </c>
    </row>
    <row r="10" spans="1:9">
      <c r="A10" s="4" t="s">
        <v>249</v>
      </c>
      <c r="I10" s="4" t="s">
        <v>250</v>
      </c>
    </row>
    <row r="11" spans="1:9">
      <c r="A11" s="4" t="s">
        <v>244</v>
      </c>
      <c r="I11" s="5" t="n">
        <v>2700000</v>
      </c>
    </row>
    <row r="12" spans="1:9">
      <c r="A12" s="4" t="s">
        <v>229</v>
      </c>
    </row>
    <row r="13" spans="1:9">
      <c r="A13" s="4" t="s">
        <v>242</v>
      </c>
      <c r="F13" s="6" t="n">
        <v>6767000</v>
      </c>
    </row>
    <row r="14" spans="1:9">
      <c r="A14" s="4" t="s">
        <v>243</v>
      </c>
      <c r="F14" s="6" t="n">
        <v>1117000</v>
      </c>
    </row>
    <row r="15" spans="1:9">
      <c r="A15" s="4" t="s">
        <v>245</v>
      </c>
      <c r="F15" s="5" t="n">
        <v>1724000</v>
      </c>
    </row>
    <row r="16" spans="1:9">
      <c r="A16" s="4" t="s">
        <v>251</v>
      </c>
    </row>
    <row r="17" spans="1:9">
      <c r="A17" s="4" t="s">
        <v>243</v>
      </c>
      <c r="G17" s="5" t="n">
        <v>0</v>
      </c>
      <c r="H17" s="5" t="n">
        <v>2800000</v>
      </c>
    </row>
    <row r="18" spans="1:9">
      <c r="A18" s="4" t="s">
        <v>245</v>
      </c>
      <c r="D18" s="5" t="n">
        <v>2000000</v>
      </c>
    </row>
    <row r="19" spans="1:9">
      <c r="A19" s="4" t="s">
        <v>252</v>
      </c>
      <c r="D19" s="6" t="n">
        <v>5169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60</v>
      </c>
      <c r="D1" s="2" t="s">
        <v>1</v>
      </c>
      <c r="F1" s="2" t="s">
        <v>238</v>
      </c>
    </row>
    <row r="2" spans="1:6">
      <c r="B2" s="2" t="s">
        <v>2</v>
      </c>
      <c r="C2" s="2" t="s">
        <v>61</v>
      </c>
      <c r="D2" s="2" t="s">
        <v>2</v>
      </c>
      <c r="E2" s="2" t="s">
        <v>61</v>
      </c>
      <c r="F2" s="2" t="s">
        <v>139</v>
      </c>
    </row>
    <row r="3" spans="1:6">
      <c r="A3" s="3" t="s">
        <v>254</v>
      </c>
    </row>
    <row r="4" spans="1:6">
      <c r="A4" s="4" t="s">
        <v>255</v>
      </c>
      <c r="B4" s="6" t="n">
        <v>3520792</v>
      </c>
      <c r="C4" s="6" t="n">
        <v>556649</v>
      </c>
      <c r="D4" s="6" t="n">
        <v>3520792</v>
      </c>
      <c r="E4" s="6" t="n">
        <v>556649</v>
      </c>
      <c r="F4" s="6" t="n">
        <v>9340952</v>
      </c>
    </row>
    <row r="5" spans="1:6">
      <c r="A5" s="4" t="s">
        <v>256</v>
      </c>
    </row>
    <row r="6" spans="1:6">
      <c r="A6" s="3" t="s">
        <v>254</v>
      </c>
    </row>
    <row r="7" spans="1:6">
      <c r="A7" s="4" t="s">
        <v>255</v>
      </c>
      <c r="B7" s="6" t="n">
        <v>1311496</v>
      </c>
      <c r="C7" s="6" t="n">
        <v>144354</v>
      </c>
      <c r="D7" s="6" t="n">
        <v>1311496</v>
      </c>
      <c r="E7" s="6" t="n">
        <v>144354</v>
      </c>
      <c r="F7" s="6" t="n">
        <v>1115865</v>
      </c>
    </row>
    <row r="8" spans="1:6">
      <c r="A8" s="4" t="s">
        <v>257</v>
      </c>
    </row>
    <row r="9" spans="1:6">
      <c r="A9" s="3" t="s">
        <v>254</v>
      </c>
    </row>
    <row r="10" spans="1:6">
      <c r="A10" s="4" t="s">
        <v>255</v>
      </c>
      <c r="B10" s="6" t="n">
        <v>355034</v>
      </c>
      <c r="C10" s="6" t="n">
        <v>412295</v>
      </c>
      <c r="D10" s="6" t="n">
        <v>355034</v>
      </c>
      <c r="E10" s="6" t="n">
        <v>412295</v>
      </c>
    </row>
    <row r="11" spans="1:6">
      <c r="A11" s="4" t="s">
        <v>258</v>
      </c>
    </row>
    <row r="12" spans="1:6">
      <c r="A12" s="3" t="s">
        <v>254</v>
      </c>
    </row>
    <row r="13" spans="1:6">
      <c r="A13" s="4" t="s">
        <v>255</v>
      </c>
      <c r="B13" s="6" t="n">
        <v>1854262</v>
      </c>
      <c r="D13" s="6" t="n">
        <v>1854262</v>
      </c>
      <c r="F13" s="6" t="n">
        <v>822508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1</v>
      </c>
    </row>
    <row r="2" spans="1:3">
      <c r="A2" s="3" t="s">
        <v>54</v>
      </c>
    </row>
    <row r="3" spans="1:3">
      <c r="A3" s="4" t="s">
        <v>55</v>
      </c>
      <c r="B3" s="7" t="n">
        <v>0.01</v>
      </c>
      <c r="C3" s="7" t="n">
        <v>0.01</v>
      </c>
    </row>
    <row r="4" spans="1:3">
      <c r="A4" s="4" t="s">
        <v>56</v>
      </c>
      <c r="B4" s="6" t="n">
        <v>217000000</v>
      </c>
      <c r="C4" s="6" t="n">
        <v>217000000</v>
      </c>
    </row>
    <row r="5" spans="1:3">
      <c r="A5" s="4" t="s">
        <v>57</v>
      </c>
      <c r="B5" s="6" t="n">
        <v>9934299</v>
      </c>
      <c r="C5" s="6" t="n">
        <v>5069633</v>
      </c>
    </row>
    <row r="6" spans="1:3">
      <c r="A6" s="4" t="s">
        <v>58</v>
      </c>
      <c r="B6" s="6" t="n">
        <v>9934299</v>
      </c>
      <c r="C6" s="6" t="n">
        <v>50696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38</v>
      </c>
    </row>
    <row r="2" spans="1:3">
      <c r="B2" s="2" t="s">
        <v>2</v>
      </c>
      <c r="C2" s="2" t="s">
        <v>21</v>
      </c>
    </row>
    <row r="3" spans="1:3">
      <c r="A3" s="4" t="s">
        <v>260</v>
      </c>
      <c r="B3" s="5" t="n">
        <v>0</v>
      </c>
      <c r="C3" s="5" t="n">
        <v>0</v>
      </c>
    </row>
    <row r="4" spans="1:3">
      <c r="A4" s="4" t="s">
        <v>261</v>
      </c>
      <c r="B4" s="6" t="n">
        <v>0</v>
      </c>
      <c r="C4" s="6" t="n">
        <v>0</v>
      </c>
    </row>
    <row r="5" spans="1:3">
      <c r="A5" s="4" t="s">
        <v>262</v>
      </c>
      <c r="B5" s="6" t="n">
        <v>0</v>
      </c>
      <c r="C5" s="6" t="n">
        <v>0</v>
      </c>
    </row>
    <row r="6" spans="1:3">
      <c r="A6" s="4" t="s">
        <v>263</v>
      </c>
      <c r="B6" s="6" t="n">
        <v>0</v>
      </c>
      <c r="C6" s="6" t="n">
        <v>0</v>
      </c>
    </row>
    <row r="7" spans="1:3">
      <c r="A7" s="4" t="s">
        <v>33</v>
      </c>
      <c r="B7" s="6" t="n">
        <v>4282000</v>
      </c>
      <c r="C7" s="6" t="n">
        <v>9430000</v>
      </c>
    </row>
    <row r="8" spans="1:3">
      <c r="A8" s="4" t="s">
        <v>44</v>
      </c>
      <c r="C8" s="6" t="n">
        <v>1117000</v>
      </c>
    </row>
    <row r="9" spans="1:3">
      <c r="A9" s="4" t="s">
        <v>46</v>
      </c>
      <c r="C9" s="6" t="n">
        <v>1117000</v>
      </c>
    </row>
    <row r="10" spans="1:3">
      <c r="A10" s="4" t="s">
        <v>264</v>
      </c>
    </row>
    <row r="11" spans="1:3">
      <c r="A11" s="4" t="s">
        <v>265</v>
      </c>
      <c r="B11" s="6" t="n">
        <v>4282000</v>
      </c>
      <c r="C11" s="6" t="n">
        <v>9430000</v>
      </c>
    </row>
    <row r="12" spans="1:3">
      <c r="A12" s="4" t="s">
        <v>266</v>
      </c>
    </row>
    <row r="13" spans="1:3">
      <c r="A13" s="4" t="s">
        <v>33</v>
      </c>
      <c r="B13" s="6" t="n">
        <v>4282000</v>
      </c>
      <c r="C13" s="6" t="n">
        <v>9430000</v>
      </c>
    </row>
    <row r="14" spans="1:3">
      <c r="A14" s="4" t="s">
        <v>267</v>
      </c>
    </row>
    <row r="15" spans="1:3">
      <c r="A15" s="4" t="s">
        <v>265</v>
      </c>
      <c r="B15" s="5" t="n">
        <v>4282000</v>
      </c>
      <c r="C15" s="6" t="n">
        <v>9430000</v>
      </c>
    </row>
    <row r="16" spans="1:3">
      <c r="A16" s="4" t="s">
        <v>268</v>
      </c>
    </row>
    <row r="17" spans="1:3">
      <c r="A17" s="4" t="s">
        <v>44</v>
      </c>
      <c r="C17" s="6" t="n">
        <v>1117000</v>
      </c>
    </row>
    <row r="18" spans="1:3">
      <c r="A18" s="4" t="s">
        <v>46</v>
      </c>
      <c r="C18" s="5" t="n">
        <v>111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3" t="s">
        <v>152</v>
      </c>
    </row>
    <row r="4" spans="1:2">
      <c r="A4" s="4" t="s">
        <v>271</v>
      </c>
      <c r="B4" s="5" t="n">
        <v>1117000</v>
      </c>
    </row>
    <row r="5" spans="1:2">
      <c r="A5" s="4" t="s">
        <v>272</v>
      </c>
      <c r="B5" s="5" t="n">
        <v>-1117000</v>
      </c>
    </row>
    <row r="6" spans="1:2">
      <c r="A6"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273</v>
      </c>
      <c r="B1" s="2" t="s">
        <v>239</v>
      </c>
      <c r="C1" s="2" t="s">
        <v>2</v>
      </c>
    </row>
    <row r="2" spans="1:3">
      <c r="A2" s="3" t="s">
        <v>274</v>
      </c>
    </row>
    <row r="3" spans="1:3">
      <c r="A3" s="4" t="s">
        <v>31</v>
      </c>
      <c r="C3" s="5" t="n">
        <v>3490000</v>
      </c>
    </row>
    <row r="4" spans="1:3">
      <c r="A4" s="4" t="s">
        <v>234</v>
      </c>
    </row>
    <row r="5" spans="1:3">
      <c r="A5" s="3" t="s">
        <v>275</v>
      </c>
    </row>
    <row r="6" spans="1:3">
      <c r="A6" s="4" t="s">
        <v>276</v>
      </c>
      <c r="B6" s="5" t="n">
        <v>10700000</v>
      </c>
    </row>
    <row r="7" spans="1:3">
      <c r="A7" s="3" t="s">
        <v>274</v>
      </c>
    </row>
    <row r="8" spans="1:3">
      <c r="A8" s="4" t="s">
        <v>23</v>
      </c>
      <c r="B8" s="6" t="n">
        <v>3008000</v>
      </c>
    </row>
    <row r="9" spans="1:3">
      <c r="A9" s="4" t="s">
        <v>277</v>
      </c>
      <c r="B9" s="6" t="n">
        <v>257000</v>
      </c>
    </row>
    <row r="10" spans="1:3">
      <c r="A10" s="4" t="s">
        <v>278</v>
      </c>
      <c r="B10" s="6" t="n">
        <v>708000</v>
      </c>
    </row>
    <row r="11" spans="1:3">
      <c r="A11" s="4" t="s">
        <v>279</v>
      </c>
      <c r="B11" s="6" t="n">
        <v>271000</v>
      </c>
    </row>
    <row r="12" spans="1:3">
      <c r="A12" s="4" t="s">
        <v>30</v>
      </c>
      <c r="B12" s="6" t="n">
        <v>10256000</v>
      </c>
    </row>
    <row r="13" spans="1:3">
      <c r="A13" s="4" t="s">
        <v>33</v>
      </c>
      <c r="B13" s="6" t="n">
        <v>14500000</v>
      </c>
    </row>
    <row r="14" spans="1:3">
      <c r="A14" s="4" t="s">
        <v>280</v>
      </c>
      <c r="B14" s="6" t="n">
        <v>-4004000</v>
      </c>
    </row>
    <row r="15" spans="1:3">
      <c r="A15" s="4" t="s">
        <v>281</v>
      </c>
      <c r="B15" s="6" t="n">
        <v>-199000</v>
      </c>
    </row>
    <row r="16" spans="1:3">
      <c r="A16" s="4" t="s">
        <v>45</v>
      </c>
      <c r="B16" s="6" t="n">
        <v>-3077000</v>
      </c>
    </row>
    <row r="17" spans="1:3">
      <c r="A17" s="4" t="s">
        <v>282</v>
      </c>
      <c r="B17" s="6" t="n">
        <v>7220000</v>
      </c>
    </row>
    <row r="18" spans="1:3">
      <c r="A18" s="4" t="s">
        <v>283</v>
      </c>
      <c r="B18" s="6" t="n">
        <v>10710000</v>
      </c>
    </row>
    <row r="19" spans="1:3">
      <c r="A19" s="4" t="s">
        <v>31</v>
      </c>
      <c r="B19" s="5" t="n">
        <v>34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s>
  <sheetData>
    <row r="1" spans="1:6">
      <c r="A1" s="1" t="s">
        <v>284</v>
      </c>
      <c r="B1" s="2" t="s">
        <v>239</v>
      </c>
      <c r="C1" s="2" t="s">
        <v>2</v>
      </c>
      <c r="D1" s="2" t="s">
        <v>61</v>
      </c>
      <c r="E1" s="2" t="s">
        <v>2</v>
      </c>
      <c r="F1" s="2" t="s">
        <v>61</v>
      </c>
    </row>
    <row r="2" spans="1:6">
      <c r="A2" s="3" t="s">
        <v>275</v>
      </c>
    </row>
    <row r="3" spans="1:6">
      <c r="A3" s="4" t="s">
        <v>285</v>
      </c>
      <c r="C3" s="5" t="n">
        <v>3758000</v>
      </c>
      <c r="D3" s="5" t="n">
        <v>514000</v>
      </c>
      <c r="E3" s="5" t="n">
        <v>7220000</v>
      </c>
      <c r="F3" s="5" t="n">
        <v>1709000</v>
      </c>
    </row>
    <row r="4" spans="1:6">
      <c r="A4" s="4" t="s">
        <v>74</v>
      </c>
      <c r="C4" s="6" t="n">
        <v>-6955000</v>
      </c>
      <c r="D4" s="6" t="n">
        <v>-2771000</v>
      </c>
      <c r="E4" s="6" t="n">
        <v>-14893000</v>
      </c>
      <c r="F4" s="6" t="n">
        <v>-15601000</v>
      </c>
    </row>
    <row r="5" spans="1:6">
      <c r="A5" s="4" t="s">
        <v>234</v>
      </c>
    </row>
    <row r="6" spans="1:6">
      <c r="A6" s="3" t="s">
        <v>275</v>
      </c>
    </row>
    <row r="7" spans="1:6">
      <c r="A7" s="4" t="s">
        <v>286</v>
      </c>
      <c r="B7" s="5" t="n">
        <v>1100000</v>
      </c>
      <c r="C7" s="6" t="n">
        <v>0</v>
      </c>
      <c r="E7" s="6" t="n">
        <v>1100000</v>
      </c>
    </row>
    <row r="8" spans="1:6">
      <c r="A8" s="4" t="s">
        <v>287</v>
      </c>
      <c r="C8" s="6" t="n">
        <v>356000</v>
      </c>
      <c r="E8" s="6" t="n">
        <v>994000</v>
      </c>
    </row>
    <row r="9" spans="1:6">
      <c r="A9" s="4" t="s">
        <v>285</v>
      </c>
      <c r="C9" s="6" t="n">
        <v>833000</v>
      </c>
      <c r="E9" s="6" t="n">
        <v>1530000</v>
      </c>
    </row>
    <row r="10" spans="1:6">
      <c r="A10" s="4" t="s">
        <v>74</v>
      </c>
      <c r="C10" s="6" t="n">
        <v>-1189000</v>
      </c>
      <c r="E10" s="6" t="n">
        <v>-2524000</v>
      </c>
    </row>
    <row r="11" spans="1:6">
      <c r="A11" s="3" t="s">
        <v>288</v>
      </c>
    </row>
    <row r="12" spans="1:6">
      <c r="A12" s="4" t="s">
        <v>74</v>
      </c>
      <c r="C12" s="5" t="n">
        <v>-6955000</v>
      </c>
      <c r="D12" s="5" t="n">
        <v>-4046000</v>
      </c>
      <c r="E12" s="5" t="n">
        <v>-18878000</v>
      </c>
      <c r="F12" s="5" t="n">
        <v>-223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7"/>
    <col customWidth="1" max="3" min="3" width="21"/>
  </cols>
  <sheetData>
    <row r="1" spans="1:3">
      <c r="A1" s="1" t="s">
        <v>289</v>
      </c>
      <c r="B1" s="2" t="s">
        <v>290</v>
      </c>
    </row>
    <row r="2" spans="1:3">
      <c r="B2" s="2" t="s">
        <v>291</v>
      </c>
      <c r="C2" s="2" t="s">
        <v>270</v>
      </c>
    </row>
    <row r="3" spans="1:3">
      <c r="A3" s="3" t="s">
        <v>158</v>
      </c>
    </row>
    <row r="4" spans="1:3">
      <c r="A4" s="4" t="s">
        <v>292</v>
      </c>
      <c r="B4" s="6" t="n">
        <v>2</v>
      </c>
    </row>
    <row r="5" spans="1:3">
      <c r="A5" s="4" t="s">
        <v>293</v>
      </c>
      <c r="C5" s="9" t="n">
        <v>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294</v>
      </c>
      <c r="B1" s="2" t="s">
        <v>60</v>
      </c>
      <c r="D1" s="2" t="s">
        <v>1</v>
      </c>
    </row>
    <row r="2" spans="1:5">
      <c r="B2" s="2" t="s">
        <v>2</v>
      </c>
      <c r="C2" s="2" t="s">
        <v>61</v>
      </c>
      <c r="D2" s="2" t="s">
        <v>2</v>
      </c>
      <c r="E2" s="2" t="s">
        <v>61</v>
      </c>
    </row>
    <row r="3" spans="1:5">
      <c r="A3" s="3" t="s">
        <v>161</v>
      </c>
    </row>
    <row r="4" spans="1:5">
      <c r="A4" s="4" t="s">
        <v>114</v>
      </c>
      <c r="B4" s="5" t="n">
        <v>365000</v>
      </c>
      <c r="C4" s="5" t="n">
        <v>336000</v>
      </c>
      <c r="D4" s="5" t="n">
        <v>1049000</v>
      </c>
      <c r="E4" s="5" t="n">
        <v>113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1</v>
      </c>
    </row>
    <row r="2" spans="1:3">
      <c r="A2" s="3" t="s">
        <v>296</v>
      </c>
    </row>
    <row r="3" spans="1:3">
      <c r="A3" s="4" t="s">
        <v>297</v>
      </c>
      <c r="B3" s="5" t="n">
        <v>11620000</v>
      </c>
      <c r="C3" s="5" t="n">
        <v>11143000</v>
      </c>
    </row>
    <row r="4" spans="1:3">
      <c r="A4" s="4" t="s">
        <v>298</v>
      </c>
      <c r="B4" s="6" t="n">
        <v>-9090000</v>
      </c>
      <c r="C4" s="6" t="n">
        <v>-7894000</v>
      </c>
    </row>
    <row r="5" spans="1:3">
      <c r="A5" s="4" t="s">
        <v>28</v>
      </c>
      <c r="B5" s="6" t="n">
        <v>2530000</v>
      </c>
      <c r="C5" s="6" t="n">
        <v>3249000</v>
      </c>
    </row>
    <row r="6" spans="1:3">
      <c r="A6" s="4" t="s">
        <v>299</v>
      </c>
    </row>
    <row r="7" spans="1:3">
      <c r="A7" s="3" t="s">
        <v>296</v>
      </c>
    </row>
    <row r="8" spans="1:3">
      <c r="A8" s="4" t="s">
        <v>297</v>
      </c>
      <c r="B8" s="6" t="n">
        <v>7349000</v>
      </c>
      <c r="C8" s="6" t="n">
        <v>6990000</v>
      </c>
    </row>
    <row r="9" spans="1:3">
      <c r="A9" s="4" t="s">
        <v>300</v>
      </c>
    </row>
    <row r="10" spans="1:3">
      <c r="A10" s="3" t="s">
        <v>296</v>
      </c>
    </row>
    <row r="11" spans="1:3">
      <c r="A11" s="4" t="s">
        <v>297</v>
      </c>
      <c r="B11" s="6" t="n">
        <v>319000</v>
      </c>
      <c r="C11" s="6" t="n">
        <v>260000</v>
      </c>
    </row>
    <row r="12" spans="1:3">
      <c r="A12" s="4" t="s">
        <v>301</v>
      </c>
    </row>
    <row r="13" spans="1:3">
      <c r="A13" s="3" t="s">
        <v>296</v>
      </c>
    </row>
    <row r="14" spans="1:3">
      <c r="A14" s="4" t="s">
        <v>297</v>
      </c>
      <c r="B14" s="6" t="n">
        <v>627000</v>
      </c>
      <c r="C14" s="6" t="n">
        <v>627000</v>
      </c>
    </row>
    <row r="15" spans="1:3">
      <c r="A15" s="4" t="s">
        <v>302</v>
      </c>
    </row>
    <row r="16" spans="1:3">
      <c r="A16" s="3" t="s">
        <v>296</v>
      </c>
    </row>
    <row r="17" spans="1:3">
      <c r="A17" s="4" t="s">
        <v>297</v>
      </c>
      <c r="B17" s="5" t="n">
        <v>3325000</v>
      </c>
      <c r="C17" s="5" t="n">
        <v>326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30"/>
  </cols>
  <sheetData>
    <row r="1" spans="1:2">
      <c r="A1" s="1" t="s">
        <v>303</v>
      </c>
      <c r="B1" s="2" t="s">
        <v>1</v>
      </c>
    </row>
    <row r="2" spans="1:2">
      <c r="B2" s="2" t="s">
        <v>304</v>
      </c>
    </row>
    <row r="3" spans="1:2">
      <c r="A3" s="3" t="s">
        <v>305</v>
      </c>
    </row>
    <row r="4" spans="1:2">
      <c r="A4" s="4" t="s">
        <v>306</v>
      </c>
      <c r="B4" s="6" t="n">
        <v>1854262</v>
      </c>
    </row>
    <row r="5" spans="1:2">
      <c r="A5" s="4" t="s">
        <v>307</v>
      </c>
    </row>
    <row r="6" spans="1:2">
      <c r="A6" s="3" t="s">
        <v>305</v>
      </c>
    </row>
    <row r="7" spans="1:2">
      <c r="A7" s="4" t="s">
        <v>306</v>
      </c>
      <c r="B7" s="6" t="n">
        <v>2980</v>
      </c>
    </row>
    <row r="8" spans="1:2">
      <c r="A8" s="4" t="s">
        <v>308</v>
      </c>
      <c r="B8" s="5" t="n">
        <v>1505</v>
      </c>
    </row>
    <row r="9" spans="1:2">
      <c r="A9" s="4" t="s">
        <v>309</v>
      </c>
      <c r="B9" s="4" t="s">
        <v>310</v>
      </c>
    </row>
    <row r="10" spans="1:2">
      <c r="A10" s="4" t="s">
        <v>311</v>
      </c>
    </row>
    <row r="11" spans="1:2">
      <c r="A11" s="3" t="s">
        <v>305</v>
      </c>
    </row>
    <row r="12" spans="1:2">
      <c r="A12" s="4" t="s">
        <v>306</v>
      </c>
      <c r="B12" s="6" t="n">
        <v>2246</v>
      </c>
    </row>
    <row r="13" spans="1:2">
      <c r="A13" s="4" t="s">
        <v>308</v>
      </c>
      <c r="B13" s="5" t="n">
        <v>567</v>
      </c>
    </row>
    <row r="14" spans="1:2">
      <c r="A14" s="4" t="s">
        <v>309</v>
      </c>
      <c r="B14" s="4" t="s">
        <v>312</v>
      </c>
    </row>
    <row r="15" spans="1:2">
      <c r="A15" s="4" t="s">
        <v>313</v>
      </c>
    </row>
    <row r="16" spans="1:2">
      <c r="A16" s="3" t="s">
        <v>305</v>
      </c>
    </row>
    <row r="17" spans="1:2">
      <c r="A17" s="4" t="s">
        <v>306</v>
      </c>
      <c r="B17" s="6" t="n">
        <v>597881</v>
      </c>
    </row>
    <row r="18" spans="1:2">
      <c r="A18" s="4" t="s">
        <v>308</v>
      </c>
      <c r="B18" s="5" t="n">
        <v>21</v>
      </c>
    </row>
    <row r="19" spans="1:2">
      <c r="A19" s="4" t="s">
        <v>309</v>
      </c>
      <c r="B19" s="4" t="s">
        <v>314</v>
      </c>
    </row>
    <row r="20" spans="1:2">
      <c r="A20" s="4" t="s">
        <v>315</v>
      </c>
    </row>
    <row r="21" spans="1:2">
      <c r="A21" s="3" t="s">
        <v>305</v>
      </c>
    </row>
    <row r="22" spans="1:2">
      <c r="A22" s="4" t="s">
        <v>306</v>
      </c>
      <c r="B22" s="6" t="n">
        <v>1249955</v>
      </c>
    </row>
    <row r="23" spans="1:2">
      <c r="A23" s="4" t="s">
        <v>308</v>
      </c>
      <c r="B23" s="7" t="n">
        <v>5.6</v>
      </c>
    </row>
    <row r="24" spans="1:2">
      <c r="A24" s="4" t="s">
        <v>309</v>
      </c>
      <c r="B24" s="4" t="s">
        <v>316</v>
      </c>
    </row>
    <row r="25" spans="1:2">
      <c r="A25" s="4" t="s">
        <v>317</v>
      </c>
    </row>
    <row r="26" spans="1:2">
      <c r="A26" s="3" t="s">
        <v>305</v>
      </c>
    </row>
    <row r="27" spans="1:2">
      <c r="A27" s="4" t="s">
        <v>306</v>
      </c>
      <c r="B27" s="6" t="n">
        <v>1200</v>
      </c>
    </row>
    <row r="28" spans="1:2">
      <c r="A28" s="4" t="s">
        <v>308</v>
      </c>
      <c r="B28" s="5" t="n">
        <v>16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18</v>
      </c>
      <c r="B1" s="2" t="s">
        <v>1</v>
      </c>
    </row>
    <row r="2" spans="1:2">
      <c r="B2" s="2" t="s">
        <v>319</v>
      </c>
    </row>
    <row r="3" spans="1:2">
      <c r="A3" s="4" t="s">
        <v>228</v>
      </c>
      <c r="B3" s="8" t="n">
        <v>0.07140000000000001</v>
      </c>
    </row>
    <row r="4" spans="1:2">
      <c r="A4" s="4" t="s">
        <v>320</v>
      </c>
      <c r="B4" s="4" t="s">
        <v>321</v>
      </c>
    </row>
    <row r="5" spans="1:2">
      <c r="A5" s="4" t="s">
        <v>322</v>
      </c>
    </row>
    <row r="6" spans="1:2">
      <c r="A6" s="4" t="s">
        <v>228</v>
      </c>
      <c r="B6" s="8" t="n">
        <v>0.07140000000000001</v>
      </c>
    </row>
    <row r="7" spans="1:2">
      <c r="A7" s="4" t="s">
        <v>323</v>
      </c>
      <c r="B7" s="6" t="n">
        <v>0</v>
      </c>
    </row>
    <row r="8" spans="1:2">
      <c r="A8" s="4" t="s">
        <v>324</v>
      </c>
    </row>
    <row r="9" spans="1:2">
      <c r="A9" s="4" t="s">
        <v>325</v>
      </c>
      <c r="B9" s="4" t="s">
        <v>326</v>
      </c>
    </row>
    <row r="10" spans="1:2">
      <c r="A10" s="4" t="s">
        <v>327</v>
      </c>
    </row>
    <row r="11" spans="1:2">
      <c r="A11" s="4" t="s">
        <v>325</v>
      </c>
      <c r="B11" s="4" t="s">
        <v>328</v>
      </c>
    </row>
    <row r="12" spans="1:2">
      <c r="A12" s="4" t="s">
        <v>329</v>
      </c>
    </row>
    <row r="13" spans="1:2">
      <c r="A13" s="4" t="s">
        <v>330</v>
      </c>
      <c r="B13" s="7" t="n">
        <v>3.7</v>
      </c>
    </row>
    <row r="14" spans="1:2">
      <c r="A14" s="4" t="s">
        <v>331</v>
      </c>
      <c r="B14" s="9" t="n">
        <v>8.699999999999999</v>
      </c>
    </row>
    <row r="15" spans="1:2">
      <c r="A15" s="4" t="s">
        <v>332</v>
      </c>
      <c r="B15" s="4" t="s">
        <v>333</v>
      </c>
    </row>
    <row r="16" spans="1:2">
      <c r="A16" s="4" t="s">
        <v>334</v>
      </c>
    </row>
    <row r="17" spans="1:2">
      <c r="A17" s="4" t="s">
        <v>325</v>
      </c>
      <c r="B17" s="4" t="s">
        <v>335</v>
      </c>
    </row>
    <row r="18" spans="1:2">
      <c r="A18" s="4" t="s">
        <v>336</v>
      </c>
      <c r="B1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270</v>
      </c>
    </row>
    <row r="2" spans="1:2">
      <c r="A2" s="4" t="s">
        <v>338</v>
      </c>
    </row>
    <row r="3" spans="1:2">
      <c r="A3" s="4" t="s">
        <v>339</v>
      </c>
      <c r="B3" s="6" t="n">
        <v>0</v>
      </c>
    </row>
    <row r="4" spans="1:2">
      <c r="A4" s="4" t="s">
        <v>340</v>
      </c>
    </row>
    <row r="5" spans="1:2">
      <c r="A5" s="4" t="s">
        <v>339</v>
      </c>
      <c r="B5" s="10" t="n">
        <v>5.75</v>
      </c>
    </row>
    <row r="6" spans="1:2">
      <c r="A6" s="4" t="s">
        <v>341</v>
      </c>
    </row>
    <row r="7" spans="1:2">
      <c r="A7" s="4" t="s">
        <v>339</v>
      </c>
      <c r="B7" s="10" t="n">
        <v>89.26000000000001</v>
      </c>
    </row>
    <row r="8" spans="1:2">
      <c r="A8" s="4" t="s">
        <v>342</v>
      </c>
    </row>
    <row r="9" spans="1:2">
      <c r="A9" s="4" t="s">
        <v>339</v>
      </c>
      <c r="B9" s="10" t="n">
        <v>1.71</v>
      </c>
    </row>
    <row r="10" spans="1:2">
      <c r="A10" s="4" t="s">
        <v>343</v>
      </c>
    </row>
    <row r="11" spans="1:2">
      <c r="A11" s="4" t="s">
        <v>339</v>
      </c>
      <c r="B11" s="10" t="n">
        <v>6.25</v>
      </c>
    </row>
    <row r="12" spans="1:2">
      <c r="A12" s="4" t="s">
        <v>344</v>
      </c>
    </row>
    <row r="13" spans="1:2">
      <c r="A13" s="4" t="s">
        <v>339</v>
      </c>
      <c r="B13" s="10" t="n">
        <v>90.43000000000001</v>
      </c>
    </row>
    <row r="14" spans="1:2">
      <c r="A14" s="4" t="s">
        <v>345</v>
      </c>
    </row>
    <row r="15" spans="1:2">
      <c r="A15" s="4" t="s">
        <v>339</v>
      </c>
      <c r="B15" s="10" t="n">
        <v>2.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5" t="n">
        <v>3019000</v>
      </c>
      <c r="C4" s="5" t="n">
        <v>1915000</v>
      </c>
      <c r="D4" s="5" t="n">
        <v>8156000</v>
      </c>
      <c r="E4" s="5" t="n">
        <v>6388000</v>
      </c>
    </row>
    <row r="5" spans="1:5">
      <c r="A5" s="4" t="s">
        <v>64</v>
      </c>
      <c r="E5" s="6" t="n">
        <v>6767000</v>
      </c>
    </row>
    <row r="6" spans="1:5">
      <c r="A6" s="4" t="s">
        <v>65</v>
      </c>
      <c r="B6" s="6" t="n">
        <v>3758000</v>
      </c>
      <c r="C6" s="6" t="n">
        <v>514000</v>
      </c>
      <c r="D6" s="6" t="n">
        <v>7220000</v>
      </c>
      <c r="E6" s="6" t="n">
        <v>1709000</v>
      </c>
    </row>
    <row r="7" spans="1:5">
      <c r="A7" s="4" t="s">
        <v>66</v>
      </c>
      <c r="B7" s="6" t="n">
        <v>6777000</v>
      </c>
      <c r="C7" s="6" t="n">
        <v>2429000</v>
      </c>
      <c r="D7" s="6" t="n">
        <v>15376000</v>
      </c>
      <c r="E7" s="6" t="n">
        <v>14864000</v>
      </c>
    </row>
    <row r="8" spans="1:5">
      <c r="A8" s="4" t="s">
        <v>67</v>
      </c>
      <c r="B8" s="6" t="n">
        <v>-6777000</v>
      </c>
      <c r="C8" s="6" t="n">
        <v>-2429000</v>
      </c>
      <c r="D8" s="6" t="n">
        <v>-15376000</v>
      </c>
      <c r="E8" s="6" t="n">
        <v>-14864000</v>
      </c>
    </row>
    <row r="9" spans="1:5">
      <c r="A9" s="3" t="s">
        <v>68</v>
      </c>
    </row>
    <row r="10" spans="1:5">
      <c r="A10" s="4" t="s">
        <v>69</v>
      </c>
      <c r="B10" s="6" t="n">
        <v>13000</v>
      </c>
      <c r="C10" s="6" t="n">
        <v>70000</v>
      </c>
      <c r="D10" s="6" t="n">
        <v>89000</v>
      </c>
      <c r="E10" s="6" t="n">
        <v>180000</v>
      </c>
    </row>
    <row r="11" spans="1:5">
      <c r="A11" s="4" t="s">
        <v>70</v>
      </c>
      <c r="B11" s="6" t="n">
        <v>-190000</v>
      </c>
      <c r="C11" s="6" t="n">
        <v>-307000</v>
      </c>
      <c r="D11" s="6" t="n">
        <v>-726000</v>
      </c>
      <c r="E11" s="6" t="n">
        <v>-676000</v>
      </c>
    </row>
    <row r="12" spans="1:5">
      <c r="A12" s="4" t="s">
        <v>68</v>
      </c>
      <c r="B12" s="6" t="n">
        <v>-1000</v>
      </c>
      <c r="D12" s="6" t="n">
        <v>3000</v>
      </c>
    </row>
    <row r="13" spans="1:5">
      <c r="A13" s="4" t="s">
        <v>71</v>
      </c>
      <c r="C13" s="6" t="n">
        <v>-105000</v>
      </c>
      <c r="D13" s="6" t="n">
        <v>1117000</v>
      </c>
      <c r="E13" s="6" t="n">
        <v>-241000</v>
      </c>
    </row>
    <row r="14" spans="1:5">
      <c r="A14" s="4" t="s">
        <v>72</v>
      </c>
      <c r="B14" s="6" t="n">
        <v>-178000</v>
      </c>
      <c r="C14" s="6" t="n">
        <v>-342000</v>
      </c>
      <c r="D14" s="6" t="n">
        <v>483000</v>
      </c>
      <c r="E14" s="6" t="n">
        <v>-737000</v>
      </c>
    </row>
    <row r="15" spans="1:5">
      <c r="A15" s="4" t="s">
        <v>73</v>
      </c>
      <c r="B15" s="6" t="n">
        <v>-6955000</v>
      </c>
      <c r="C15" s="6" t="n">
        <v>-2771000</v>
      </c>
      <c r="D15" s="6" t="n">
        <v>-14893000</v>
      </c>
      <c r="E15" s="6" t="n">
        <v>-15601000</v>
      </c>
    </row>
    <row r="16" spans="1:5">
      <c r="A16" s="4" t="s">
        <v>74</v>
      </c>
      <c r="B16" s="6" t="n">
        <v>-6955000</v>
      </c>
      <c r="C16" s="6" t="n">
        <v>-2771000</v>
      </c>
      <c r="D16" s="6" t="n">
        <v>-14893000</v>
      </c>
      <c r="E16" s="6" t="n">
        <v>-15601000</v>
      </c>
    </row>
    <row r="17" spans="1:5">
      <c r="A17" s="4" t="s">
        <v>75</v>
      </c>
      <c r="E17" s="6" t="n">
        <v>7000</v>
      </c>
    </row>
    <row r="18" spans="1:5">
      <c r="A18" s="4" t="s">
        <v>76</v>
      </c>
      <c r="B18" s="5" t="n">
        <v>-6955000</v>
      </c>
      <c r="C18" s="5" t="n">
        <v>-2771000</v>
      </c>
      <c r="D18" s="5" t="n">
        <v>-14893000</v>
      </c>
      <c r="E18" s="5" t="n">
        <v>-15594000</v>
      </c>
    </row>
    <row r="19" spans="1:5">
      <c r="A19" s="3" t="s">
        <v>77</v>
      </c>
    </row>
    <row r="20" spans="1:5">
      <c r="A20" s="4" t="s">
        <v>78</v>
      </c>
      <c r="B20" s="7" t="n">
        <v>-0.73</v>
      </c>
      <c r="C20" s="7" t="n">
        <v>-0.6</v>
      </c>
      <c r="D20" s="7" t="n">
        <v>-2.05</v>
      </c>
      <c r="E20" s="7" t="n">
        <v>-3.35</v>
      </c>
    </row>
    <row r="21" spans="1:5">
      <c r="A21" s="4" t="s">
        <v>79</v>
      </c>
      <c r="B21" s="6" t="n">
        <v>9552688</v>
      </c>
      <c r="C21" s="6" t="n">
        <v>4652777</v>
      </c>
      <c r="D21" s="6" t="n">
        <v>7254803</v>
      </c>
      <c r="E21" s="6" t="n">
        <v>4652777</v>
      </c>
    </row>
    <row r="22" spans="1:5">
      <c r="A22" s="4" t="s">
        <v>80</v>
      </c>
      <c r="B22" s="7" t="n">
        <v>-0.73</v>
      </c>
      <c r="C22" s="7" t="n">
        <v>-0.6</v>
      </c>
      <c r="D22" s="7" t="n">
        <v>-2.11</v>
      </c>
      <c r="E22" s="7" t="n">
        <v>-3.35</v>
      </c>
    </row>
    <row r="23" spans="1:5">
      <c r="A23" s="4" t="s">
        <v>81</v>
      </c>
      <c r="B23" s="6" t="n">
        <v>9552688</v>
      </c>
      <c r="C23" s="6" t="n">
        <v>4652777</v>
      </c>
      <c r="D23" s="6" t="n">
        <v>7497194</v>
      </c>
      <c r="E23" s="6" t="n">
        <v>4652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0</v>
      </c>
      <c r="D1" s="2" t="s">
        <v>1</v>
      </c>
    </row>
    <row r="2" spans="1:5">
      <c r="B2" s="2" t="s">
        <v>2</v>
      </c>
      <c r="C2" s="2" t="s">
        <v>61</v>
      </c>
      <c r="D2" s="2" t="s">
        <v>2</v>
      </c>
      <c r="E2" s="2" t="s">
        <v>61</v>
      </c>
    </row>
    <row r="3" spans="1:5">
      <c r="A3" s="3" t="s">
        <v>347</v>
      </c>
    </row>
    <row r="4" spans="1:5">
      <c r="A4" s="4" t="s">
        <v>348</v>
      </c>
      <c r="B4" s="5" t="n">
        <v>2498000</v>
      </c>
      <c r="C4" s="5" t="n">
        <v>8000</v>
      </c>
      <c r="D4" s="5" t="n">
        <v>3224000</v>
      </c>
      <c r="E4" s="5" t="n">
        <v>47000</v>
      </c>
    </row>
    <row r="5" spans="1:5">
      <c r="A5" s="4" t="s">
        <v>349</v>
      </c>
    </row>
    <row r="6" spans="1:5">
      <c r="A6" s="3" t="s">
        <v>347</v>
      </c>
    </row>
    <row r="7" spans="1:5">
      <c r="A7" s="4" t="s">
        <v>348</v>
      </c>
      <c r="B7" s="6" t="n">
        <v>358000</v>
      </c>
      <c r="C7" s="6" t="n">
        <v>1000</v>
      </c>
      <c r="D7" s="6" t="n">
        <v>609000</v>
      </c>
      <c r="E7" s="6" t="n">
        <v>8000</v>
      </c>
    </row>
    <row r="8" spans="1:5">
      <c r="A8" s="4" t="s">
        <v>350</v>
      </c>
    </row>
    <row r="9" spans="1:5">
      <c r="A9" s="3" t="s">
        <v>347</v>
      </c>
    </row>
    <row r="10" spans="1:5">
      <c r="A10" s="4" t="s">
        <v>348</v>
      </c>
      <c r="B10" s="6" t="n">
        <v>2140000</v>
      </c>
      <c r="C10" s="6" t="n">
        <v>7000</v>
      </c>
      <c r="D10" s="6" t="n">
        <v>2615000</v>
      </c>
      <c r="E10" s="6" t="n">
        <v>39000</v>
      </c>
    </row>
    <row r="11" spans="1:5">
      <c r="A11" s="4" t="s">
        <v>257</v>
      </c>
    </row>
    <row r="12" spans="1:5">
      <c r="A12" s="3" t="s">
        <v>347</v>
      </c>
    </row>
    <row r="13" spans="1:5">
      <c r="A13" s="4" t="s">
        <v>351</v>
      </c>
      <c r="B13" s="6" t="n">
        <v>1244000</v>
      </c>
      <c r="D13" s="6" t="n">
        <v>1244000</v>
      </c>
    </row>
    <row r="14" spans="1:5">
      <c r="A14" s="4" t="s">
        <v>348</v>
      </c>
      <c r="B14" s="6" t="n">
        <v>892000</v>
      </c>
      <c r="D14" s="6" t="n">
        <v>1468000</v>
      </c>
    </row>
    <row r="15" spans="1:5">
      <c r="A15" s="4" t="s">
        <v>256</v>
      </c>
    </row>
    <row r="16" spans="1:5">
      <c r="A16" s="3" t="s">
        <v>347</v>
      </c>
    </row>
    <row r="17" spans="1:5">
      <c r="A17" s="4" t="s">
        <v>348</v>
      </c>
      <c r="B17" s="5" t="n">
        <v>362000</v>
      </c>
      <c r="C17" s="5" t="n">
        <v>8000</v>
      </c>
      <c r="D17" s="5" t="n">
        <v>512000</v>
      </c>
      <c r="E17" s="5" t="n">
        <v>4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52</v>
      </c>
      <c r="B1" s="2" t="s">
        <v>1</v>
      </c>
      <c r="C1" s="2" t="s">
        <v>238</v>
      </c>
    </row>
    <row r="2" spans="1:3">
      <c r="B2" s="2" t="s">
        <v>2</v>
      </c>
      <c r="C2" s="2" t="s">
        <v>21</v>
      </c>
    </row>
    <row r="3" spans="1:3">
      <c r="A3" s="3" t="s">
        <v>167</v>
      </c>
    </row>
    <row r="4" spans="1:3">
      <c r="A4" s="4" t="s">
        <v>353</v>
      </c>
      <c r="B4" s="6" t="n">
        <v>136463</v>
      </c>
    </row>
    <row r="5" spans="1:3">
      <c r="A5" s="4" t="s">
        <v>354</v>
      </c>
      <c r="B5" s="6" t="n">
        <v>52602</v>
      </c>
    </row>
    <row r="6" spans="1:3">
      <c r="A6" s="4" t="s">
        <v>355</v>
      </c>
      <c r="B6" s="6" t="n">
        <v>1179825</v>
      </c>
    </row>
    <row r="7" spans="1:3">
      <c r="A7" s="4" t="s">
        <v>356</v>
      </c>
      <c r="B7" s="6" t="n">
        <v>-57394</v>
      </c>
    </row>
    <row r="8" spans="1:3">
      <c r="A8" s="4" t="s">
        <v>357</v>
      </c>
      <c r="B8" s="6" t="n">
        <v>1311496</v>
      </c>
      <c r="C8" s="6" t="n">
        <v>136463</v>
      </c>
    </row>
    <row r="9" spans="1:3">
      <c r="A9" s="4" t="s">
        <v>358</v>
      </c>
      <c r="B9" s="6" t="n">
        <v>1311496</v>
      </c>
    </row>
    <row r="10" spans="1:3">
      <c r="A10" s="4" t="s">
        <v>359</v>
      </c>
      <c r="B10" s="6" t="n">
        <v>156858</v>
      </c>
    </row>
    <row r="11" spans="1:3">
      <c r="A11" s="4" t="s">
        <v>360</v>
      </c>
      <c r="B11" s="7" t="n">
        <v>36.31</v>
      </c>
    </row>
    <row r="12" spans="1:3">
      <c r="A12" s="4" t="s">
        <v>361</v>
      </c>
      <c r="B12" s="10" t="n">
        <v>56.6</v>
      </c>
    </row>
    <row r="13" spans="1:3">
      <c r="A13" s="4" t="s">
        <v>362</v>
      </c>
      <c r="B13" s="10" t="n">
        <v>3.17</v>
      </c>
    </row>
    <row r="14" spans="1:3">
      <c r="A14" s="4" t="s">
        <v>363</v>
      </c>
      <c r="B14" s="10" t="n">
        <v>13.16</v>
      </c>
    </row>
    <row r="15" spans="1:3">
      <c r="A15" s="4" t="s">
        <v>364</v>
      </c>
      <c r="B15" s="10" t="n">
        <v>8.32</v>
      </c>
      <c r="C15" s="7" t="n">
        <v>36.31</v>
      </c>
    </row>
    <row r="16" spans="1:3">
      <c r="A16" s="4" t="s">
        <v>365</v>
      </c>
      <c r="B16" s="10" t="n">
        <v>8.32</v>
      </c>
    </row>
    <row r="17" spans="1:3">
      <c r="A17" s="4" t="s">
        <v>366</v>
      </c>
      <c r="B17" s="7" t="n">
        <v>44.52</v>
      </c>
    </row>
    <row r="18" spans="1:3">
      <c r="A18" s="4" t="s">
        <v>367</v>
      </c>
      <c r="B18" s="4" t="s">
        <v>368</v>
      </c>
      <c r="C18" s="4" t="s">
        <v>369</v>
      </c>
    </row>
    <row r="19" spans="1:3">
      <c r="A19" s="4" t="s">
        <v>370</v>
      </c>
      <c r="B19" s="4" t="s">
        <v>368</v>
      </c>
    </row>
    <row r="20" spans="1:3">
      <c r="A20" s="4" t="s">
        <v>371</v>
      </c>
      <c r="B20" s="4" t="s">
        <v>372</v>
      </c>
    </row>
    <row r="21" spans="1:3">
      <c r="A21" s="4" t="s">
        <v>373</v>
      </c>
      <c r="B21" s="5" t="n">
        <v>1549000</v>
      </c>
    </row>
    <row r="22" spans="1:3">
      <c r="A22" s="4" t="s">
        <v>374</v>
      </c>
      <c r="B22" s="6" t="n">
        <v>1507000</v>
      </c>
    </row>
    <row r="23" spans="1:3">
      <c r="A23" s="4" t="s">
        <v>375</v>
      </c>
      <c r="B23" s="5" t="n">
        <v>1507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04</v>
      </c>
    </row>
    <row r="3" spans="1:2">
      <c r="A3" s="3" t="s">
        <v>377</v>
      </c>
    </row>
    <row r="4" spans="1:2">
      <c r="A4" s="4" t="s">
        <v>378</v>
      </c>
      <c r="B4" s="6" t="n">
        <v>416856</v>
      </c>
    </row>
    <row r="5" spans="1:2">
      <c r="A5" s="4" t="s">
        <v>379</v>
      </c>
      <c r="B5" s="6" t="n">
        <v>-32714</v>
      </c>
    </row>
    <row r="6" spans="1:2">
      <c r="A6" s="4" t="s">
        <v>380</v>
      </c>
      <c r="B6" s="6" t="n">
        <v>-29108</v>
      </c>
    </row>
    <row r="7" spans="1:2">
      <c r="A7" s="4" t="s">
        <v>381</v>
      </c>
      <c r="B7" s="6" t="n">
        <v>355034</v>
      </c>
    </row>
    <row r="8" spans="1:2">
      <c r="A8" s="3" t="s">
        <v>382</v>
      </c>
    </row>
    <row r="9" spans="1:2">
      <c r="A9" s="4" t="s">
        <v>383</v>
      </c>
      <c r="B9" s="7" t="n">
        <v>29.17</v>
      </c>
    </row>
    <row r="10" spans="1:2">
      <c r="A10" s="4" t="s">
        <v>384</v>
      </c>
      <c r="B10" s="7" t="n">
        <v>29.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1</v>
      </c>
    </row>
    <row r="2" spans="1:3">
      <c r="A2" s="4" t="s">
        <v>386</v>
      </c>
      <c r="B2" s="6" t="n">
        <v>1311496</v>
      </c>
      <c r="C2" s="6" t="n">
        <v>136463</v>
      </c>
    </row>
    <row r="3" spans="1:3">
      <c r="A3" s="4" t="s">
        <v>387</v>
      </c>
      <c r="B3" s="6" t="n">
        <v>5462</v>
      </c>
    </row>
    <row r="4" spans="1:3">
      <c r="A4" s="4" t="s">
        <v>306</v>
      </c>
      <c r="B4" s="6" t="n">
        <v>1854262</v>
      </c>
    </row>
    <row r="5" spans="1:3">
      <c r="A5" s="4" t="s">
        <v>388</v>
      </c>
      <c r="B5" s="6" t="n">
        <v>3210194</v>
      </c>
    </row>
    <row r="6" spans="1:3">
      <c r="A6" s="4" t="s">
        <v>334</v>
      </c>
    </row>
    <row r="7" spans="1:3">
      <c r="A7" s="4" t="s">
        <v>389</v>
      </c>
      <c r="B7" s="6" t="n">
        <v>389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90</v>
      </c>
      <c r="B1" s="2" t="s">
        <v>391</v>
      </c>
    </row>
    <row r="2" spans="1:2">
      <c r="A2" s="3" t="s">
        <v>170</v>
      </c>
    </row>
    <row r="3" spans="1:2">
      <c r="A3" s="4" t="s">
        <v>392</v>
      </c>
      <c r="B3"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3"/>
  </cols>
  <sheetData>
    <row r="1" spans="1:15">
      <c r="A1" s="1" t="s">
        <v>393</v>
      </c>
      <c r="B1" s="2" t="s">
        <v>394</v>
      </c>
      <c r="C1" s="2" t="s">
        <v>395</v>
      </c>
      <c r="D1" s="2" t="s">
        <v>396</v>
      </c>
      <c r="E1" s="2" t="s">
        <v>241</v>
      </c>
      <c r="F1" s="2" t="s">
        <v>397</v>
      </c>
      <c r="G1" s="2" t="s">
        <v>398</v>
      </c>
      <c r="H1" s="2" t="s">
        <v>2</v>
      </c>
      <c r="I1" s="2" t="s">
        <v>61</v>
      </c>
      <c r="J1" s="2" t="s">
        <v>2</v>
      </c>
      <c r="K1" s="2" t="s">
        <v>61</v>
      </c>
      <c r="L1" s="2" t="s">
        <v>21</v>
      </c>
      <c r="M1" s="2" t="s">
        <v>399</v>
      </c>
      <c r="N1" s="2" t="s">
        <v>239</v>
      </c>
      <c r="O1" s="2" t="s">
        <v>240</v>
      </c>
    </row>
    <row r="2" spans="1:15">
      <c r="A2" s="3" t="s">
        <v>400</v>
      </c>
    </row>
    <row r="3" spans="1:15">
      <c r="A3" s="4" t="s">
        <v>101</v>
      </c>
      <c r="J3" s="5" t="n">
        <v>1462000</v>
      </c>
    </row>
    <row r="4" spans="1:15">
      <c r="A4" s="4" t="s">
        <v>243</v>
      </c>
      <c r="L4" s="5" t="n">
        <v>1117000</v>
      </c>
    </row>
    <row r="5" spans="1:15">
      <c r="A5" s="4" t="s">
        <v>401</v>
      </c>
      <c r="L5" s="6" t="n">
        <v>1117000</v>
      </c>
    </row>
    <row r="6" spans="1:15">
      <c r="A6" s="4" t="s">
        <v>402</v>
      </c>
      <c r="I6" s="5" t="n">
        <v>-105000</v>
      </c>
      <c r="J6" s="6" t="n">
        <v>1117000</v>
      </c>
      <c r="K6" s="5" t="n">
        <v>-241000</v>
      </c>
    </row>
    <row r="7" spans="1:15">
      <c r="A7" s="4" t="s">
        <v>70</v>
      </c>
      <c r="H7" s="5" t="n">
        <v>190000</v>
      </c>
      <c r="I7" s="5" t="n">
        <v>307000</v>
      </c>
      <c r="J7" s="6" t="n">
        <v>726000</v>
      </c>
      <c r="K7" s="6" t="n">
        <v>676000</v>
      </c>
    </row>
    <row r="8" spans="1:15">
      <c r="A8" s="4" t="s">
        <v>229</v>
      </c>
    </row>
    <row r="9" spans="1:15">
      <c r="A9" s="3" t="s">
        <v>400</v>
      </c>
    </row>
    <row r="10" spans="1:15">
      <c r="A10" s="4" t="s">
        <v>403</v>
      </c>
      <c r="G10" s="5" t="n">
        <v>8000000</v>
      </c>
    </row>
    <row r="11" spans="1:15">
      <c r="A11" s="4" t="s">
        <v>404</v>
      </c>
      <c r="G11" s="6" t="n">
        <v>1000000</v>
      </c>
    </row>
    <row r="12" spans="1:15">
      <c r="A12" s="4" t="s">
        <v>101</v>
      </c>
      <c r="G12" s="6" t="n">
        <v>27000000</v>
      </c>
    </row>
    <row r="13" spans="1:15">
      <c r="A13" s="4" t="s">
        <v>243</v>
      </c>
      <c r="L13" s="6" t="n">
        <v>1117000</v>
      </c>
    </row>
    <row r="14" spans="1:15">
      <c r="A14" s="4" t="s">
        <v>401</v>
      </c>
      <c r="L14" s="6" t="n">
        <v>1117000</v>
      </c>
    </row>
    <row r="15" spans="1:15">
      <c r="A15" s="4" t="s">
        <v>402</v>
      </c>
      <c r="L15" s="6" t="n">
        <v>1724000</v>
      </c>
    </row>
    <row r="16" spans="1:15">
      <c r="A16" s="4" t="s">
        <v>70</v>
      </c>
      <c r="L16" s="5" t="n">
        <v>1013000</v>
      </c>
    </row>
    <row r="17" spans="1:15">
      <c r="A17" s="4" t="s">
        <v>251</v>
      </c>
    </row>
    <row r="18" spans="1:15">
      <c r="A18" s="3" t="s">
        <v>400</v>
      </c>
    </row>
    <row r="19" spans="1:15">
      <c r="A19" s="4" t="s">
        <v>403</v>
      </c>
      <c r="G19" s="6" t="n">
        <v>8000000</v>
      </c>
    </row>
    <row r="20" spans="1:15">
      <c r="A20" s="4" t="s">
        <v>404</v>
      </c>
      <c r="D20" s="5" t="n">
        <v>1000000</v>
      </c>
      <c r="E20" s="5" t="n">
        <v>1000000</v>
      </c>
      <c r="F20" s="5" t="n">
        <v>1000000</v>
      </c>
      <c r="G20" s="6" t="n">
        <v>1000000</v>
      </c>
    </row>
    <row r="21" spans="1:15">
      <c r="A21" s="4" t="s">
        <v>101</v>
      </c>
      <c r="G21" s="6" t="n">
        <v>27000000</v>
      </c>
    </row>
    <row r="22" spans="1:15">
      <c r="A22" s="4" t="s">
        <v>405</v>
      </c>
      <c r="F22" s="4" t="s">
        <v>406</v>
      </c>
    </row>
    <row r="23" spans="1:15">
      <c r="A23" s="4" t="s">
        <v>407</v>
      </c>
      <c r="F23" s="5" t="n">
        <v>39500000</v>
      </c>
    </row>
    <row r="24" spans="1:15">
      <c r="A24" s="4" t="s">
        <v>243</v>
      </c>
      <c r="N24" s="5" t="n">
        <v>0</v>
      </c>
      <c r="O24" s="5" t="n">
        <v>2800000</v>
      </c>
    </row>
    <row r="25" spans="1:15">
      <c r="A25" s="4" t="s">
        <v>401</v>
      </c>
      <c r="H25" s="6" t="n">
        <v>2900000</v>
      </c>
      <c r="J25" s="6" t="n">
        <v>2900000</v>
      </c>
    </row>
    <row r="26" spans="1:15">
      <c r="A26" s="4" t="s">
        <v>402</v>
      </c>
      <c r="J26" s="6" t="n">
        <v>2000000</v>
      </c>
    </row>
    <row r="27" spans="1:15">
      <c r="A27" s="4" t="s">
        <v>408</v>
      </c>
      <c r="J27" s="6" t="n">
        <v>0</v>
      </c>
    </row>
    <row r="28" spans="1:15">
      <c r="A28" s="4" t="s">
        <v>70</v>
      </c>
      <c r="J28" s="5" t="n">
        <v>716000</v>
      </c>
      <c r="K28" s="5" t="n">
        <v>676000</v>
      </c>
    </row>
    <row r="29" spans="1:15">
      <c r="A29" s="4" t="s">
        <v>252</v>
      </c>
      <c r="J29" s="6" t="n">
        <v>516976</v>
      </c>
    </row>
    <row r="30" spans="1:15">
      <c r="A30" s="4" t="s">
        <v>409</v>
      </c>
    </row>
    <row r="31" spans="1:15">
      <c r="A31" s="3" t="s">
        <v>400</v>
      </c>
    </row>
    <row r="32" spans="1:15">
      <c r="A32" s="4" t="s">
        <v>404</v>
      </c>
      <c r="B32" s="5" t="n">
        <v>1000000</v>
      </c>
      <c r="C32" s="5" t="n">
        <v>1000000</v>
      </c>
      <c r="G32" s="5" t="n">
        <v>5000000</v>
      </c>
    </row>
    <row r="33" spans="1:15">
      <c r="A33" s="4" t="s">
        <v>410</v>
      </c>
      <c r="M33" s="5" t="n">
        <v>2000000</v>
      </c>
    </row>
    <row r="34" spans="1:15">
      <c r="A34" s="4" t="s">
        <v>411</v>
      </c>
    </row>
    <row r="35" spans="1:15">
      <c r="A35" s="3" t="s">
        <v>400</v>
      </c>
    </row>
    <row r="36" spans="1:15">
      <c r="A36" s="4" t="s">
        <v>412</v>
      </c>
      <c r="H36" s="5" t="n">
        <v>6800000</v>
      </c>
      <c r="J36" s="5" t="n">
        <v>6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v>
      </c>
      <c r="B1" s="2" t="s">
        <v>21</v>
      </c>
      <c r="C1" s="2" t="s">
        <v>139</v>
      </c>
    </row>
    <row r="2" spans="1:3">
      <c r="A2" s="3" t="s">
        <v>22</v>
      </c>
    </row>
    <row r="3" spans="1:3">
      <c r="A3" s="4" t="s">
        <v>23</v>
      </c>
      <c r="B3" s="5" t="n">
        <v>9663000</v>
      </c>
    </row>
    <row r="4" spans="1:3">
      <c r="A4" s="4" t="s">
        <v>24</v>
      </c>
      <c r="B4" s="6" t="n">
        <v>697000</v>
      </c>
    </row>
    <row r="5" spans="1:3">
      <c r="A5" s="4" t="s">
        <v>26</v>
      </c>
      <c r="B5" s="6" t="n">
        <v>10360000</v>
      </c>
    </row>
    <row r="6" spans="1:3">
      <c r="A6" s="4" t="s">
        <v>28</v>
      </c>
      <c r="B6" s="6" t="n">
        <v>3249000</v>
      </c>
    </row>
    <row r="7" spans="1:3">
      <c r="A7" s="4" t="s">
        <v>32</v>
      </c>
      <c r="B7" s="6" t="n">
        <v>136000</v>
      </c>
    </row>
    <row r="8" spans="1:3">
      <c r="A8" s="4" t="s">
        <v>33</v>
      </c>
      <c r="B8" s="6" t="n">
        <v>14545000</v>
      </c>
    </row>
    <row r="9" spans="1:3">
      <c r="A9" s="3" t="s">
        <v>34</v>
      </c>
    </row>
    <row r="10" spans="1:3">
      <c r="A10" s="4" t="s">
        <v>35</v>
      </c>
      <c r="B10" s="6" t="n">
        <v>536000</v>
      </c>
    </row>
    <row r="11" spans="1:3">
      <c r="A11" s="4" t="s">
        <v>37</v>
      </c>
      <c r="B11" s="6" t="n">
        <v>335000</v>
      </c>
    </row>
    <row r="12" spans="1:3">
      <c r="A12" s="4" t="s">
        <v>39</v>
      </c>
      <c r="B12" s="6" t="n">
        <v>970000</v>
      </c>
    </row>
    <row r="13" spans="1:3">
      <c r="A13" s="4" t="s">
        <v>40</v>
      </c>
      <c r="B13" s="6" t="n">
        <v>2032000</v>
      </c>
    </row>
    <row r="14" spans="1:3">
      <c r="A14" s="4" t="s">
        <v>43</v>
      </c>
      <c r="B14" s="6" t="n">
        <v>2892000</v>
      </c>
    </row>
    <row r="15" spans="1:3">
      <c r="A15" s="4" t="s">
        <v>41</v>
      </c>
      <c r="B15" s="6" t="n">
        <v>810000</v>
      </c>
    </row>
    <row r="16" spans="1:3">
      <c r="A16" s="4" t="s">
        <v>46</v>
      </c>
      <c r="B16" s="6" t="n">
        <v>6851000</v>
      </c>
    </row>
    <row r="17" spans="1:3">
      <c r="A17" s="3" t="s">
        <v>47</v>
      </c>
    </row>
    <row r="18" spans="1:3">
      <c r="A18" s="4" t="s">
        <v>413</v>
      </c>
      <c r="B18" s="6" t="n">
        <v>51000</v>
      </c>
    </row>
    <row r="19" spans="1:3">
      <c r="A19" s="4" t="s">
        <v>49</v>
      </c>
      <c r="B19" s="6" t="n">
        <v>145685000</v>
      </c>
    </row>
    <row r="20" spans="1:3">
      <c r="A20" s="4" t="s">
        <v>50</v>
      </c>
      <c r="B20" s="6" t="n">
        <v>-138042000</v>
      </c>
    </row>
    <row r="21" spans="1:3">
      <c r="A21" s="4" t="s">
        <v>51</v>
      </c>
      <c r="B21" s="6" t="n">
        <v>7694000</v>
      </c>
      <c r="C21" s="5" t="n">
        <v>24343000</v>
      </c>
    </row>
    <row r="22" spans="1:3">
      <c r="A22" s="4" t="s">
        <v>52</v>
      </c>
      <c r="B22" s="6" t="n">
        <v>14545000</v>
      </c>
    </row>
    <row r="23" spans="1:3">
      <c r="A23" s="4" t="s">
        <v>229</v>
      </c>
    </row>
    <row r="24" spans="1:3">
      <c r="A24" s="3" t="s">
        <v>22</v>
      </c>
    </row>
    <row r="25" spans="1:3">
      <c r="A25" s="4" t="s">
        <v>23</v>
      </c>
      <c r="B25" s="6" t="n">
        <v>9663000</v>
      </c>
      <c r="C25" s="6" t="n">
        <v>11376000</v>
      </c>
    </row>
    <row r="26" spans="1:3">
      <c r="A26" s="4" t="s">
        <v>414</v>
      </c>
      <c r="C26" s="6" t="n">
        <v>9651000</v>
      </c>
    </row>
    <row r="27" spans="1:3">
      <c r="A27" s="4" t="s">
        <v>24</v>
      </c>
      <c r="B27" s="6" t="n">
        <v>697000</v>
      </c>
      <c r="C27" s="6" t="n">
        <v>360000</v>
      </c>
    </row>
    <row r="28" spans="1:3">
      <c r="A28" s="4" t="s">
        <v>26</v>
      </c>
      <c r="B28" s="6" t="n">
        <v>10360000</v>
      </c>
      <c r="C28" s="6" t="n">
        <v>21387000</v>
      </c>
    </row>
    <row r="29" spans="1:3">
      <c r="A29" s="4" t="s">
        <v>27</v>
      </c>
      <c r="B29" s="6" t="n">
        <v>800000</v>
      </c>
      <c r="C29" s="6" t="n">
        <v>900000</v>
      </c>
    </row>
    <row r="30" spans="1:3">
      <c r="A30" s="4" t="s">
        <v>28</v>
      </c>
      <c r="B30" s="6" t="n">
        <v>3249000</v>
      </c>
      <c r="C30" s="6" t="n">
        <v>3822000</v>
      </c>
    </row>
    <row r="31" spans="1:3">
      <c r="A31" s="4" t="s">
        <v>32</v>
      </c>
      <c r="B31" s="6" t="n">
        <v>136000</v>
      </c>
      <c r="C31" s="6" t="n">
        <v>136000</v>
      </c>
    </row>
    <row r="32" spans="1:3">
      <c r="A32" s="4" t="s">
        <v>33</v>
      </c>
      <c r="B32" s="6" t="n">
        <v>14545000</v>
      </c>
      <c r="C32" s="6" t="n">
        <v>26245000</v>
      </c>
    </row>
    <row r="33" spans="1:3">
      <c r="A33" s="3" t="s">
        <v>34</v>
      </c>
    </row>
    <row r="34" spans="1:3">
      <c r="A34" s="4" t="s">
        <v>35</v>
      </c>
      <c r="B34" s="6" t="n">
        <v>727000</v>
      </c>
      <c r="C34" s="6" t="n">
        <v>470000</v>
      </c>
    </row>
    <row r="35" spans="1:3">
      <c r="A35" s="4" t="s">
        <v>37</v>
      </c>
      <c r="B35" s="6" t="n">
        <v>335000</v>
      </c>
      <c r="C35" s="6" t="n">
        <v>288000</v>
      </c>
    </row>
    <row r="36" spans="1:3">
      <c r="A36" s="4" t="s">
        <v>39</v>
      </c>
      <c r="B36" s="6" t="n">
        <v>970000</v>
      </c>
    </row>
    <row r="37" spans="1:3">
      <c r="A37" s="4" t="s">
        <v>40</v>
      </c>
      <c r="B37" s="6" t="n">
        <v>2032000</v>
      </c>
      <c r="C37" s="6" t="n">
        <v>758000</v>
      </c>
    </row>
    <row r="38" spans="1:3">
      <c r="A38" s="4" t="s">
        <v>43</v>
      </c>
      <c r="B38" s="6" t="n">
        <v>2892000</v>
      </c>
    </row>
    <row r="39" spans="1:3">
      <c r="A39" s="4" t="s">
        <v>415</v>
      </c>
      <c r="B39" s="6" t="n">
        <v>1117000</v>
      </c>
    </row>
    <row r="40" spans="1:3">
      <c r="A40" s="4" t="s">
        <v>41</v>
      </c>
      <c r="B40" s="6" t="n">
        <v>810000</v>
      </c>
      <c r="C40" s="6" t="n">
        <v>1144000</v>
      </c>
    </row>
    <row r="41" spans="1:3">
      <c r="A41" s="4" t="s">
        <v>46</v>
      </c>
      <c r="B41" s="6" t="n">
        <v>6851000</v>
      </c>
      <c r="C41" s="6" t="n">
        <v>1902000</v>
      </c>
    </row>
    <row r="42" spans="1:3">
      <c r="A42" s="4" t="s">
        <v>416</v>
      </c>
      <c r="B42" s="4" t="s">
        <v>417</v>
      </c>
      <c r="C42" s="4" t="s">
        <v>417</v>
      </c>
    </row>
    <row r="43" spans="1:3">
      <c r="A43" s="3" t="s">
        <v>47</v>
      </c>
    </row>
    <row r="44" spans="1:3">
      <c r="A44" s="4" t="s">
        <v>413</v>
      </c>
      <c r="B44" s="6" t="n">
        <v>51000</v>
      </c>
      <c r="C44" s="6" t="n">
        <v>51000</v>
      </c>
    </row>
    <row r="45" spans="1:3">
      <c r="A45" s="4" t="s">
        <v>49</v>
      </c>
      <c r="B45" s="6" t="n">
        <v>145685000</v>
      </c>
      <c r="C45" s="6" t="n">
        <v>145639000</v>
      </c>
    </row>
    <row r="46" spans="1:3">
      <c r="A46" s="4" t="s">
        <v>418</v>
      </c>
      <c r="C46" s="6" t="n">
        <v>-7000</v>
      </c>
    </row>
    <row r="47" spans="1:3">
      <c r="A47" s="4" t="s">
        <v>50</v>
      </c>
      <c r="B47" s="6" t="n">
        <v>-138042000</v>
      </c>
      <c r="C47" s="6" t="n">
        <v>-121340000</v>
      </c>
    </row>
    <row r="48" spans="1:3">
      <c r="A48" s="4" t="s">
        <v>51</v>
      </c>
      <c r="B48" s="6" t="n">
        <v>7694000</v>
      </c>
      <c r="C48" s="6" t="n">
        <v>24343000</v>
      </c>
    </row>
    <row r="49" spans="1:3">
      <c r="A49" s="4" t="s">
        <v>52</v>
      </c>
      <c r="B49" s="6" t="n">
        <v>14545000</v>
      </c>
      <c r="C49" s="6" t="n">
        <v>26245000</v>
      </c>
    </row>
    <row r="50" spans="1:3">
      <c r="A50" s="4" t="s">
        <v>234</v>
      </c>
    </row>
    <row r="51" spans="1:3">
      <c r="A51" s="3" t="s">
        <v>22</v>
      </c>
    </row>
    <row r="52" spans="1:3">
      <c r="A52" s="4" t="s">
        <v>23</v>
      </c>
      <c r="B52" s="6" t="n">
        <v>8157000</v>
      </c>
      <c r="C52" s="6" t="n">
        <v>5132000</v>
      </c>
    </row>
    <row r="53" spans="1:3">
      <c r="A53" s="4" t="s">
        <v>24</v>
      </c>
      <c r="B53" s="6" t="n">
        <v>251000</v>
      </c>
      <c r="C53" s="6" t="n">
        <v>253000</v>
      </c>
    </row>
    <row r="54" spans="1:3">
      <c r="A54" s="4" t="s">
        <v>26</v>
      </c>
      <c r="B54" s="6" t="n">
        <v>8408000</v>
      </c>
      <c r="C54" s="6" t="n">
        <v>5385000</v>
      </c>
    </row>
    <row r="55" spans="1:3">
      <c r="A55" s="4" t="s">
        <v>28</v>
      </c>
      <c r="B55" s="6" t="n">
        <v>503000</v>
      </c>
      <c r="C55" s="6" t="n">
        <v>816000</v>
      </c>
    </row>
    <row r="56" spans="1:3">
      <c r="A56" s="4" t="s">
        <v>30</v>
      </c>
      <c r="B56" s="6" t="n">
        <v>2731000</v>
      </c>
      <c r="C56" s="6" t="n">
        <v>4661000</v>
      </c>
    </row>
    <row r="57" spans="1:3">
      <c r="A57" s="4" t="s">
        <v>419</v>
      </c>
      <c r="B57" s="6" t="n">
        <v>245000</v>
      </c>
      <c r="C57" s="6" t="n">
        <v>276000</v>
      </c>
    </row>
    <row r="58" spans="1:3">
      <c r="A58" s="4" t="s">
        <v>33</v>
      </c>
      <c r="B58" s="6" t="n">
        <v>11887000</v>
      </c>
      <c r="C58" s="6" t="n">
        <v>11138000</v>
      </c>
    </row>
    <row r="59" spans="1:3">
      <c r="A59" s="3" t="s">
        <v>34</v>
      </c>
    </row>
    <row r="60" spans="1:3">
      <c r="A60" s="4" t="s">
        <v>35</v>
      </c>
      <c r="B60" s="6" t="n">
        <v>2572000</v>
      </c>
      <c r="C60" s="6" t="n">
        <v>1968000</v>
      </c>
    </row>
    <row r="61" spans="1:3">
      <c r="A61" s="4" t="s">
        <v>40</v>
      </c>
      <c r="B61" s="6" t="n">
        <v>2572000</v>
      </c>
      <c r="C61" s="6" t="n">
        <v>1968000</v>
      </c>
    </row>
    <row r="62" spans="1:3">
      <c r="A62" s="4" t="s">
        <v>415</v>
      </c>
      <c r="B62" s="6" t="n">
        <v>22000</v>
      </c>
      <c r="C62" s="6" t="n">
        <v>292000</v>
      </c>
    </row>
    <row r="63" spans="1:3">
      <c r="A63" s="4" t="s">
        <v>45</v>
      </c>
      <c r="B63" s="6" t="n">
        <v>819000</v>
      </c>
      <c r="C63" s="6" t="n">
        <v>1147000</v>
      </c>
    </row>
    <row r="64" spans="1:3">
      <c r="A64" s="4" t="s">
        <v>46</v>
      </c>
      <c r="B64" s="6" t="n">
        <v>3413000</v>
      </c>
      <c r="C64" s="6" t="n">
        <v>3407000</v>
      </c>
    </row>
    <row r="65" spans="1:3">
      <c r="A65" s="3" t="s">
        <v>47</v>
      </c>
    </row>
    <row r="66" spans="1:3">
      <c r="A66" s="4" t="s">
        <v>413</v>
      </c>
      <c r="B66" s="6" t="n">
        <v>323000</v>
      </c>
      <c r="C66" s="6" t="n">
        <v>95000</v>
      </c>
    </row>
    <row r="67" spans="1:3">
      <c r="A67" s="4" t="s">
        <v>49</v>
      </c>
      <c r="B67" s="6" t="n">
        <v>414467000</v>
      </c>
      <c r="C67" s="6" t="n">
        <v>401842000</v>
      </c>
    </row>
    <row r="68" spans="1:3">
      <c r="A68" s="4" t="s">
        <v>50</v>
      </c>
      <c r="B68" s="6" t="n">
        <v>-406316000</v>
      </c>
      <c r="C68" s="6" t="n">
        <v>-394206000</v>
      </c>
    </row>
    <row r="69" spans="1:3">
      <c r="A69" s="4" t="s">
        <v>51</v>
      </c>
      <c r="B69" s="6" t="n">
        <v>8474000</v>
      </c>
      <c r="C69" s="6" t="n">
        <v>7731000</v>
      </c>
    </row>
    <row r="70" spans="1:3">
      <c r="A70" s="4" t="s">
        <v>52</v>
      </c>
      <c r="B70" s="5" t="n">
        <v>11887000</v>
      </c>
      <c r="C70" s="5" t="n">
        <v>1113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53</v>
      </c>
      <c r="B1" s="2" t="s">
        <v>2</v>
      </c>
      <c r="C1" s="2" t="s">
        <v>21</v>
      </c>
      <c r="D1" s="2" t="s">
        <v>139</v>
      </c>
      <c r="E1" s="2" t="s">
        <v>227</v>
      </c>
      <c r="F1" s="2" t="s">
        <v>420</v>
      </c>
    </row>
    <row r="2" spans="1:6">
      <c r="A2" s="4" t="s">
        <v>55</v>
      </c>
      <c r="B2" s="7" t="n">
        <v>0.01</v>
      </c>
      <c r="C2" s="7" t="n">
        <v>0.01</v>
      </c>
    </row>
    <row r="3" spans="1:6">
      <c r="A3" s="4" t="s">
        <v>56</v>
      </c>
      <c r="B3" s="6" t="n">
        <v>217000000</v>
      </c>
      <c r="C3" s="6" t="n">
        <v>217000000</v>
      </c>
    </row>
    <row r="4" spans="1:6">
      <c r="A4" s="4" t="s">
        <v>57</v>
      </c>
      <c r="B4" s="6" t="n">
        <v>9934299</v>
      </c>
      <c r="C4" s="6" t="n">
        <v>5069633</v>
      </c>
    </row>
    <row r="5" spans="1:6">
      <c r="A5" s="4" t="s">
        <v>58</v>
      </c>
      <c r="B5" s="6" t="n">
        <v>9934299</v>
      </c>
      <c r="C5" s="6" t="n">
        <v>5069633</v>
      </c>
    </row>
    <row r="6" spans="1:6">
      <c r="A6" s="4" t="s">
        <v>234</v>
      </c>
    </row>
    <row r="7" spans="1:6">
      <c r="A7" s="4" t="s">
        <v>55</v>
      </c>
      <c r="C7" s="7" t="n">
        <v>0.01</v>
      </c>
      <c r="D7" s="7" t="n">
        <v>0.01</v>
      </c>
      <c r="E7" s="7" t="n">
        <v>0.01</v>
      </c>
    </row>
    <row r="8" spans="1:6">
      <c r="A8" s="4" t="s">
        <v>56</v>
      </c>
      <c r="C8" s="6" t="n">
        <v>217000000</v>
      </c>
      <c r="D8" s="6" t="n">
        <v>67000000</v>
      </c>
      <c r="E8" s="6" t="n">
        <v>67000000</v>
      </c>
      <c r="F8" s="6" t="n">
        <v>670000000</v>
      </c>
    </row>
    <row r="9" spans="1:6">
      <c r="A9" s="4" t="s">
        <v>57</v>
      </c>
      <c r="C9" s="6" t="n">
        <v>32294008</v>
      </c>
      <c r="D9" s="6" t="n">
        <v>9498928</v>
      </c>
    </row>
    <row r="10" spans="1:6">
      <c r="A10" s="4" t="s">
        <v>58</v>
      </c>
      <c r="C10" s="6" t="n">
        <v>32294008</v>
      </c>
      <c r="D10" s="6" t="n">
        <v>9498928</v>
      </c>
    </row>
    <row r="11" spans="1:6">
      <c r="A11" s="4" t="s">
        <v>229</v>
      </c>
    </row>
    <row r="12" spans="1:6">
      <c r="A12" s="4" t="s">
        <v>55</v>
      </c>
      <c r="C12" s="7" t="n">
        <v>0.01</v>
      </c>
      <c r="D12" s="7" t="n">
        <v>0.01</v>
      </c>
    </row>
    <row r="13" spans="1:6">
      <c r="A13" s="4" t="s">
        <v>56</v>
      </c>
      <c r="C13" s="6" t="n">
        <v>217000000</v>
      </c>
      <c r="D13" s="6" t="n">
        <v>217000000</v>
      </c>
    </row>
    <row r="14" spans="1:6">
      <c r="A14" s="4" t="s">
        <v>57</v>
      </c>
      <c r="C14" s="6" t="n">
        <v>5069633</v>
      </c>
      <c r="D14" s="6" t="n">
        <v>5073669</v>
      </c>
    </row>
    <row r="15" spans="1:6">
      <c r="A15" s="4" t="s">
        <v>58</v>
      </c>
      <c r="C15" s="6" t="n">
        <v>5069633</v>
      </c>
      <c r="D15" s="6" t="n">
        <v>50736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21</v>
      </c>
      <c r="B1" s="2" t="s">
        <v>238</v>
      </c>
    </row>
    <row r="2" spans="1:3">
      <c r="B2" s="2" t="s">
        <v>21</v>
      </c>
      <c r="C2" s="2" t="s">
        <v>139</v>
      </c>
    </row>
    <row r="3" spans="1:3">
      <c r="A3" s="4" t="s">
        <v>234</v>
      </c>
    </row>
    <row r="4" spans="1:3">
      <c r="A4" s="4" t="s">
        <v>422</v>
      </c>
      <c r="C4" s="5" t="n">
        <v>115000</v>
      </c>
    </row>
    <row r="5" spans="1:3">
      <c r="A5" s="3" t="s">
        <v>62</v>
      </c>
    </row>
    <row r="6" spans="1:3">
      <c r="A6" s="4" t="s">
        <v>63</v>
      </c>
      <c r="B6" s="5" t="n">
        <v>4892000</v>
      </c>
      <c r="C6" s="6" t="n">
        <v>2881000</v>
      </c>
    </row>
    <row r="7" spans="1:3">
      <c r="A7" s="4" t="s">
        <v>65</v>
      </c>
      <c r="B7" s="6" t="n">
        <v>5702000</v>
      </c>
      <c r="C7" s="6" t="n">
        <v>7590000</v>
      </c>
    </row>
    <row r="8" spans="1:3">
      <c r="A8" s="4" t="s">
        <v>423</v>
      </c>
      <c r="B8" s="6" t="n">
        <v>1930000</v>
      </c>
      <c r="C8" s="6" t="n">
        <v>5800000</v>
      </c>
    </row>
    <row r="9" spans="1:3">
      <c r="A9" s="4" t="s">
        <v>66</v>
      </c>
      <c r="B9" s="6" t="n">
        <v>12524000</v>
      </c>
      <c r="C9" s="6" t="n">
        <v>16271000</v>
      </c>
    </row>
    <row r="10" spans="1:3">
      <c r="A10" s="4" t="s">
        <v>67</v>
      </c>
      <c r="B10" s="6" t="n">
        <v>-12524000</v>
      </c>
      <c r="C10" s="6" t="n">
        <v>-16156000</v>
      </c>
    </row>
    <row r="11" spans="1:3">
      <c r="A11" s="3" t="s">
        <v>424</v>
      </c>
    </row>
    <row r="12" spans="1:3">
      <c r="A12" s="4" t="s">
        <v>71</v>
      </c>
      <c r="B12" s="6" t="n">
        <v>86000</v>
      </c>
      <c r="C12" s="6" t="n">
        <v>2010000</v>
      </c>
    </row>
    <row r="13" spans="1:3">
      <c r="A13" s="4" t="s">
        <v>425</v>
      </c>
      <c r="C13" s="6" t="n">
        <v>6000</v>
      </c>
    </row>
    <row r="14" spans="1:3">
      <c r="A14" s="4" t="s">
        <v>72</v>
      </c>
      <c r="B14" s="6" t="n">
        <v>86000</v>
      </c>
      <c r="C14" s="6" t="n">
        <v>2016000</v>
      </c>
    </row>
    <row r="15" spans="1:3">
      <c r="A15" s="4" t="s">
        <v>73</v>
      </c>
      <c r="B15" s="6" t="n">
        <v>-12438000</v>
      </c>
      <c r="C15" s="6" t="n">
        <v>-14140000</v>
      </c>
    </row>
    <row r="16" spans="1:3">
      <c r="A16" s="4" t="s">
        <v>426</v>
      </c>
      <c r="B16" s="6" t="n">
        <v>328000</v>
      </c>
      <c r="C16" s="6" t="n">
        <v>1302000</v>
      </c>
    </row>
    <row r="17" spans="1:3">
      <c r="A17" s="4" t="s">
        <v>74</v>
      </c>
      <c r="B17" s="5" t="n">
        <v>-12110000</v>
      </c>
      <c r="C17" s="5" t="n">
        <v>-12838000</v>
      </c>
    </row>
    <row r="18" spans="1:3">
      <c r="A18" s="3" t="s">
        <v>77</v>
      </c>
    </row>
    <row r="19" spans="1:3">
      <c r="A19" s="4" t="s">
        <v>78</v>
      </c>
      <c r="B19" s="7" t="n">
        <v>-0.64</v>
      </c>
      <c r="C19" s="7" t="n">
        <v>-2.01</v>
      </c>
    </row>
    <row r="20" spans="1:3">
      <c r="A20" s="4" t="s">
        <v>79</v>
      </c>
      <c r="B20" s="6" t="n">
        <v>18980796</v>
      </c>
      <c r="C20" s="6" t="n">
        <v>6387425</v>
      </c>
    </row>
    <row r="21" spans="1:3">
      <c r="A21" s="4" t="s">
        <v>80</v>
      </c>
      <c r="B21" s="7" t="n">
        <v>-0.64</v>
      </c>
      <c r="C21" s="7" t="n">
        <v>-2.18</v>
      </c>
    </row>
    <row r="22" spans="1:3">
      <c r="A22" s="4" t="s">
        <v>81</v>
      </c>
      <c r="B22" s="6" t="n">
        <v>19059895</v>
      </c>
      <c r="C22" s="6" t="n">
        <v>6574117</v>
      </c>
    </row>
    <row r="23" spans="1:3">
      <c r="A23" s="4" t="s">
        <v>229</v>
      </c>
    </row>
    <row r="24" spans="1:3">
      <c r="A24" s="3" t="s">
        <v>62</v>
      </c>
    </row>
    <row r="25" spans="1:3">
      <c r="A25" s="4" t="s">
        <v>63</v>
      </c>
      <c r="B25" s="5" t="n">
        <v>8372000</v>
      </c>
      <c r="C25" s="5" t="n">
        <v>12749000</v>
      </c>
    </row>
    <row r="26" spans="1:3">
      <c r="A26" s="4" t="s">
        <v>64</v>
      </c>
      <c r="B26" s="6" t="n">
        <v>6767000</v>
      </c>
    </row>
    <row r="27" spans="1:3">
      <c r="A27" s="4" t="s">
        <v>65</v>
      </c>
      <c r="B27" s="6" t="n">
        <v>2519000</v>
      </c>
      <c r="C27" s="6" t="n">
        <v>2709000</v>
      </c>
    </row>
    <row r="28" spans="1:3">
      <c r="A28" s="4" t="s">
        <v>66</v>
      </c>
      <c r="B28" s="6" t="n">
        <v>17658000</v>
      </c>
      <c r="C28" s="6" t="n">
        <v>15458000</v>
      </c>
    </row>
    <row r="29" spans="1:3">
      <c r="A29" s="4" t="s">
        <v>67</v>
      </c>
      <c r="B29" s="6" t="n">
        <v>-17658000</v>
      </c>
      <c r="C29" s="6" t="n">
        <v>-15458000</v>
      </c>
    </row>
    <row r="30" spans="1:3">
      <c r="A30" s="3" t="s">
        <v>424</v>
      </c>
    </row>
    <row r="31" spans="1:3">
      <c r="A31" s="4" t="s">
        <v>427</v>
      </c>
      <c r="B31" s="6" t="n">
        <v>245000</v>
      </c>
      <c r="C31" s="6" t="n">
        <v>202000</v>
      </c>
    </row>
    <row r="32" spans="1:3">
      <c r="A32" s="4" t="s">
        <v>70</v>
      </c>
      <c r="B32" s="6" t="n">
        <v>-1013000</v>
      </c>
    </row>
    <row r="33" spans="1:3">
      <c r="A33" s="4" t="s">
        <v>71</v>
      </c>
      <c r="B33" s="6" t="n">
        <v>1724000</v>
      </c>
    </row>
    <row r="34" spans="1:3">
      <c r="A34" s="4" t="s">
        <v>428</v>
      </c>
      <c r="C34" s="6" t="n">
        <v>129000</v>
      </c>
    </row>
    <row r="35" spans="1:3">
      <c r="A35" s="4" t="s">
        <v>429</v>
      </c>
      <c r="C35" s="6" t="n">
        <v>-1000</v>
      </c>
    </row>
    <row r="36" spans="1:3">
      <c r="A36" s="4" t="s">
        <v>72</v>
      </c>
      <c r="B36" s="6" t="n">
        <v>956000</v>
      </c>
      <c r="C36" s="6" t="n">
        <v>330000</v>
      </c>
    </row>
    <row r="37" spans="1:3">
      <c r="A37" s="4" t="s">
        <v>74</v>
      </c>
      <c r="B37" s="6" t="n">
        <v>-16702000</v>
      </c>
      <c r="C37" s="5" t="n">
        <v>-15128000</v>
      </c>
    </row>
    <row r="38" spans="1:3">
      <c r="A38" s="4" t="s">
        <v>93</v>
      </c>
      <c r="B38" s="5" t="n">
        <v>7000</v>
      </c>
    </row>
    <row r="39" spans="1:3">
      <c r="A39" s="3" t="s">
        <v>77</v>
      </c>
    </row>
    <row r="40" spans="1:3">
      <c r="A40" s="4" t="s">
        <v>430</v>
      </c>
      <c r="B40" s="7" t="n">
        <v>-3.59</v>
      </c>
      <c r="C40" s="7" t="n">
        <v>-3.25</v>
      </c>
    </row>
    <row r="41" spans="1:3">
      <c r="A41" s="4" t="s">
        <v>431</v>
      </c>
      <c r="B41" s="6" t="n">
        <v>4652786</v>
      </c>
      <c r="C41" s="6" t="n">
        <v>46527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63"/>
    <col customWidth="1" max="3" min="3" width="77"/>
    <col customWidth="1" max="4" min="4" width="70"/>
    <col customWidth="1" max="5" min="5" width="42"/>
    <col customWidth="1" max="6" min="6" width="34"/>
    <col customWidth="1" max="7" min="7" width="48"/>
    <col customWidth="1" max="8" min="8" width="41"/>
    <col customWidth="1" max="9" min="9" width="49"/>
    <col customWidth="1" max="10" min="10" width="13"/>
    <col customWidth="1" max="11" min="11" width="22"/>
    <col customWidth="1" max="12" min="12" width="36"/>
    <col customWidth="1" max="13" min="13" width="29"/>
    <col customWidth="1" max="14" min="14" width="37"/>
    <col customWidth="1" max="15" min="15" width="13"/>
  </cols>
  <sheetData>
    <row r="1" spans="1:15">
      <c r="A1" s="1" t="s">
        <v>82</v>
      </c>
      <c r="B1" s="2" t="s">
        <v>432</v>
      </c>
      <c r="C1" s="2" t="s">
        <v>433</v>
      </c>
      <c r="D1" s="2" t="s">
        <v>434</v>
      </c>
      <c r="E1" s="2" t="s">
        <v>234</v>
      </c>
      <c r="F1" s="2" t="s">
        <v>435</v>
      </c>
      <c r="G1" s="2" t="s">
        <v>436</v>
      </c>
      <c r="H1" s="2" t="s">
        <v>437</v>
      </c>
      <c r="I1" s="2" t="s">
        <v>438</v>
      </c>
      <c r="J1" s="2" t="s">
        <v>229</v>
      </c>
      <c r="K1" s="2" t="s">
        <v>83</v>
      </c>
      <c r="L1" s="2" t="s">
        <v>84</v>
      </c>
      <c r="M1" s="2" t="s">
        <v>85</v>
      </c>
      <c r="N1" s="2" t="s">
        <v>86</v>
      </c>
      <c r="O1" s="2" t="s">
        <v>87</v>
      </c>
    </row>
    <row r="2" spans="1:15">
      <c r="A2" s="4" t="s">
        <v>439</v>
      </c>
      <c r="B2" s="5" t="n">
        <v>16000</v>
      </c>
      <c r="C2" s="5" t="n">
        <v>391067000</v>
      </c>
      <c r="D2" s="5" t="n">
        <v>-381360000</v>
      </c>
      <c r="E2" s="5" t="n">
        <v>9723000</v>
      </c>
      <c r="F2" s="5" t="n">
        <v>51000</v>
      </c>
      <c r="G2" s="5" t="n">
        <v>145366000</v>
      </c>
      <c r="H2" s="5" t="n">
        <v>-106212000</v>
      </c>
      <c r="I2" s="5" t="n">
        <v>125000</v>
      </c>
      <c r="J2" s="5" t="n">
        <v>39330000</v>
      </c>
    </row>
    <row r="3" spans="1:15">
      <c r="A3" s="4" t="s">
        <v>440</v>
      </c>
      <c r="B3" s="6" t="n">
        <v>1648751</v>
      </c>
      <c r="F3" s="6" t="n">
        <v>5089529</v>
      </c>
    </row>
    <row r="4" spans="1:15">
      <c r="A4" s="4" t="s">
        <v>90</v>
      </c>
      <c r="F4" s="6" t="n">
        <v>493</v>
      </c>
    </row>
    <row r="5" spans="1:15">
      <c r="A5" s="4" t="s">
        <v>91</v>
      </c>
      <c r="F5" s="6" t="n">
        <v>-16353</v>
      </c>
    </row>
    <row r="6" spans="1:15">
      <c r="A6" s="4" t="s">
        <v>441</v>
      </c>
      <c r="C6" s="6" t="n">
        <v>8000</v>
      </c>
      <c r="D6" s="6" t="n">
        <v>-8000</v>
      </c>
    </row>
    <row r="7" spans="1:15">
      <c r="A7" s="4" t="s">
        <v>442</v>
      </c>
      <c r="B7" s="5" t="n">
        <v>71000</v>
      </c>
      <c r="C7" s="6" t="n">
        <v>9282000</v>
      </c>
      <c r="E7" s="6" t="n">
        <v>9353000</v>
      </c>
    </row>
    <row r="8" spans="1:15">
      <c r="A8" s="4" t="s">
        <v>443</v>
      </c>
      <c r="B8" s="6" t="n">
        <v>7067419</v>
      </c>
    </row>
    <row r="9" spans="1:15">
      <c r="A9" s="4" t="s">
        <v>444</v>
      </c>
      <c r="B9" s="5" t="n">
        <v>2000</v>
      </c>
      <c r="C9" s="6" t="n">
        <v>128000</v>
      </c>
      <c r="E9" s="6" t="n">
        <v>130000</v>
      </c>
    </row>
    <row r="10" spans="1:15">
      <c r="A10" s="4" t="s">
        <v>445</v>
      </c>
      <c r="B10" s="6" t="n">
        <v>226664</v>
      </c>
    </row>
    <row r="11" spans="1:15">
      <c r="A11" s="4" t="s">
        <v>446</v>
      </c>
      <c r="C11" s="6" t="n">
        <v>119000</v>
      </c>
      <c r="E11" s="6" t="n">
        <v>119000</v>
      </c>
    </row>
    <row r="12" spans="1:15">
      <c r="A12" s="4" t="s">
        <v>447</v>
      </c>
      <c r="B12" s="5" t="n">
        <v>1000</v>
      </c>
      <c r="C12" s="6" t="n">
        <v>21000</v>
      </c>
      <c r="E12" s="6" t="n">
        <v>22000</v>
      </c>
    </row>
    <row r="13" spans="1:15">
      <c r="A13" s="4" t="s">
        <v>448</v>
      </c>
      <c r="B13" s="6" t="n">
        <v>28684</v>
      </c>
    </row>
    <row r="14" spans="1:15">
      <c r="A14" s="4" t="s">
        <v>449</v>
      </c>
      <c r="B14" s="5" t="n">
        <v>5000</v>
      </c>
      <c r="C14" s="6" t="n">
        <v>514000</v>
      </c>
      <c r="E14" s="6" t="n">
        <v>519000</v>
      </c>
    </row>
    <row r="15" spans="1:15">
      <c r="A15" s="4" t="s">
        <v>450</v>
      </c>
      <c r="B15" s="6" t="n">
        <v>523210</v>
      </c>
    </row>
    <row r="16" spans="1:15">
      <c r="A16" s="4" t="s">
        <v>451</v>
      </c>
      <c r="C16" s="6" t="n">
        <v>3000</v>
      </c>
      <c r="E16" s="6" t="n">
        <v>3000</v>
      </c>
    </row>
    <row r="17" spans="1:15">
      <c r="A17" s="4" t="s">
        <v>452</v>
      </c>
      <c r="B17" s="6" t="n">
        <v>4200</v>
      </c>
    </row>
    <row r="18" spans="1:15">
      <c r="A18" s="4" t="s">
        <v>92</v>
      </c>
      <c r="C18" s="6" t="n">
        <v>700000</v>
      </c>
      <c r="E18" s="6" t="n">
        <v>700000</v>
      </c>
      <c r="G18" s="6" t="n">
        <v>273000</v>
      </c>
      <c r="J18" s="6" t="n">
        <v>273000</v>
      </c>
    </row>
    <row r="19" spans="1:15">
      <c r="A19" s="4" t="s">
        <v>74</v>
      </c>
      <c r="D19" s="6" t="n">
        <v>-12838000</v>
      </c>
      <c r="E19" s="6" t="n">
        <v>-12838000</v>
      </c>
      <c r="H19" s="6" t="n">
        <v>-15128000</v>
      </c>
      <c r="J19" s="6" t="n">
        <v>-15128000</v>
      </c>
    </row>
    <row r="20" spans="1:15">
      <c r="A20" s="4" t="s">
        <v>453</v>
      </c>
      <c r="I20" s="6" t="n">
        <v>-131000</v>
      </c>
      <c r="J20" s="6" t="n">
        <v>-131000</v>
      </c>
    </row>
    <row r="21" spans="1:15">
      <c r="A21" s="4" t="s">
        <v>454</v>
      </c>
      <c r="I21" s="6" t="n">
        <v>-1000</v>
      </c>
      <c r="J21" s="6" t="n">
        <v>-1000</v>
      </c>
    </row>
    <row r="22" spans="1:15">
      <c r="A22" s="4" t="s">
        <v>88</v>
      </c>
      <c r="B22" s="5" t="n">
        <v>95000</v>
      </c>
      <c r="C22" s="6" t="n">
        <v>401842000</v>
      </c>
      <c r="D22" s="6" t="n">
        <v>-394206000</v>
      </c>
      <c r="E22" s="6" t="n">
        <v>7731000</v>
      </c>
      <c r="F22" s="5" t="n">
        <v>51000</v>
      </c>
      <c r="G22" s="6" t="n">
        <v>145639000</v>
      </c>
      <c r="H22" s="6" t="n">
        <v>-121340000</v>
      </c>
      <c r="I22" s="6" t="n">
        <v>-7000</v>
      </c>
      <c r="J22" s="6" t="n">
        <v>24343000</v>
      </c>
      <c r="K22" s="5" t="n">
        <v>51000</v>
      </c>
      <c r="L22" s="5" t="n">
        <v>145639000</v>
      </c>
      <c r="M22" s="5" t="n">
        <v>-121340000</v>
      </c>
      <c r="N22" s="5" t="n">
        <v>-7000</v>
      </c>
      <c r="O22" s="5" t="n">
        <v>24343000</v>
      </c>
    </row>
    <row r="23" spans="1:15">
      <c r="A23" s="4" t="s">
        <v>89</v>
      </c>
      <c r="B23" s="6" t="n">
        <v>9498928</v>
      </c>
      <c r="F23" s="6" t="n">
        <v>5073669</v>
      </c>
      <c r="K23" s="6" t="n">
        <v>5073669</v>
      </c>
    </row>
    <row r="24" spans="1:15">
      <c r="A24" s="4" t="s">
        <v>90</v>
      </c>
      <c r="K24" s="6" t="n">
        <v>12331</v>
      </c>
    </row>
    <row r="25" spans="1:15">
      <c r="A25" s="4" t="s">
        <v>91</v>
      </c>
      <c r="K25" s="6" t="n">
        <v>-20928</v>
      </c>
    </row>
    <row r="26" spans="1:15">
      <c r="A26" s="4" t="s">
        <v>92</v>
      </c>
      <c r="L26" s="6" t="n">
        <v>47000</v>
      </c>
      <c r="O26" s="6" t="n">
        <v>47000</v>
      </c>
    </row>
    <row r="27" spans="1:15">
      <c r="A27" s="4" t="s">
        <v>74</v>
      </c>
      <c r="M27" s="6" t="n">
        <v>-15601000</v>
      </c>
      <c r="O27" s="6" t="n">
        <v>-15601000</v>
      </c>
    </row>
    <row r="28" spans="1:15">
      <c r="A28" s="4" t="s">
        <v>93</v>
      </c>
      <c r="N28" s="6" t="n">
        <v>7000</v>
      </c>
      <c r="O28" s="6" t="n">
        <v>7000</v>
      </c>
    </row>
    <row r="29" spans="1:15">
      <c r="A29" s="4" t="s">
        <v>94</v>
      </c>
      <c r="K29" s="5" t="n">
        <v>51000</v>
      </c>
      <c r="L29" s="6" t="n">
        <v>145686000</v>
      </c>
      <c r="M29" s="6" t="n">
        <v>-136941000</v>
      </c>
      <c r="O29" s="6" t="n">
        <v>8796000</v>
      </c>
    </row>
    <row r="30" spans="1:15">
      <c r="A30" s="4" t="s">
        <v>95</v>
      </c>
      <c r="K30" s="6" t="n">
        <v>5065072</v>
      </c>
    </row>
    <row r="31" spans="1:15">
      <c r="A31" s="4" t="s">
        <v>88</v>
      </c>
      <c r="B31" s="5" t="n">
        <v>95000</v>
      </c>
      <c r="C31" s="6" t="n">
        <v>401842000</v>
      </c>
      <c r="D31" s="6" t="n">
        <v>-394206000</v>
      </c>
      <c r="E31" s="6" t="n">
        <v>7731000</v>
      </c>
      <c r="F31" s="5" t="n">
        <v>51000</v>
      </c>
      <c r="G31" s="6" t="n">
        <v>145639000</v>
      </c>
      <c r="H31" s="6" t="n">
        <v>-121340000</v>
      </c>
      <c r="I31" s="6" t="n">
        <v>-7000</v>
      </c>
      <c r="J31" s="6" t="n">
        <v>24343000</v>
      </c>
      <c r="K31" s="5" t="n">
        <v>51000</v>
      </c>
      <c r="L31" s="6" t="n">
        <v>145639000</v>
      </c>
      <c r="M31" s="6" t="n">
        <v>-121340000</v>
      </c>
      <c r="N31" s="5" t="n">
        <v>-7000</v>
      </c>
      <c r="O31" s="6" t="n">
        <v>24343000</v>
      </c>
    </row>
    <row r="32" spans="1:15">
      <c r="A32" s="4" t="s">
        <v>89</v>
      </c>
      <c r="B32" s="6" t="n">
        <v>9498928</v>
      </c>
      <c r="F32" s="6" t="n">
        <v>5073669</v>
      </c>
      <c r="K32" s="6" t="n">
        <v>5073669</v>
      </c>
    </row>
    <row r="33" spans="1:15">
      <c r="A33" s="4" t="s">
        <v>90</v>
      </c>
      <c r="F33" s="6" t="n">
        <v>16892</v>
      </c>
    </row>
    <row r="34" spans="1:15">
      <c r="A34" s="4" t="s">
        <v>91</v>
      </c>
      <c r="F34" s="6" t="n">
        <v>-20928</v>
      </c>
    </row>
    <row r="35" spans="1:15">
      <c r="A35" s="4" t="s">
        <v>455</v>
      </c>
      <c r="B35" s="5" t="n">
        <v>67000</v>
      </c>
      <c r="C35" s="6" t="n">
        <v>6091000</v>
      </c>
      <c r="E35" s="6" t="n">
        <v>6158000</v>
      </c>
    </row>
    <row r="36" spans="1:15">
      <c r="A36" s="4" t="s">
        <v>456</v>
      </c>
      <c r="B36" s="6" t="n">
        <v>6743640</v>
      </c>
    </row>
    <row r="37" spans="1:15">
      <c r="A37" s="4" t="s">
        <v>442</v>
      </c>
      <c r="B37" s="5" t="n">
        <v>159000</v>
      </c>
      <c r="C37" s="6" t="n">
        <v>5671000</v>
      </c>
      <c r="E37" s="6" t="n">
        <v>5830000</v>
      </c>
    </row>
    <row r="38" spans="1:15">
      <c r="A38" s="4" t="s">
        <v>443</v>
      </c>
      <c r="B38" s="6" t="n">
        <v>15825000</v>
      </c>
    </row>
    <row r="39" spans="1:15">
      <c r="A39" s="4" t="s">
        <v>444</v>
      </c>
      <c r="B39" s="5" t="n">
        <v>2000</v>
      </c>
      <c r="C39" s="6" t="n">
        <v>196000</v>
      </c>
      <c r="E39" s="6" t="n">
        <v>198000</v>
      </c>
    </row>
    <row r="40" spans="1:15">
      <c r="A40" s="4" t="s">
        <v>445</v>
      </c>
      <c r="B40" s="6" t="n">
        <v>217400</v>
      </c>
    </row>
    <row r="41" spans="1:15">
      <c r="A41" s="4" t="s">
        <v>446</v>
      </c>
      <c r="C41" s="6" t="n">
        <v>184000</v>
      </c>
      <c r="E41" s="6" t="n">
        <v>184000</v>
      </c>
    </row>
    <row r="42" spans="1:15">
      <c r="A42" s="4" t="s">
        <v>451</v>
      </c>
      <c r="C42" s="6" t="n">
        <v>5000</v>
      </c>
      <c r="E42" s="6" t="n">
        <v>5000</v>
      </c>
    </row>
    <row r="43" spans="1:15">
      <c r="A43" s="4" t="s">
        <v>452</v>
      </c>
      <c r="B43" s="6" t="n">
        <v>9040</v>
      </c>
    </row>
    <row r="44" spans="1:15">
      <c r="A44" s="4" t="s">
        <v>92</v>
      </c>
      <c r="C44" s="6" t="n">
        <v>478000</v>
      </c>
      <c r="E44" s="6" t="n">
        <v>478000</v>
      </c>
      <c r="G44" s="6" t="n">
        <v>46000</v>
      </c>
      <c r="J44" s="6" t="n">
        <v>46000</v>
      </c>
    </row>
    <row r="45" spans="1:15">
      <c r="A45" s="4" t="s">
        <v>74</v>
      </c>
      <c r="D45" s="6" t="n">
        <v>-12110000</v>
      </c>
      <c r="E45" s="6" t="n">
        <v>-12110000</v>
      </c>
      <c r="H45" s="6" t="n">
        <v>-16702000</v>
      </c>
      <c r="J45" s="6" t="n">
        <v>-16702000</v>
      </c>
    </row>
    <row r="46" spans="1:15">
      <c r="A46" s="4" t="s">
        <v>93</v>
      </c>
      <c r="I46" s="5" t="n">
        <v>7000</v>
      </c>
      <c r="J46" s="6" t="n">
        <v>7000</v>
      </c>
    </row>
    <row r="47" spans="1:15">
      <c r="A47" s="4" t="s">
        <v>96</v>
      </c>
      <c r="B47" s="5" t="n">
        <v>323000</v>
      </c>
      <c r="C47" s="6" t="n">
        <v>414467000</v>
      </c>
      <c r="D47" s="6" t="n">
        <v>-406316000</v>
      </c>
      <c r="E47" s="6" t="n">
        <v>8474000</v>
      </c>
      <c r="F47" s="5" t="n">
        <v>51000</v>
      </c>
      <c r="G47" s="6" t="n">
        <v>145685000</v>
      </c>
      <c r="H47" s="6" t="n">
        <v>-138040000</v>
      </c>
      <c r="J47" s="6" t="n">
        <v>7694000</v>
      </c>
      <c r="K47" s="5" t="n">
        <v>51000</v>
      </c>
      <c r="L47" s="6" t="n">
        <v>145685000</v>
      </c>
      <c r="M47" s="6" t="n">
        <v>-138042000</v>
      </c>
      <c r="O47" s="6" t="n">
        <v>7694000</v>
      </c>
    </row>
    <row r="48" spans="1:15">
      <c r="A48" s="4" t="s">
        <v>97</v>
      </c>
      <c r="B48" s="6" t="n">
        <v>32294008</v>
      </c>
      <c r="F48" s="6" t="n">
        <v>5069633</v>
      </c>
      <c r="K48" s="6" t="n">
        <v>5069633</v>
      </c>
    </row>
    <row r="49" spans="1:15">
      <c r="A49" s="4" t="s">
        <v>98</v>
      </c>
      <c r="K49" s="5" t="n">
        <v>51000</v>
      </c>
      <c r="L49" s="6" t="n">
        <v>145678000</v>
      </c>
      <c r="M49" s="6" t="n">
        <v>-134170000</v>
      </c>
      <c r="O49" s="6" t="n">
        <v>11559000</v>
      </c>
    </row>
    <row r="50" spans="1:15">
      <c r="A50" s="4" t="s">
        <v>99</v>
      </c>
      <c r="K50" s="6" t="n">
        <v>5068547</v>
      </c>
    </row>
    <row r="51" spans="1:15">
      <c r="A51" s="4" t="s">
        <v>91</v>
      </c>
      <c r="K51" s="6" t="n">
        <v>-3475</v>
      </c>
    </row>
    <row r="52" spans="1:15">
      <c r="A52" s="4" t="s">
        <v>92</v>
      </c>
      <c r="L52" s="6" t="n">
        <v>8000</v>
      </c>
      <c r="O52" s="6" t="n">
        <v>8000</v>
      </c>
    </row>
    <row r="53" spans="1:15">
      <c r="A53" s="4" t="s">
        <v>74</v>
      </c>
      <c r="M53" s="6" t="n">
        <v>-2771000</v>
      </c>
      <c r="O53" s="6" t="n">
        <v>-2771000</v>
      </c>
    </row>
    <row r="54" spans="1:15">
      <c r="A54" s="4" t="s">
        <v>94</v>
      </c>
      <c r="K54" s="5" t="n">
        <v>51000</v>
      </c>
      <c r="L54" s="6" t="n">
        <v>145686000</v>
      </c>
      <c r="M54" s="6" t="n">
        <v>-136941000</v>
      </c>
      <c r="O54" s="6" t="n">
        <v>8796000</v>
      </c>
    </row>
    <row r="55" spans="1:15">
      <c r="A55" s="4" t="s">
        <v>95</v>
      </c>
      <c r="K55" s="6" t="n">
        <v>5065072</v>
      </c>
    </row>
    <row r="56" spans="1:15">
      <c r="A56" s="4" t="s">
        <v>96</v>
      </c>
      <c r="B56" s="5" t="n">
        <v>323000</v>
      </c>
      <c r="C56" s="5" t="n">
        <v>414467000</v>
      </c>
      <c r="D56" s="5" t="n">
        <v>-406316000</v>
      </c>
      <c r="E56" s="5" t="n">
        <v>8474000</v>
      </c>
      <c r="F56" s="5" t="n">
        <v>51000</v>
      </c>
      <c r="G56" s="5" t="n">
        <v>145685000</v>
      </c>
      <c r="H56" s="5" t="n">
        <v>-138040000</v>
      </c>
      <c r="J56" s="5" t="n">
        <v>7694000</v>
      </c>
      <c r="K56" s="5" t="n">
        <v>51000</v>
      </c>
      <c r="L56" s="6" t="n">
        <v>145685000</v>
      </c>
      <c r="M56" s="6" t="n">
        <v>-138042000</v>
      </c>
      <c r="O56" s="6" t="n">
        <v>7694000</v>
      </c>
    </row>
    <row r="57" spans="1:15">
      <c r="A57" s="4" t="s">
        <v>97</v>
      </c>
      <c r="B57" s="6" t="n">
        <v>32294008</v>
      </c>
      <c r="F57" s="6" t="n">
        <v>5069633</v>
      </c>
      <c r="K57" s="6" t="n">
        <v>5069633</v>
      </c>
    </row>
    <row r="58" spans="1:15">
      <c r="A58" s="4" t="s">
        <v>91</v>
      </c>
      <c r="K58" s="6" t="n">
        <v>-32714</v>
      </c>
    </row>
    <row r="59" spans="1:15">
      <c r="A59" s="4" t="s">
        <v>455</v>
      </c>
      <c r="K59" s="5" t="n">
        <v>20000</v>
      </c>
      <c r="L59" s="6" t="n">
        <v>9955000</v>
      </c>
      <c r="O59" s="6" t="n">
        <v>9975000</v>
      </c>
    </row>
    <row r="60" spans="1:15">
      <c r="A60" s="4" t="s">
        <v>456</v>
      </c>
      <c r="K60" s="6" t="n">
        <v>1991269</v>
      </c>
    </row>
    <row r="61" spans="1:15">
      <c r="A61" s="4" t="s">
        <v>92</v>
      </c>
      <c r="L61" s="6" t="n">
        <v>3224000</v>
      </c>
      <c r="O61" s="6" t="n">
        <v>3224000</v>
      </c>
    </row>
    <row r="62" spans="1:15">
      <c r="A62" s="4" t="s">
        <v>74</v>
      </c>
      <c r="M62" s="6" t="n">
        <v>-14893000</v>
      </c>
      <c r="O62" s="6" t="n">
        <v>-14893000</v>
      </c>
    </row>
    <row r="63" spans="1:15">
      <c r="A63" s="4" t="s">
        <v>107</v>
      </c>
      <c r="K63" s="5" t="n">
        <v>99000</v>
      </c>
      <c r="L63" s="6" t="n">
        <v>170968000</v>
      </c>
      <c r="M63" s="6" t="n">
        <v>-152935000</v>
      </c>
      <c r="O63" s="6" t="n">
        <v>18132000</v>
      </c>
    </row>
    <row r="64" spans="1:15">
      <c r="A64" s="4" t="s">
        <v>108</v>
      </c>
      <c r="K64" s="6" t="n">
        <v>9934299</v>
      </c>
    </row>
    <row r="65" spans="1:15">
      <c r="A65" s="4" t="s">
        <v>109</v>
      </c>
      <c r="K65" s="5" t="n">
        <v>99000</v>
      </c>
      <c r="L65" s="6" t="n">
        <v>168509000</v>
      </c>
      <c r="M65" s="6" t="n">
        <v>-145980000</v>
      </c>
      <c r="O65" s="6" t="n">
        <v>22628000</v>
      </c>
    </row>
    <row r="66" spans="1:15">
      <c r="A66" s="4" t="s">
        <v>110</v>
      </c>
      <c r="K66" s="6" t="n">
        <v>9958546</v>
      </c>
    </row>
    <row r="67" spans="1:15">
      <c r="A67" s="4" t="s">
        <v>91</v>
      </c>
      <c r="K67" s="6" t="n">
        <v>-24247</v>
      </c>
    </row>
    <row r="68" spans="1:15">
      <c r="A68" s="4" t="s">
        <v>92</v>
      </c>
      <c r="L68" s="6" t="n">
        <v>2498000</v>
      </c>
      <c r="O68" s="6" t="n">
        <v>2498000</v>
      </c>
    </row>
    <row r="69" spans="1:15">
      <c r="A69" s="4" t="s">
        <v>74</v>
      </c>
      <c r="M69" s="6" t="n">
        <v>-6955000</v>
      </c>
      <c r="O69" s="6" t="n">
        <v>-6955000</v>
      </c>
    </row>
    <row r="70" spans="1:15">
      <c r="A70" s="4" t="s">
        <v>107</v>
      </c>
      <c r="K70" s="5" t="n">
        <v>99000</v>
      </c>
      <c r="L70" s="5" t="n">
        <v>170968000</v>
      </c>
      <c r="M70" s="5" t="n">
        <v>-152935000</v>
      </c>
      <c r="O70" s="5" t="n">
        <v>18132000</v>
      </c>
    </row>
    <row r="71" spans="1:15">
      <c r="A71" s="4" t="s">
        <v>108</v>
      </c>
      <c r="K71" s="6" t="n">
        <v>99342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7"/>
    <col customWidth="1" max="6" min="6" width="13"/>
  </cols>
  <sheetData>
    <row r="1" spans="1:6">
      <c r="A1" s="1" t="s">
        <v>82</v>
      </c>
      <c r="B1" s="2" t="s">
        <v>83</v>
      </c>
      <c r="C1" s="2" t="s">
        <v>84</v>
      </c>
      <c r="D1" s="2" t="s">
        <v>85</v>
      </c>
      <c r="E1" s="2" t="s">
        <v>86</v>
      </c>
      <c r="F1" s="2" t="s">
        <v>87</v>
      </c>
    </row>
    <row r="2" spans="1:6">
      <c r="A2" s="4" t="s">
        <v>88</v>
      </c>
      <c r="B2" s="5" t="n">
        <v>51000</v>
      </c>
      <c r="C2" s="5" t="n">
        <v>145639000</v>
      </c>
      <c r="D2" s="5" t="n">
        <v>-121340000</v>
      </c>
      <c r="E2" s="5" t="n">
        <v>-7000</v>
      </c>
      <c r="F2" s="5" t="n">
        <v>24343000</v>
      </c>
    </row>
    <row r="3" spans="1:6">
      <c r="A3" s="4" t="s">
        <v>89</v>
      </c>
      <c r="B3" s="6" t="n">
        <v>5073669</v>
      </c>
    </row>
    <row r="4" spans="1:6">
      <c r="A4" s="4" t="s">
        <v>90</v>
      </c>
      <c r="B4" s="6" t="n">
        <v>12331</v>
      </c>
    </row>
    <row r="5" spans="1:6">
      <c r="A5" s="4" t="s">
        <v>91</v>
      </c>
      <c r="B5" s="6" t="n">
        <v>-20928</v>
      </c>
    </row>
    <row r="6" spans="1:6">
      <c r="A6" s="4" t="s">
        <v>92</v>
      </c>
      <c r="C6" s="6" t="n">
        <v>47000</v>
      </c>
      <c r="F6" s="6" t="n">
        <v>47000</v>
      </c>
    </row>
    <row r="7" spans="1:6">
      <c r="A7" s="4" t="s">
        <v>74</v>
      </c>
      <c r="D7" s="6" t="n">
        <v>-15601000</v>
      </c>
      <c r="F7" s="6" t="n">
        <v>-15601000</v>
      </c>
    </row>
    <row r="8" spans="1:6">
      <c r="A8" s="4" t="s">
        <v>93</v>
      </c>
      <c r="E8" s="6" t="n">
        <v>7000</v>
      </c>
      <c r="F8" s="6" t="n">
        <v>7000</v>
      </c>
    </row>
    <row r="9" spans="1:6">
      <c r="A9" s="4" t="s">
        <v>94</v>
      </c>
      <c r="B9" s="5" t="n">
        <v>51000</v>
      </c>
      <c r="C9" s="6" t="n">
        <v>145686000</v>
      </c>
      <c r="D9" s="6" t="n">
        <v>-136941000</v>
      </c>
      <c r="F9" s="6" t="n">
        <v>8796000</v>
      </c>
    </row>
    <row r="10" spans="1:6">
      <c r="A10" s="4" t="s">
        <v>95</v>
      </c>
      <c r="B10" s="6" t="n">
        <v>5065072</v>
      </c>
    </row>
    <row r="11" spans="1:6">
      <c r="A11" s="4" t="s">
        <v>88</v>
      </c>
      <c r="B11" s="5" t="n">
        <v>51000</v>
      </c>
      <c r="C11" s="6" t="n">
        <v>145639000</v>
      </c>
      <c r="D11" s="6" t="n">
        <v>-121340000</v>
      </c>
      <c r="E11" s="5" t="n">
        <v>-7000</v>
      </c>
      <c r="F11" s="6" t="n">
        <v>24343000</v>
      </c>
    </row>
    <row r="12" spans="1:6">
      <c r="A12" s="4" t="s">
        <v>89</v>
      </c>
      <c r="B12" s="6" t="n">
        <v>5073669</v>
      </c>
    </row>
    <row r="13" spans="1:6">
      <c r="A13" s="4" t="s">
        <v>96</v>
      </c>
      <c r="B13" s="5" t="n">
        <v>51000</v>
      </c>
      <c r="C13" s="6" t="n">
        <v>145685000</v>
      </c>
      <c r="D13" s="6" t="n">
        <v>-138042000</v>
      </c>
      <c r="F13" s="6" t="n">
        <v>7694000</v>
      </c>
    </row>
    <row r="14" spans="1:6">
      <c r="A14" s="4" t="s">
        <v>97</v>
      </c>
      <c r="B14" s="6" t="n">
        <v>5069633</v>
      </c>
    </row>
    <row r="15" spans="1:6">
      <c r="A15" s="4" t="s">
        <v>98</v>
      </c>
      <c r="B15" s="5" t="n">
        <v>51000</v>
      </c>
      <c r="C15" s="6" t="n">
        <v>145678000</v>
      </c>
      <c r="D15" s="6" t="n">
        <v>-134170000</v>
      </c>
      <c r="F15" s="6" t="n">
        <v>11559000</v>
      </c>
    </row>
    <row r="16" spans="1:6">
      <c r="A16" s="4" t="s">
        <v>99</v>
      </c>
      <c r="B16" s="6" t="n">
        <v>5068547</v>
      </c>
    </row>
    <row r="17" spans="1:6">
      <c r="A17" s="4" t="s">
        <v>91</v>
      </c>
      <c r="B17" s="6" t="n">
        <v>-3475</v>
      </c>
    </row>
    <row r="18" spans="1:6">
      <c r="A18" s="4" t="s">
        <v>92</v>
      </c>
      <c r="C18" s="6" t="n">
        <v>8000</v>
      </c>
      <c r="F18" s="6" t="n">
        <v>8000</v>
      </c>
    </row>
    <row r="19" spans="1:6">
      <c r="A19" s="4" t="s">
        <v>74</v>
      </c>
      <c r="D19" s="6" t="n">
        <v>-2771000</v>
      </c>
      <c r="F19" s="6" t="n">
        <v>-2771000</v>
      </c>
    </row>
    <row r="20" spans="1:6">
      <c r="A20" s="4" t="s">
        <v>94</v>
      </c>
      <c r="B20" s="5" t="n">
        <v>51000</v>
      </c>
      <c r="C20" s="6" t="n">
        <v>145686000</v>
      </c>
      <c r="D20" s="6" t="n">
        <v>-136941000</v>
      </c>
      <c r="F20" s="6" t="n">
        <v>8796000</v>
      </c>
    </row>
    <row r="21" spans="1:6">
      <c r="A21" s="4" t="s">
        <v>95</v>
      </c>
      <c r="B21" s="6" t="n">
        <v>5065072</v>
      </c>
    </row>
    <row r="22" spans="1:6">
      <c r="A22" s="4" t="s">
        <v>96</v>
      </c>
      <c r="B22" s="5" t="n">
        <v>51000</v>
      </c>
      <c r="C22" s="6" t="n">
        <v>145685000</v>
      </c>
      <c r="D22" s="6" t="n">
        <v>-138042000</v>
      </c>
      <c r="F22" s="6" t="n">
        <v>7694000</v>
      </c>
    </row>
    <row r="23" spans="1:6">
      <c r="A23" s="4" t="s">
        <v>97</v>
      </c>
      <c r="B23" s="6" t="n">
        <v>5069633</v>
      </c>
    </row>
    <row r="24" spans="1:6">
      <c r="A24" s="4" t="s">
        <v>100</v>
      </c>
      <c r="C24" s="6" t="n">
        <v>-39000</v>
      </c>
      <c r="F24" s="6" t="n">
        <v>-39000</v>
      </c>
    </row>
    <row r="25" spans="1:6">
      <c r="A25" s="4" t="s">
        <v>91</v>
      </c>
      <c r="B25" s="6" t="n">
        <v>-32714</v>
      </c>
    </row>
    <row r="26" spans="1:6">
      <c r="A26" s="4" t="s">
        <v>101</v>
      </c>
      <c r="B26" s="5" t="n">
        <v>5000</v>
      </c>
      <c r="C26" s="6" t="n">
        <v>1457000</v>
      </c>
      <c r="F26" s="6" t="n">
        <v>1462000</v>
      </c>
    </row>
    <row r="27" spans="1:6">
      <c r="A27" s="4" t="s">
        <v>102</v>
      </c>
      <c r="B27" s="6" t="n">
        <v>516976</v>
      </c>
    </row>
    <row r="28" spans="1:6">
      <c r="A28" s="4" t="s">
        <v>103</v>
      </c>
      <c r="B28" s="5" t="n">
        <v>23000</v>
      </c>
      <c r="C28" s="6" t="n">
        <v>10686000</v>
      </c>
      <c r="F28" s="6" t="n">
        <v>10709000</v>
      </c>
    </row>
    <row r="29" spans="1:6">
      <c r="A29" s="4" t="s">
        <v>104</v>
      </c>
      <c r="B29" s="6" t="n">
        <v>2389135</v>
      </c>
    </row>
    <row r="30" spans="1:6">
      <c r="A30" s="4" t="s">
        <v>105</v>
      </c>
      <c r="B30" s="5" t="n">
        <v>20000</v>
      </c>
      <c r="C30" s="6" t="n">
        <v>9955000</v>
      </c>
      <c r="F30" s="6" t="n">
        <v>9975000</v>
      </c>
    </row>
    <row r="31" spans="1:6">
      <c r="A31" s="4" t="s">
        <v>106</v>
      </c>
      <c r="B31" s="6" t="n">
        <v>1991269</v>
      </c>
    </row>
    <row r="32" spans="1:6">
      <c r="A32" s="4" t="s">
        <v>92</v>
      </c>
      <c r="C32" s="6" t="n">
        <v>3224000</v>
      </c>
      <c r="F32" s="6" t="n">
        <v>3224000</v>
      </c>
    </row>
    <row r="33" spans="1:6">
      <c r="A33" s="4" t="s">
        <v>74</v>
      </c>
      <c r="D33" s="6" t="n">
        <v>-14893000</v>
      </c>
      <c r="F33" s="6" t="n">
        <v>-14893000</v>
      </c>
    </row>
    <row r="34" spans="1:6">
      <c r="A34" s="4" t="s">
        <v>107</v>
      </c>
      <c r="B34" s="5" t="n">
        <v>99000</v>
      </c>
      <c r="C34" s="6" t="n">
        <v>170968000</v>
      </c>
      <c r="D34" s="6" t="n">
        <v>-152935000</v>
      </c>
      <c r="F34" s="6" t="n">
        <v>18132000</v>
      </c>
    </row>
    <row r="35" spans="1:6">
      <c r="A35" s="4" t="s">
        <v>108</v>
      </c>
      <c r="B35" s="6" t="n">
        <v>9934299</v>
      </c>
    </row>
    <row r="36" spans="1:6">
      <c r="A36" s="4" t="s">
        <v>109</v>
      </c>
      <c r="B36" s="5" t="n">
        <v>99000</v>
      </c>
      <c r="C36" s="6" t="n">
        <v>168509000</v>
      </c>
      <c r="D36" s="6" t="n">
        <v>-145980000</v>
      </c>
      <c r="F36" s="6" t="n">
        <v>22628000</v>
      </c>
    </row>
    <row r="37" spans="1:6">
      <c r="A37" s="4" t="s">
        <v>110</v>
      </c>
      <c r="B37" s="6" t="n">
        <v>9958546</v>
      </c>
    </row>
    <row r="38" spans="1:6">
      <c r="A38" s="4" t="s">
        <v>100</v>
      </c>
      <c r="C38" s="6" t="n">
        <v>-39000</v>
      </c>
      <c r="F38" s="6" t="n">
        <v>-39000</v>
      </c>
    </row>
    <row r="39" spans="1:6">
      <c r="A39" s="4" t="s">
        <v>91</v>
      </c>
      <c r="B39" s="6" t="n">
        <v>-24247</v>
      </c>
    </row>
    <row r="40" spans="1:6">
      <c r="A40" s="4" t="s">
        <v>92</v>
      </c>
      <c r="C40" s="6" t="n">
        <v>2498000</v>
      </c>
      <c r="F40" s="6" t="n">
        <v>2498000</v>
      </c>
    </row>
    <row r="41" spans="1:6">
      <c r="A41" s="4" t="s">
        <v>74</v>
      </c>
      <c r="D41" s="6" t="n">
        <v>-6955000</v>
      </c>
      <c r="F41" s="6" t="n">
        <v>-6955000</v>
      </c>
    </row>
    <row r="42" spans="1:6">
      <c r="A42" s="4" t="s">
        <v>107</v>
      </c>
      <c r="B42" s="5" t="n">
        <v>99000</v>
      </c>
      <c r="C42" s="5" t="n">
        <v>170968000</v>
      </c>
      <c r="D42" s="5" t="n">
        <v>-152935000</v>
      </c>
      <c r="F42" s="5" t="n">
        <v>18132000</v>
      </c>
    </row>
    <row r="43" spans="1:6">
      <c r="A43" s="4" t="s">
        <v>108</v>
      </c>
      <c r="B43" s="6" t="n">
        <v>99342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238</v>
      </c>
    </row>
    <row r="2" spans="1:3">
      <c r="B2" s="2" t="s">
        <v>21</v>
      </c>
      <c r="C2" s="2" t="s">
        <v>139</v>
      </c>
    </row>
    <row r="3" spans="1:3">
      <c r="A3" s="3" t="s">
        <v>128</v>
      </c>
    </row>
    <row r="4" spans="1:3">
      <c r="A4" s="4" t="s">
        <v>133</v>
      </c>
      <c r="B4" s="5" t="n">
        <v>12276000</v>
      </c>
    </row>
    <row r="5" spans="1:3">
      <c r="A5" s="4" t="s">
        <v>134</v>
      </c>
      <c r="B5" s="6" t="n">
        <v>10463000</v>
      </c>
      <c r="C5" s="5" t="n">
        <v>12276000</v>
      </c>
    </row>
    <row r="6" spans="1:3">
      <c r="A6" s="4" t="s">
        <v>234</v>
      </c>
    </row>
    <row r="7" spans="1:3">
      <c r="A7" s="3" t="s">
        <v>112</v>
      </c>
    </row>
    <row r="8" spans="1:3">
      <c r="A8" s="4" t="s">
        <v>74</v>
      </c>
      <c r="B8" s="6" t="n">
        <v>-12110000</v>
      </c>
      <c r="C8" s="6" t="n">
        <v>-12838000</v>
      </c>
    </row>
    <row r="9" spans="1:3">
      <c r="A9" s="3" t="s">
        <v>113</v>
      </c>
    </row>
    <row r="10" spans="1:3">
      <c r="A10" s="4" t="s">
        <v>457</v>
      </c>
      <c r="B10" s="6" t="n">
        <v>-86000</v>
      </c>
      <c r="C10" s="6" t="n">
        <v>-2010000</v>
      </c>
    </row>
    <row r="11" spans="1:3">
      <c r="A11" s="4" t="s">
        <v>92</v>
      </c>
      <c r="B11" s="6" t="n">
        <v>478000</v>
      </c>
      <c r="C11" s="6" t="n">
        <v>700000</v>
      </c>
    </row>
    <row r="12" spans="1:3">
      <c r="A12" s="4" t="s">
        <v>114</v>
      </c>
      <c r="B12" s="6" t="n">
        <v>358000</v>
      </c>
      <c r="C12" s="6" t="n">
        <v>343000</v>
      </c>
    </row>
    <row r="13" spans="1:3">
      <c r="A13" s="4" t="s">
        <v>115</v>
      </c>
      <c r="C13" s="6" t="n">
        <v>22000</v>
      </c>
    </row>
    <row r="14" spans="1:3">
      <c r="A14" s="4" t="s">
        <v>116</v>
      </c>
      <c r="B14" s="6" t="n">
        <v>-86000</v>
      </c>
      <c r="C14" s="6" t="n">
        <v>-2010000</v>
      </c>
    </row>
    <row r="15" spans="1:3">
      <c r="A15" s="4" t="s">
        <v>458</v>
      </c>
      <c r="B15" s="6" t="n">
        <v>31000</v>
      </c>
      <c r="C15" s="6" t="n">
        <v>31000</v>
      </c>
    </row>
    <row r="16" spans="1:3">
      <c r="A16" s="4" t="s">
        <v>423</v>
      </c>
      <c r="B16" s="6" t="n">
        <v>1930000</v>
      </c>
      <c r="C16" s="6" t="n">
        <v>5800000</v>
      </c>
    </row>
    <row r="17" spans="1:3">
      <c r="A17" s="4" t="s">
        <v>459</v>
      </c>
      <c r="B17" s="6" t="n">
        <v>-328000</v>
      </c>
      <c r="C17" s="6" t="n">
        <v>-1302000</v>
      </c>
    </row>
    <row r="18" spans="1:3">
      <c r="A18" s="4" t="s">
        <v>460</v>
      </c>
      <c r="C18" s="6" t="n">
        <v>519000</v>
      </c>
    </row>
    <row r="19" spans="1:3">
      <c r="A19" s="4" t="s">
        <v>461</v>
      </c>
      <c r="C19" s="6" t="n">
        <v>22000</v>
      </c>
    </row>
    <row r="20" spans="1:3">
      <c r="A20" s="3" t="s">
        <v>118</v>
      </c>
    </row>
    <row r="21" spans="1:3">
      <c r="A21" s="4" t="s">
        <v>24</v>
      </c>
      <c r="B21" s="6" t="n">
        <v>2000</v>
      </c>
      <c r="C21" s="6" t="n">
        <v>381000</v>
      </c>
    </row>
    <row r="22" spans="1:3">
      <c r="A22" s="4" t="s">
        <v>35</v>
      </c>
      <c r="B22" s="6" t="n">
        <v>343000</v>
      </c>
      <c r="C22" s="6" t="n">
        <v>-838000</v>
      </c>
    </row>
    <row r="23" spans="1:3">
      <c r="A23" s="4" t="s">
        <v>120</v>
      </c>
      <c r="B23" s="6" t="n">
        <v>-9382000</v>
      </c>
      <c r="C23" s="6" t="n">
        <v>-9192000</v>
      </c>
    </row>
    <row r="24" spans="1:3">
      <c r="A24" s="3" t="s">
        <v>121</v>
      </c>
    </row>
    <row r="25" spans="1:3">
      <c r="A25" s="4" t="s">
        <v>124</v>
      </c>
      <c r="B25" s="6" t="n">
        <v>-44000</v>
      </c>
      <c r="C25" s="6" t="n">
        <v>-58000</v>
      </c>
    </row>
    <row r="26" spans="1:3">
      <c r="A26" s="4" t="s">
        <v>127</v>
      </c>
      <c r="B26" s="6" t="n">
        <v>-44000</v>
      </c>
      <c r="C26" s="6" t="n">
        <v>-58000</v>
      </c>
    </row>
    <row r="27" spans="1:3">
      <c r="A27" s="3" t="s">
        <v>128</v>
      </c>
    </row>
    <row r="28" spans="1:3">
      <c r="A28" s="4" t="s">
        <v>462</v>
      </c>
      <c r="B28" s="6" t="n">
        <v>12248000</v>
      </c>
      <c r="C28" s="6" t="n">
        <v>9353000</v>
      </c>
    </row>
    <row r="29" spans="1:3">
      <c r="A29" s="4" t="s">
        <v>463</v>
      </c>
      <c r="B29" s="6" t="n">
        <v>198000</v>
      </c>
      <c r="C29" s="6" t="n">
        <v>130000</v>
      </c>
    </row>
    <row r="30" spans="1:3">
      <c r="A30" s="4" t="s">
        <v>464</v>
      </c>
      <c r="B30" s="6" t="n">
        <v>5000</v>
      </c>
      <c r="C30" s="6" t="n">
        <v>3000</v>
      </c>
    </row>
    <row r="31" spans="1:3">
      <c r="A31" s="4" t="s">
        <v>465</v>
      </c>
      <c r="C31" s="6" t="n">
        <v>-815000</v>
      </c>
    </row>
    <row r="32" spans="1:3">
      <c r="A32" s="4" t="s">
        <v>131</v>
      </c>
      <c r="B32" s="6" t="n">
        <v>12451000</v>
      </c>
      <c r="C32" s="6" t="n">
        <v>8671000</v>
      </c>
    </row>
    <row r="33" spans="1:3">
      <c r="A33" s="4" t="s">
        <v>466</v>
      </c>
      <c r="B33" s="6" t="n">
        <v>3025000</v>
      </c>
      <c r="C33" s="6" t="n">
        <v>-579000</v>
      </c>
    </row>
    <row r="34" spans="1:3">
      <c r="A34" s="3" t="s">
        <v>135</v>
      </c>
    </row>
    <row r="35" spans="1:3">
      <c r="A35" s="4" t="s">
        <v>467</v>
      </c>
      <c r="B35" s="6" t="n">
        <v>260000</v>
      </c>
    </row>
    <row r="36" spans="1:3">
      <c r="A36" s="4" t="s">
        <v>468</v>
      </c>
      <c r="C36" s="6" t="n">
        <v>39000</v>
      </c>
    </row>
    <row r="37" spans="1:3">
      <c r="A37" s="4" t="s">
        <v>229</v>
      </c>
    </row>
    <row r="38" spans="1:3">
      <c r="A38" s="3" t="s">
        <v>112</v>
      </c>
    </row>
    <row r="39" spans="1:3">
      <c r="A39" s="4" t="s">
        <v>74</v>
      </c>
      <c r="B39" s="6" t="n">
        <v>-16702000</v>
      </c>
      <c r="C39" s="6" t="n">
        <v>-15128000</v>
      </c>
    </row>
    <row r="40" spans="1:3">
      <c r="A40" s="3" t="s">
        <v>113</v>
      </c>
    </row>
    <row r="41" spans="1:3">
      <c r="A41" s="4" t="s">
        <v>64</v>
      </c>
      <c r="B41" s="6" t="n">
        <v>5691000</v>
      </c>
    </row>
    <row r="42" spans="1:3">
      <c r="A42" s="4" t="s">
        <v>92</v>
      </c>
      <c r="B42" s="6" t="n">
        <v>46000</v>
      </c>
      <c r="C42" s="6" t="n">
        <v>273000</v>
      </c>
    </row>
    <row r="43" spans="1:3">
      <c r="A43" s="4" t="s">
        <v>114</v>
      </c>
      <c r="B43" s="6" t="n">
        <v>1351000</v>
      </c>
      <c r="C43" s="6" t="n">
        <v>1534000</v>
      </c>
    </row>
    <row r="44" spans="1:3">
      <c r="A44" s="4" t="s">
        <v>115</v>
      </c>
      <c r="B44" s="6" t="n">
        <v>1013000</v>
      </c>
    </row>
    <row r="45" spans="1:3">
      <c r="A45" s="4" t="s">
        <v>116</v>
      </c>
      <c r="B45" s="6" t="n">
        <v>-1724000</v>
      </c>
    </row>
    <row r="46" spans="1:3">
      <c r="A46" s="4" t="s">
        <v>469</v>
      </c>
      <c r="C46" s="6" t="n">
        <v>-134000</v>
      </c>
    </row>
    <row r="47" spans="1:3">
      <c r="A47" s="4" t="s">
        <v>470</v>
      </c>
      <c r="B47" s="6" t="n">
        <v>145000</v>
      </c>
    </row>
    <row r="48" spans="1:3">
      <c r="A48" s="4" t="s">
        <v>471</v>
      </c>
      <c r="B48" s="6" t="n">
        <v>33000</v>
      </c>
      <c r="C48" s="6" t="n">
        <v>154000</v>
      </c>
    </row>
    <row r="49" spans="1:3">
      <c r="A49" s="4" t="s">
        <v>461</v>
      </c>
      <c r="B49" s="6" t="n">
        <v>1013000</v>
      </c>
    </row>
    <row r="50" spans="1:3">
      <c r="A50" s="3" t="s">
        <v>118</v>
      </c>
    </row>
    <row r="51" spans="1:3">
      <c r="A51" s="4" t="s">
        <v>24</v>
      </c>
      <c r="B51" s="6" t="n">
        <v>-337000</v>
      </c>
      <c r="C51" s="6" t="n">
        <v>156000</v>
      </c>
    </row>
    <row r="52" spans="1:3">
      <c r="A52" s="4" t="s">
        <v>35</v>
      </c>
      <c r="B52" s="6" t="n">
        <v>144000</v>
      </c>
      <c r="C52" s="6" t="n">
        <v>-452000</v>
      </c>
    </row>
    <row r="53" spans="1:3">
      <c r="A53" s="4" t="s">
        <v>37</v>
      </c>
      <c r="B53" s="6" t="n">
        <v>-287000</v>
      </c>
      <c r="C53" s="6" t="n">
        <v>-245000</v>
      </c>
    </row>
    <row r="54" spans="1:3">
      <c r="A54" s="4" t="s">
        <v>120</v>
      </c>
      <c r="B54" s="6" t="n">
        <v>-10627000</v>
      </c>
      <c r="C54" s="6" t="n">
        <v>-13842000</v>
      </c>
    </row>
    <row r="55" spans="1:3">
      <c r="A55" s="3" t="s">
        <v>121</v>
      </c>
    </row>
    <row r="56" spans="1:3">
      <c r="A56" s="4" t="s">
        <v>122</v>
      </c>
      <c r="B56" s="6" t="n">
        <v>-3392000</v>
      </c>
      <c r="C56" s="6" t="n">
        <v>-26899000</v>
      </c>
    </row>
    <row r="57" spans="1:3">
      <c r="A57" s="4" t="s">
        <v>123</v>
      </c>
      <c r="B57" s="6" t="n">
        <v>13016000</v>
      </c>
      <c r="C57" s="6" t="n">
        <v>24993000</v>
      </c>
    </row>
    <row r="58" spans="1:3">
      <c r="A58" s="4" t="s">
        <v>124</v>
      </c>
      <c r="B58" s="6" t="n">
        <v>-875000</v>
      </c>
      <c r="C58" s="6" t="n">
        <v>-546000</v>
      </c>
    </row>
    <row r="59" spans="1:3">
      <c r="A59" s="4" t="s">
        <v>125</v>
      </c>
      <c r="B59" s="6" t="n">
        <v>65000</v>
      </c>
    </row>
    <row r="60" spans="1:3">
      <c r="A60" s="4" t="s">
        <v>127</v>
      </c>
      <c r="B60" s="6" t="n">
        <v>8814000</v>
      </c>
      <c r="C60" s="6" t="n">
        <v>-2452000</v>
      </c>
    </row>
    <row r="61" spans="1:3">
      <c r="A61" s="3" t="s">
        <v>128</v>
      </c>
    </row>
    <row r="62" spans="1:3">
      <c r="A62" s="4" t="s">
        <v>472</v>
      </c>
      <c r="C62" s="6" t="n">
        <v>-1000</v>
      </c>
    </row>
    <row r="63" spans="1:3">
      <c r="A63" s="4" t="s">
        <v>466</v>
      </c>
      <c r="B63" s="6" t="n">
        <v>-1813000</v>
      </c>
      <c r="C63" s="6" t="n">
        <v>-16295000</v>
      </c>
    </row>
    <row r="64" spans="1:3">
      <c r="A64" s="4" t="s">
        <v>133</v>
      </c>
      <c r="B64" s="6" t="n">
        <v>12276000</v>
      </c>
      <c r="C64" s="6" t="n">
        <v>28571000</v>
      </c>
    </row>
    <row r="65" spans="1:3">
      <c r="A65" s="4" t="s">
        <v>134</v>
      </c>
      <c r="B65" s="6" t="n">
        <v>10463000</v>
      </c>
      <c r="C65" s="5" t="n">
        <v>12276000</v>
      </c>
    </row>
    <row r="66" spans="1:3">
      <c r="A66" s="3" t="s">
        <v>135</v>
      </c>
    </row>
    <row r="67" spans="1:3">
      <c r="A67" s="4" t="s">
        <v>468</v>
      </c>
      <c r="B67" s="5" t="n">
        <v>11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v>
      </c>
      <c r="B1" s="2" t="s">
        <v>21</v>
      </c>
      <c r="C1" s="2" t="s">
        <v>139</v>
      </c>
      <c r="D1" s="2" t="s">
        <v>473</v>
      </c>
    </row>
    <row r="2" spans="1:4">
      <c r="A2" s="3" t="s">
        <v>474</v>
      </c>
    </row>
    <row r="3" spans="1:4">
      <c r="A3" s="4" t="s">
        <v>23</v>
      </c>
      <c r="B3" s="5" t="n">
        <v>9663000</v>
      </c>
    </row>
    <row r="4" spans="1:4">
      <c r="A4" s="4" t="s">
        <v>27</v>
      </c>
      <c r="B4" s="6" t="n">
        <v>800000</v>
      </c>
    </row>
    <row r="5" spans="1:4">
      <c r="A5" s="4" t="s">
        <v>141</v>
      </c>
      <c r="B5" s="6" t="n">
        <v>10463000</v>
      </c>
      <c r="C5" s="5" t="n">
        <v>12276000</v>
      </c>
    </row>
    <row r="6" spans="1:4">
      <c r="A6" s="4" t="s">
        <v>229</v>
      </c>
    </row>
    <row r="7" spans="1:4">
      <c r="A7" s="3" t="s">
        <v>474</v>
      </c>
    </row>
    <row r="8" spans="1:4">
      <c r="A8" s="4" t="s">
        <v>23</v>
      </c>
      <c r="B8" s="6" t="n">
        <v>9663000</v>
      </c>
      <c r="C8" s="6" t="n">
        <v>11376000</v>
      </c>
    </row>
    <row r="9" spans="1:4">
      <c r="A9" s="4" t="s">
        <v>27</v>
      </c>
      <c r="B9" s="6" t="n">
        <v>800000</v>
      </c>
      <c r="C9" s="6" t="n">
        <v>900000</v>
      </c>
    </row>
    <row r="10" spans="1:4">
      <c r="A10" s="4" t="s">
        <v>141</v>
      </c>
      <c r="B10" s="5" t="n">
        <v>10463000</v>
      </c>
      <c r="C10" s="5" t="n">
        <v>12276000</v>
      </c>
      <c r="D10" s="5" t="n">
        <v>2857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42</v>
      </c>
      <c r="B1" s="2" t="s">
        <v>1</v>
      </c>
      <c r="C1" s="2" t="s">
        <v>238</v>
      </c>
    </row>
    <row r="2" spans="1:3">
      <c r="B2" s="2" t="s">
        <v>2</v>
      </c>
      <c r="C2" s="2" t="s">
        <v>21</v>
      </c>
    </row>
    <row r="3" spans="1:3">
      <c r="A3" s="4" t="s">
        <v>142</v>
      </c>
      <c r="B3" s="4" t="s">
        <v>144</v>
      </c>
    </row>
    <row r="4" spans="1:3">
      <c r="A4" s="4" t="s">
        <v>234</v>
      </c>
    </row>
    <row r="5" spans="1:3">
      <c r="A5" s="4" t="s">
        <v>142</v>
      </c>
      <c r="C5" s="4" t="s">
        <v>475</v>
      </c>
    </row>
    <row r="6" spans="1:3">
      <c r="A6" s="4" t="s">
        <v>229</v>
      </c>
    </row>
    <row r="7" spans="1:3">
      <c r="A7" s="4" t="s">
        <v>142</v>
      </c>
      <c r="C7"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45</v>
      </c>
      <c r="B1" s="2" t="s">
        <v>1</v>
      </c>
      <c r="C1" s="2" t="s">
        <v>238</v>
      </c>
    </row>
    <row r="2" spans="1:3">
      <c r="B2" s="2" t="s">
        <v>2</v>
      </c>
      <c r="C2" s="2" t="s">
        <v>21</v>
      </c>
    </row>
    <row r="3" spans="1:3">
      <c r="A3" s="4" t="s">
        <v>145</v>
      </c>
      <c r="B3" s="4" t="s">
        <v>147</v>
      </c>
    </row>
    <row r="4" spans="1:3">
      <c r="A4" s="4" t="s">
        <v>234</v>
      </c>
    </row>
    <row r="5" spans="1:3">
      <c r="A5" s="4" t="s">
        <v>145</v>
      </c>
      <c r="C5" s="4" t="s">
        <v>477</v>
      </c>
    </row>
    <row r="6" spans="1:3">
      <c r="A6" s="4" t="s">
        <v>229</v>
      </c>
    </row>
    <row r="7" spans="1:3">
      <c r="A7" s="4" t="s">
        <v>145</v>
      </c>
      <c r="C7"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48</v>
      </c>
      <c r="B1" s="2" t="s">
        <v>1</v>
      </c>
      <c r="C1" s="2" t="s">
        <v>238</v>
      </c>
    </row>
    <row r="2" spans="1:3">
      <c r="B2" s="2" t="s">
        <v>2</v>
      </c>
      <c r="C2" s="2" t="s">
        <v>21</v>
      </c>
    </row>
    <row r="3" spans="1:3">
      <c r="A3" s="4" t="s">
        <v>148</v>
      </c>
      <c r="B3" s="4" t="s">
        <v>150</v>
      </c>
    </row>
    <row r="4" spans="1:3">
      <c r="A4" s="4" t="s">
        <v>234</v>
      </c>
    </row>
    <row r="5" spans="1:3">
      <c r="A5" s="4" t="s">
        <v>148</v>
      </c>
      <c r="C5" s="4" t="s">
        <v>479</v>
      </c>
    </row>
    <row r="6" spans="1:3">
      <c r="A6" s="4" t="s">
        <v>229</v>
      </c>
    </row>
    <row r="7" spans="1:3">
      <c r="A7" s="4" t="s">
        <v>148</v>
      </c>
      <c r="C7"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81</v>
      </c>
      <c r="B1" s="2" t="s">
        <v>238</v>
      </c>
    </row>
    <row r="2" spans="1:2">
      <c r="B2" s="2" t="s">
        <v>21</v>
      </c>
    </row>
    <row r="3" spans="1:2">
      <c r="A3" s="4" t="s">
        <v>229</v>
      </c>
    </row>
    <row r="4" spans="1:2">
      <c r="A4" s="4" t="s">
        <v>481</v>
      </c>
      <c r="B4"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483</v>
      </c>
      <c r="B1" s="2" t="s">
        <v>1</v>
      </c>
      <c r="C1" s="2" t="s">
        <v>238</v>
      </c>
    </row>
    <row r="2" spans="1:3">
      <c r="B2" s="2" t="s">
        <v>2</v>
      </c>
      <c r="C2" s="2" t="s">
        <v>21</v>
      </c>
    </row>
    <row r="3" spans="1:3">
      <c r="A3" s="4" t="s">
        <v>483</v>
      </c>
      <c r="B3" s="4" t="s">
        <v>153</v>
      </c>
    </row>
    <row r="4" spans="1:3">
      <c r="A4" s="4" t="s">
        <v>234</v>
      </c>
    </row>
    <row r="5" spans="1:3">
      <c r="A5" s="4" t="s">
        <v>483</v>
      </c>
      <c r="C5" s="4" t="s">
        <v>484</v>
      </c>
    </row>
    <row r="6" spans="1:3">
      <c r="A6" s="4" t="s">
        <v>229</v>
      </c>
    </row>
    <row r="7" spans="1:3">
      <c r="A7" s="4" t="s">
        <v>485</v>
      </c>
      <c r="C7"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238</v>
      </c>
    </row>
    <row r="2" spans="1:2">
      <c r="B2" s="2" t="s">
        <v>21</v>
      </c>
    </row>
    <row r="3" spans="1:2">
      <c r="A3" s="4" t="s">
        <v>234</v>
      </c>
    </row>
    <row r="4" spans="1:2">
      <c r="A4" s="4" t="s">
        <v>187</v>
      </c>
      <c r="B4" s="4" t="s">
        <v>487</v>
      </c>
    </row>
    <row r="5" spans="1:2">
      <c r="A5" s="4" t="s">
        <v>229</v>
      </c>
    </row>
    <row r="6" spans="1:2">
      <c r="A6" s="4" t="s">
        <v>187</v>
      </c>
      <c r="B6"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160</v>
      </c>
      <c r="B1" s="2" t="s">
        <v>1</v>
      </c>
      <c r="C1" s="2" t="s">
        <v>238</v>
      </c>
    </row>
    <row r="2" spans="1:3">
      <c r="B2" s="2" t="s">
        <v>2</v>
      </c>
      <c r="C2" s="2" t="s">
        <v>21</v>
      </c>
    </row>
    <row r="3" spans="1:3">
      <c r="A3" s="4" t="s">
        <v>160</v>
      </c>
      <c r="B3" s="4" t="s">
        <v>162</v>
      </c>
    </row>
    <row r="4" spans="1:3">
      <c r="A4" s="4" t="s">
        <v>234</v>
      </c>
    </row>
    <row r="5" spans="1:3">
      <c r="A5" s="4" t="s">
        <v>160</v>
      </c>
      <c r="C5" s="4" t="s">
        <v>489</v>
      </c>
    </row>
    <row r="6" spans="1:3">
      <c r="A6" s="4" t="s">
        <v>229</v>
      </c>
    </row>
    <row r="7" spans="1:3">
      <c r="A7" s="4" t="s">
        <v>160</v>
      </c>
      <c r="C7" s="4" t="s">
        <v>4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91</v>
      </c>
      <c r="B1" s="2" t="s">
        <v>238</v>
      </c>
    </row>
    <row r="2" spans="1:2">
      <c r="B2" s="2" t="s">
        <v>21</v>
      </c>
    </row>
    <row r="3" spans="1:2">
      <c r="A3" s="4" t="s">
        <v>234</v>
      </c>
    </row>
    <row r="4" spans="1:2">
      <c r="A4" s="4" t="s">
        <v>491</v>
      </c>
      <c r="B4" s="4" t="s">
        <v>492</v>
      </c>
    </row>
    <row r="5" spans="1:2">
      <c r="A5" s="4" t="s">
        <v>229</v>
      </c>
    </row>
    <row r="6" spans="1:2">
      <c r="A6" s="4" t="s">
        <v>491</v>
      </c>
      <c r="B6" s="4" t="s">
        <v>4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1</v>
      </c>
    </row>
    <row r="3" spans="1:3">
      <c r="A3" s="3" t="s">
        <v>112</v>
      </c>
    </row>
    <row r="4" spans="1:3">
      <c r="A4" s="4" t="s">
        <v>74</v>
      </c>
      <c r="B4" s="5" t="n">
        <v>-14893000</v>
      </c>
      <c r="C4" s="5" t="n">
        <v>-15601000</v>
      </c>
    </row>
    <row r="5" spans="1:3">
      <c r="A5" s="3" t="s">
        <v>113</v>
      </c>
    </row>
    <row r="6" spans="1:3">
      <c r="A6" s="4" t="s">
        <v>64</v>
      </c>
      <c r="C6" s="6" t="n">
        <v>5691000</v>
      </c>
    </row>
    <row r="7" spans="1:3">
      <c r="A7" s="4" t="s">
        <v>114</v>
      </c>
      <c r="B7" s="6" t="n">
        <v>1049000</v>
      </c>
      <c r="C7" s="6" t="n">
        <v>1139000</v>
      </c>
    </row>
    <row r="8" spans="1:3">
      <c r="A8" s="4" t="s">
        <v>92</v>
      </c>
      <c r="B8" s="6" t="n">
        <v>3224000</v>
      </c>
      <c r="C8" s="6" t="n">
        <v>47000</v>
      </c>
    </row>
    <row r="9" spans="1:3">
      <c r="A9" s="4" t="s">
        <v>115</v>
      </c>
      <c r="B9" s="6" t="n">
        <v>717000</v>
      </c>
      <c r="C9" s="6" t="n">
        <v>676000</v>
      </c>
    </row>
    <row r="10" spans="1:3">
      <c r="A10" s="4" t="s">
        <v>116</v>
      </c>
      <c r="B10" s="6" t="n">
        <v>-1117000</v>
      </c>
      <c r="C10" s="6" t="n">
        <v>241000</v>
      </c>
    </row>
    <row r="11" spans="1:3">
      <c r="A11" s="4" t="s">
        <v>117</v>
      </c>
      <c r="C11" s="6" t="n">
        <v>33000</v>
      </c>
    </row>
    <row r="12" spans="1:3">
      <c r="A12" s="3" t="s">
        <v>118</v>
      </c>
    </row>
    <row r="13" spans="1:3">
      <c r="A13" s="4" t="s">
        <v>35</v>
      </c>
      <c r="B13" s="6" t="n">
        <v>-1171000</v>
      </c>
      <c r="C13" s="6" t="n">
        <v>515000</v>
      </c>
    </row>
    <row r="14" spans="1:3">
      <c r="A14" s="4" t="s">
        <v>36</v>
      </c>
      <c r="B14" s="6" t="n">
        <v>-609000</v>
      </c>
    </row>
    <row r="15" spans="1:3">
      <c r="A15" s="4" t="s">
        <v>119</v>
      </c>
      <c r="B15" s="6" t="n">
        <v>-252000</v>
      </c>
      <c r="C15" s="6" t="n">
        <v>-216000</v>
      </c>
    </row>
    <row r="16" spans="1:3">
      <c r="A16" s="4" t="s">
        <v>24</v>
      </c>
      <c r="B16" s="6" t="n">
        <v>199000</v>
      </c>
      <c r="C16" s="6" t="n">
        <v>43000</v>
      </c>
    </row>
    <row r="17" spans="1:3">
      <c r="A17" s="4" t="s">
        <v>120</v>
      </c>
      <c r="B17" s="6" t="n">
        <v>-12853000</v>
      </c>
      <c r="C17" s="6" t="n">
        <v>-7432000</v>
      </c>
    </row>
    <row r="18" spans="1:3">
      <c r="A18" s="3" t="s">
        <v>121</v>
      </c>
    </row>
    <row r="19" spans="1:3">
      <c r="A19" s="4" t="s">
        <v>122</v>
      </c>
      <c r="C19" s="6" t="n">
        <v>-3392000</v>
      </c>
    </row>
    <row r="20" spans="1:3">
      <c r="A20" s="4" t="s">
        <v>123</v>
      </c>
      <c r="C20" s="6" t="n">
        <v>13016000</v>
      </c>
    </row>
    <row r="21" spans="1:3">
      <c r="A21" s="4" t="s">
        <v>124</v>
      </c>
      <c r="B21" s="6" t="n">
        <v>-203000</v>
      </c>
      <c r="C21" s="6" t="n">
        <v>-484000</v>
      </c>
    </row>
    <row r="22" spans="1:3">
      <c r="A22" s="4" t="s">
        <v>125</v>
      </c>
      <c r="C22" s="6" t="n">
        <v>209000</v>
      </c>
    </row>
    <row r="23" spans="1:3">
      <c r="A23" s="4" t="s">
        <v>126</v>
      </c>
      <c r="B23" s="6" t="n">
        <v>3008000</v>
      </c>
    </row>
    <row r="24" spans="1:3">
      <c r="A24" s="4" t="s">
        <v>127</v>
      </c>
      <c r="B24" s="6" t="n">
        <v>2805000</v>
      </c>
      <c r="C24" s="6" t="n">
        <v>9349000</v>
      </c>
    </row>
    <row r="25" spans="1:3">
      <c r="A25" s="3" t="s">
        <v>128</v>
      </c>
    </row>
    <row r="26" spans="1:3">
      <c r="A26" s="4" t="s">
        <v>129</v>
      </c>
      <c r="B26" s="6" t="n">
        <v>-1000000</v>
      </c>
    </row>
    <row r="27" spans="1:3">
      <c r="A27" s="4" t="s">
        <v>130</v>
      </c>
      <c r="B27" s="6" t="n">
        <v>9975000</v>
      </c>
    </row>
    <row r="28" spans="1:3">
      <c r="A28" s="4" t="s">
        <v>131</v>
      </c>
      <c r="B28" s="6" t="n">
        <v>8975000</v>
      </c>
    </row>
    <row r="29" spans="1:3">
      <c r="A29" s="4" t="s">
        <v>132</v>
      </c>
      <c r="B29" s="6" t="n">
        <v>-1073000</v>
      </c>
      <c r="C29" s="6" t="n">
        <v>1917000</v>
      </c>
    </row>
    <row r="30" spans="1:3">
      <c r="A30" s="4" t="s">
        <v>133</v>
      </c>
      <c r="B30" s="6" t="n">
        <v>10463000</v>
      </c>
      <c r="C30" s="6" t="n">
        <v>12276000</v>
      </c>
    </row>
    <row r="31" spans="1:3">
      <c r="A31" s="4" t="s">
        <v>134</v>
      </c>
      <c r="B31" s="6" t="n">
        <v>9390000</v>
      </c>
      <c r="C31" s="5" t="n">
        <v>14193000</v>
      </c>
    </row>
    <row r="32" spans="1:3">
      <c r="A32" s="3" t="s">
        <v>135</v>
      </c>
    </row>
    <row r="33" spans="1:3">
      <c r="A33" s="4" t="s">
        <v>136</v>
      </c>
      <c r="B33" s="6" t="n">
        <v>10710000</v>
      </c>
    </row>
    <row r="34" spans="1:3">
      <c r="A34" s="4" t="s">
        <v>137</v>
      </c>
      <c r="B34" s="5" t="n">
        <v>1463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238</v>
      </c>
    </row>
    <row r="2" spans="1:2">
      <c r="B2" s="2" t="s">
        <v>21</v>
      </c>
    </row>
    <row r="3" spans="1:2">
      <c r="A3" s="4" t="s">
        <v>234</v>
      </c>
    </row>
    <row r="4" spans="1:2">
      <c r="A4" s="4" t="s">
        <v>169</v>
      </c>
      <c r="B4" s="4" t="s">
        <v>494</v>
      </c>
    </row>
    <row r="5" spans="1:2">
      <c r="A5" s="4" t="s">
        <v>229</v>
      </c>
    </row>
    <row r="6" spans="1:2">
      <c r="A6" s="4" t="s">
        <v>169</v>
      </c>
      <c r="B6"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6</v>
      </c>
      <c r="B1" s="2" t="s">
        <v>238</v>
      </c>
    </row>
    <row r="2" spans="1:2">
      <c r="B2" s="2" t="s">
        <v>21</v>
      </c>
    </row>
    <row r="3" spans="1:2">
      <c r="A3" s="4" t="s">
        <v>234</v>
      </c>
    </row>
    <row r="4" spans="1:2">
      <c r="A4" s="4" t="s">
        <v>496</v>
      </c>
      <c r="B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3</v>
      </c>
      <c r="B1" s="2" t="s">
        <v>1</v>
      </c>
      <c r="C1" s="2" t="s">
        <v>238</v>
      </c>
    </row>
    <row r="2" spans="1:3">
      <c r="B2" s="2" t="s">
        <v>2</v>
      </c>
      <c r="C2" s="2" t="s">
        <v>21</v>
      </c>
    </row>
    <row r="3" spans="1:3">
      <c r="A3" s="4" t="s">
        <v>163</v>
      </c>
      <c r="B3" s="4" t="s">
        <v>165</v>
      </c>
    </row>
    <row r="4" spans="1:3">
      <c r="A4" s="4" t="s">
        <v>229</v>
      </c>
    </row>
    <row r="5" spans="1:3">
      <c r="A5" s="4" t="s">
        <v>163</v>
      </c>
      <c r="C5"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499</v>
      </c>
      <c r="B1" s="2" t="s">
        <v>1</v>
      </c>
      <c r="C1" s="2" t="s">
        <v>238</v>
      </c>
    </row>
    <row r="2" spans="1:3">
      <c r="B2" s="2" t="s">
        <v>2</v>
      </c>
      <c r="C2" s="2" t="s">
        <v>21</v>
      </c>
    </row>
    <row r="3" spans="1:3">
      <c r="A3" s="4" t="s">
        <v>500</v>
      </c>
      <c r="B3" s="4" t="s">
        <v>168</v>
      </c>
    </row>
    <row r="4" spans="1:3">
      <c r="A4" s="4" t="s">
        <v>234</v>
      </c>
    </row>
    <row r="5" spans="1:3">
      <c r="A5" s="4" t="s">
        <v>500</v>
      </c>
      <c r="C5" s="4" t="s">
        <v>501</v>
      </c>
    </row>
    <row r="6" spans="1:3">
      <c r="A6" s="4" t="s">
        <v>229</v>
      </c>
    </row>
    <row r="7" spans="1:3">
      <c r="A7" s="4" t="s">
        <v>500</v>
      </c>
      <c r="C7" s="4" t="s">
        <v>5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03</v>
      </c>
      <c r="B1" s="2" t="s">
        <v>238</v>
      </c>
    </row>
    <row r="2" spans="1:2">
      <c r="B2" s="2" t="s">
        <v>21</v>
      </c>
    </row>
    <row r="3" spans="1:2">
      <c r="A3" s="4" t="s">
        <v>229</v>
      </c>
    </row>
    <row r="4" spans="1:2">
      <c r="A4" s="4" t="s">
        <v>503</v>
      </c>
      <c r="B4" s="4" t="s">
        <v>5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5</v>
      </c>
      <c r="B1" s="2" t="s">
        <v>238</v>
      </c>
    </row>
    <row r="2" spans="1:2">
      <c r="B2" s="2" t="s">
        <v>21</v>
      </c>
    </row>
    <row r="3" spans="1:2">
      <c r="A3" s="4" t="s">
        <v>229</v>
      </c>
    </row>
    <row r="4" spans="1:2">
      <c r="A4" s="4" t="s">
        <v>505</v>
      </c>
      <c r="B4" s="4" t="s">
        <v>5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07</v>
      </c>
      <c r="B1" s="2" t="s">
        <v>238</v>
      </c>
    </row>
    <row r="2" spans="1:2">
      <c r="B2" s="2" t="s">
        <v>21</v>
      </c>
    </row>
    <row r="3" spans="1:2">
      <c r="A3" s="4" t="s">
        <v>234</v>
      </c>
    </row>
    <row r="4" spans="1:2">
      <c r="A4" s="4" t="s">
        <v>507</v>
      </c>
      <c r="B4" s="4" t="s">
        <v>508</v>
      </c>
    </row>
    <row r="5" spans="1:2">
      <c r="A5" s="4" t="s">
        <v>229</v>
      </c>
    </row>
    <row r="6" spans="1:2">
      <c r="A6" s="4" t="s">
        <v>507</v>
      </c>
      <c r="B6" s="4" t="s">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10</v>
      </c>
      <c r="B1" s="2" t="s">
        <v>238</v>
      </c>
    </row>
    <row r="2" spans="1:2">
      <c r="B2" s="2" t="s">
        <v>21</v>
      </c>
    </row>
    <row r="3" spans="1:2">
      <c r="A3" s="4" t="s">
        <v>234</v>
      </c>
    </row>
    <row r="4" spans="1:2">
      <c r="A4" s="4" t="s">
        <v>510</v>
      </c>
      <c r="B4" s="4" t="s">
        <v>511</v>
      </c>
    </row>
    <row r="5" spans="1:2">
      <c r="A5" s="4" t="s">
        <v>229</v>
      </c>
    </row>
    <row r="6" spans="1:2">
      <c r="A6" s="4" t="s">
        <v>510</v>
      </c>
      <c r="B6" s="4" t="s">
        <v>5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3</v>
      </c>
      <c r="B1" s="2" t="s">
        <v>238</v>
      </c>
    </row>
    <row r="2" spans="1:2">
      <c r="B2" s="2" t="s">
        <v>21</v>
      </c>
    </row>
    <row r="3" spans="1:2">
      <c r="A3" s="4" t="s">
        <v>234</v>
      </c>
    </row>
    <row r="4" spans="1:2">
      <c r="A4" s="4" t="s">
        <v>513</v>
      </c>
      <c r="B4" s="4" t="s">
        <v>5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5</v>
      </c>
      <c r="B1" s="2" t="s">
        <v>238</v>
      </c>
    </row>
    <row r="2" spans="1:2">
      <c r="B2" s="2" t="s">
        <v>21</v>
      </c>
    </row>
    <row r="3" spans="1:2">
      <c r="A3" s="4" t="s">
        <v>234</v>
      </c>
    </row>
    <row r="4" spans="1:2">
      <c r="A4" s="4" t="s">
        <v>516</v>
      </c>
      <c r="B4"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38</v>
      </c>
      <c r="B1" s="2" t="s">
        <v>2</v>
      </c>
      <c r="C1" s="2" t="s">
        <v>21</v>
      </c>
      <c r="D1" s="2" t="s">
        <v>61</v>
      </c>
      <c r="E1" s="2" t="s">
        <v>139</v>
      </c>
    </row>
    <row r="2" spans="1:5">
      <c r="A2" s="3" t="s">
        <v>140</v>
      </c>
    </row>
    <row r="3" spans="1:5">
      <c r="A3" s="4" t="s">
        <v>23</v>
      </c>
      <c r="B3" s="5" t="n">
        <v>8690000</v>
      </c>
      <c r="C3" s="5" t="n">
        <v>9663000</v>
      </c>
      <c r="D3" s="5" t="n">
        <v>13393000</v>
      </c>
    </row>
    <row r="4" spans="1:5">
      <c r="A4" s="4" t="s">
        <v>27</v>
      </c>
      <c r="B4" s="6" t="n">
        <v>700000</v>
      </c>
      <c r="C4" s="6" t="n">
        <v>800000</v>
      </c>
      <c r="D4" s="6" t="n">
        <v>800000</v>
      </c>
    </row>
    <row r="5" spans="1:5">
      <c r="A5" s="4" t="s">
        <v>141</v>
      </c>
      <c r="B5" s="5" t="n">
        <v>9390000</v>
      </c>
      <c r="C5" s="5" t="n">
        <v>10463000</v>
      </c>
      <c r="D5" s="5" t="n">
        <v>14193000</v>
      </c>
      <c r="E5" s="5" t="n">
        <v>1227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238</v>
      </c>
    </row>
    <row r="2" spans="1:3">
      <c r="B2" s="2" t="s">
        <v>2</v>
      </c>
      <c r="C2" s="2" t="s">
        <v>21</v>
      </c>
    </row>
    <row r="3" spans="1:3">
      <c r="A3" s="4" t="s">
        <v>176</v>
      </c>
      <c r="B3" s="4" t="s">
        <v>177</v>
      </c>
    </row>
    <row r="4" spans="1:3">
      <c r="A4" s="4" t="s">
        <v>178</v>
      </c>
      <c r="B4" s="4" t="s">
        <v>179</v>
      </c>
    </row>
    <row r="5" spans="1:3">
      <c r="A5" s="4" t="s">
        <v>180</v>
      </c>
      <c r="B5" s="4" t="s">
        <v>181</v>
      </c>
    </row>
    <row r="6" spans="1:3">
      <c r="A6" s="4" t="s">
        <v>185</v>
      </c>
      <c r="B6" s="4" t="s">
        <v>186</v>
      </c>
    </row>
    <row r="7" spans="1:3">
      <c r="A7" s="4" t="s">
        <v>518</v>
      </c>
      <c r="B7" s="4" t="s">
        <v>183</v>
      </c>
    </row>
    <row r="8" spans="1:3">
      <c r="A8" s="4" t="s">
        <v>519</v>
      </c>
      <c r="B8" s="4" t="s">
        <v>190</v>
      </c>
    </row>
    <row r="9" spans="1:3">
      <c r="A9" s="4" t="s">
        <v>520</v>
      </c>
      <c r="B9" s="4" t="s">
        <v>188</v>
      </c>
    </row>
    <row r="10" spans="1:3">
      <c r="A10" s="4" t="s">
        <v>521</v>
      </c>
      <c r="B10" s="4" t="s">
        <v>192</v>
      </c>
    </row>
    <row r="11" spans="1:3">
      <c r="A11" s="4" t="s">
        <v>234</v>
      </c>
    </row>
    <row r="12" spans="1:3">
      <c r="A12" s="4" t="s">
        <v>176</v>
      </c>
      <c r="C12" s="4" t="s">
        <v>522</v>
      </c>
    </row>
    <row r="13" spans="1:3">
      <c r="A13" s="4" t="s">
        <v>178</v>
      </c>
      <c r="C13" s="4" t="s">
        <v>523</v>
      </c>
    </row>
    <row r="14" spans="1:3">
      <c r="A14" s="4" t="s">
        <v>524</v>
      </c>
      <c r="C14" s="4" t="s">
        <v>525</v>
      </c>
    </row>
    <row r="15" spans="1:3">
      <c r="A15" s="4" t="s">
        <v>209</v>
      </c>
      <c r="C15" s="4" t="s">
        <v>526</v>
      </c>
    </row>
    <row r="16" spans="1:3">
      <c r="A16" s="4" t="s">
        <v>527</v>
      </c>
      <c r="C16" s="4" t="s">
        <v>528</v>
      </c>
    </row>
    <row r="17" spans="1:3">
      <c r="A17" s="4" t="s">
        <v>518</v>
      </c>
      <c r="C17" s="4" t="s">
        <v>529</v>
      </c>
    </row>
    <row r="18" spans="1:3">
      <c r="A18" s="4" t="s">
        <v>530</v>
      </c>
      <c r="C18" s="4" t="s">
        <v>531</v>
      </c>
    </row>
    <row r="19" spans="1:3">
      <c r="A19" s="4" t="s">
        <v>532</v>
      </c>
      <c r="C19" s="4" t="s">
        <v>533</v>
      </c>
    </row>
    <row r="20" spans="1:3">
      <c r="A20" s="4" t="s">
        <v>534</v>
      </c>
      <c r="C20" s="4" t="s">
        <v>535</v>
      </c>
    </row>
    <row r="21" spans="1:3">
      <c r="A21" s="4" t="s">
        <v>536</v>
      </c>
      <c r="C21" s="4" t="s">
        <v>537</v>
      </c>
    </row>
    <row r="22" spans="1:3">
      <c r="A22" s="4" t="s">
        <v>538</v>
      </c>
      <c r="C22" s="4" t="s">
        <v>539</v>
      </c>
    </row>
    <row r="23" spans="1:3">
      <c r="A23" s="4" t="s">
        <v>519</v>
      </c>
      <c r="C23" s="4" t="s">
        <v>540</v>
      </c>
    </row>
    <row r="24" spans="1:3">
      <c r="A24" s="4" t="s">
        <v>491</v>
      </c>
      <c r="C24" s="4" t="s">
        <v>541</v>
      </c>
    </row>
    <row r="25" spans="1:3">
      <c r="A25" s="4" t="s">
        <v>520</v>
      </c>
      <c r="C25" s="4" t="s">
        <v>542</v>
      </c>
    </row>
    <row r="26" spans="1:3">
      <c r="A26" s="4" t="s">
        <v>543</v>
      </c>
      <c r="C26" s="4" t="s">
        <v>544</v>
      </c>
    </row>
    <row r="27" spans="1:3">
      <c r="A27" s="4" t="s">
        <v>521</v>
      </c>
      <c r="C27" s="4" t="s">
        <v>545</v>
      </c>
    </row>
    <row r="28" spans="1:3">
      <c r="A28" s="4" t="s">
        <v>229</v>
      </c>
    </row>
    <row r="29" spans="1:3">
      <c r="A29" s="4" t="s">
        <v>176</v>
      </c>
      <c r="C29" s="4" t="s">
        <v>546</v>
      </c>
    </row>
    <row r="30" spans="1:3">
      <c r="A30" s="4" t="s">
        <v>178</v>
      </c>
      <c r="C30" s="4" t="s">
        <v>523</v>
      </c>
    </row>
    <row r="31" spans="1:3">
      <c r="A31" s="4" t="s">
        <v>524</v>
      </c>
      <c r="C31" s="4" t="s">
        <v>547</v>
      </c>
    </row>
    <row r="32" spans="1:3">
      <c r="A32" s="4" t="s">
        <v>548</v>
      </c>
      <c r="C32" s="4" t="s">
        <v>549</v>
      </c>
    </row>
    <row r="33" spans="1:3">
      <c r="A33" s="4" t="s">
        <v>180</v>
      </c>
      <c r="C33" s="4" t="s">
        <v>181</v>
      </c>
    </row>
    <row r="34" spans="1:3">
      <c r="A34" s="4" t="s">
        <v>209</v>
      </c>
      <c r="C34" s="4" t="s">
        <v>550</v>
      </c>
    </row>
    <row r="35" spans="1:3">
      <c r="A35" s="4" t="s">
        <v>527</v>
      </c>
      <c r="C35" s="4" t="s">
        <v>551</v>
      </c>
    </row>
    <row r="36" spans="1:3">
      <c r="A36" s="4" t="s">
        <v>185</v>
      </c>
      <c r="C36" s="4" t="s">
        <v>552</v>
      </c>
    </row>
    <row r="37" spans="1:3">
      <c r="A37" s="4" t="s">
        <v>518</v>
      </c>
      <c r="C37" s="4" t="s">
        <v>553</v>
      </c>
    </row>
    <row r="38" spans="1:3">
      <c r="A38" s="4" t="s">
        <v>532</v>
      </c>
      <c r="C38" s="4" t="s">
        <v>554</v>
      </c>
    </row>
    <row r="39" spans="1:3">
      <c r="A39" s="4" t="s">
        <v>536</v>
      </c>
      <c r="C39" s="4" t="s">
        <v>555</v>
      </c>
    </row>
    <row r="40" spans="1:3">
      <c r="A40" s="4" t="s">
        <v>538</v>
      </c>
      <c r="C40" s="4" t="s">
        <v>556</v>
      </c>
    </row>
    <row r="41" spans="1:3">
      <c r="A41" s="4" t="s">
        <v>519</v>
      </c>
      <c r="C41" s="4" t="s">
        <v>557</v>
      </c>
    </row>
    <row r="42" spans="1:3">
      <c r="A42" s="4" t="s">
        <v>491</v>
      </c>
      <c r="C42" s="4" t="s">
        <v>558</v>
      </c>
    </row>
    <row r="43" spans="1:3">
      <c r="A43" s="4" t="s">
        <v>559</v>
      </c>
      <c r="C43" s="4" t="s">
        <v>560</v>
      </c>
    </row>
    <row r="44" spans="1:3">
      <c r="A44" s="4" t="s">
        <v>520</v>
      </c>
      <c r="C44" s="4" t="s">
        <v>561</v>
      </c>
    </row>
    <row r="45" spans="1:3">
      <c r="A45" s="4" t="s">
        <v>562</v>
      </c>
      <c r="C45" s="4" t="s">
        <v>563</v>
      </c>
    </row>
    <row r="46" spans="1:3">
      <c r="A46" s="4" t="s">
        <v>521</v>
      </c>
      <c r="C46" s="4" t="s">
        <v>5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238</v>
      </c>
    </row>
    <row r="2" spans="1:2">
      <c r="B2" s="2" t="s">
        <v>21</v>
      </c>
    </row>
    <row r="3" spans="1:2">
      <c r="A3" s="4" t="s">
        <v>234</v>
      </c>
    </row>
    <row r="4" spans="1:2">
      <c r="A4" s="4" t="s">
        <v>565</v>
      </c>
      <c r="B4" s="4" t="s">
        <v>566</v>
      </c>
    </row>
    <row r="5" spans="1:2">
      <c r="A5" s="4" t="s">
        <v>567</v>
      </c>
      <c r="B5" s="4" t="s">
        <v>568</v>
      </c>
    </row>
    <row r="6" spans="1:2">
      <c r="A6" s="4" t="s">
        <v>229</v>
      </c>
    </row>
    <row r="7" spans="1:2">
      <c r="A7" s="4" t="s">
        <v>565</v>
      </c>
      <c r="B7" s="4" t="s">
        <v>5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70</v>
      </c>
      <c r="B1" s="2" t="s">
        <v>238</v>
      </c>
    </row>
    <row r="2" spans="1:2">
      <c r="B2" s="2" t="s">
        <v>21</v>
      </c>
    </row>
    <row r="3" spans="1:2">
      <c r="A3" s="4" t="s">
        <v>229</v>
      </c>
    </row>
    <row r="4" spans="1:2">
      <c r="A4" s="4" t="s">
        <v>571</v>
      </c>
      <c r="B4" s="4" t="s">
        <v>5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73</v>
      </c>
      <c r="B1" s="2" t="s">
        <v>1</v>
      </c>
      <c r="C1" s="2" t="s">
        <v>238</v>
      </c>
    </row>
    <row r="2" spans="1:3">
      <c r="B2" s="2" t="s">
        <v>2</v>
      </c>
      <c r="C2" s="2" t="s">
        <v>21</v>
      </c>
    </row>
    <row r="3" spans="1:3">
      <c r="A3" s="4" t="s">
        <v>574</v>
      </c>
      <c r="B3" s="4" t="s">
        <v>198</v>
      </c>
    </row>
    <row r="4" spans="1:3">
      <c r="A4" s="4" t="s">
        <v>575</v>
      </c>
      <c r="B4" s="4" t="s">
        <v>200</v>
      </c>
    </row>
    <row r="5" spans="1:3">
      <c r="A5" s="4" t="s">
        <v>234</v>
      </c>
    </row>
    <row r="6" spans="1:3">
      <c r="A6" s="4" t="s">
        <v>574</v>
      </c>
      <c r="C6" s="4" t="s">
        <v>576</v>
      </c>
    </row>
    <row r="7" spans="1:3">
      <c r="A7" s="4" t="s">
        <v>575</v>
      </c>
      <c r="C7" s="4" t="s">
        <v>577</v>
      </c>
    </row>
    <row r="8" spans="1:3">
      <c r="A8" s="4" t="s">
        <v>229</v>
      </c>
    </row>
    <row r="9" spans="1:3">
      <c r="A9" s="4" t="s">
        <v>574</v>
      </c>
      <c r="C9" s="4" t="s">
        <v>578</v>
      </c>
    </row>
    <row r="10" spans="1:3">
      <c r="A10" s="4" t="s">
        <v>575</v>
      </c>
      <c r="C10" s="4" t="s">
        <v>5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80</v>
      </c>
      <c r="B1" s="2" t="s">
        <v>1</v>
      </c>
      <c r="C1" s="2" t="s">
        <v>238</v>
      </c>
    </row>
    <row r="2" spans="1:3">
      <c r="B2" s="2" t="s">
        <v>2</v>
      </c>
      <c r="C2" s="2" t="s">
        <v>21</v>
      </c>
    </row>
    <row r="3" spans="1:3">
      <c r="A3" s="4" t="s">
        <v>194</v>
      </c>
      <c r="B3" s="4" t="s">
        <v>195</v>
      </c>
    </row>
    <row r="4" spans="1:3">
      <c r="A4" s="4" t="s">
        <v>234</v>
      </c>
    </row>
    <row r="5" spans="1:3">
      <c r="A5" s="4" t="s">
        <v>581</v>
      </c>
      <c r="C5" s="4" t="s">
        <v>582</v>
      </c>
    </row>
    <row r="6" spans="1:3">
      <c r="A6" s="4" t="s">
        <v>194</v>
      </c>
      <c r="C6" s="4" t="s">
        <v>583</v>
      </c>
    </row>
    <row r="7" spans="1:3">
      <c r="A7" s="4" t="s">
        <v>229</v>
      </c>
    </row>
    <row r="8" spans="1:3">
      <c r="A8" s="4" t="s">
        <v>194</v>
      </c>
      <c r="C8" s="4" t="s">
        <v>58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08</v>
      </c>
      <c r="B1" s="2" t="s">
        <v>1</v>
      </c>
      <c r="C1" s="2" t="s">
        <v>238</v>
      </c>
    </row>
    <row r="2" spans="1:3">
      <c r="B2" s="2" t="s">
        <v>2</v>
      </c>
      <c r="C2" s="2" t="s">
        <v>21</v>
      </c>
    </row>
    <row r="3" spans="1:3">
      <c r="A3" s="4" t="s">
        <v>209</v>
      </c>
      <c r="B3" s="4" t="s">
        <v>210</v>
      </c>
    </row>
    <row r="4" spans="1:3">
      <c r="A4" s="4" t="s">
        <v>234</v>
      </c>
    </row>
    <row r="5" spans="1:3">
      <c r="A5" s="4" t="s">
        <v>209</v>
      </c>
      <c r="C5" s="4" t="s">
        <v>585</v>
      </c>
    </row>
    <row r="6" spans="1:3">
      <c r="A6" s="4" t="s">
        <v>586</v>
      </c>
      <c r="C6" s="4" t="s">
        <v>587</v>
      </c>
    </row>
    <row r="7" spans="1:3">
      <c r="A7" s="4" t="s">
        <v>229</v>
      </c>
    </row>
    <row r="8" spans="1:3">
      <c r="A8" s="4" t="s">
        <v>209</v>
      </c>
      <c r="C8" s="4" t="s">
        <v>588</v>
      </c>
    </row>
    <row r="9" spans="1:3">
      <c r="A9" s="4" t="s">
        <v>586</v>
      </c>
      <c r="C9" s="4" t="s">
        <v>5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590</v>
      </c>
      <c r="B1" s="2" t="s">
        <v>238</v>
      </c>
    </row>
    <row r="2" spans="1:2">
      <c r="B2" s="2" t="s">
        <v>21</v>
      </c>
    </row>
    <row r="3" spans="1:2">
      <c r="A3" s="4" t="s">
        <v>234</v>
      </c>
    </row>
    <row r="4" spans="1:2">
      <c r="A4" s="4" t="s">
        <v>591</v>
      </c>
      <c r="B4" s="4" t="s">
        <v>592</v>
      </c>
    </row>
    <row r="5" spans="1:2">
      <c r="A5" s="4" t="s">
        <v>593</v>
      </c>
      <c r="B5" s="4" t="s">
        <v>594</v>
      </c>
    </row>
    <row r="6" spans="1:2">
      <c r="A6" s="4" t="s">
        <v>595</v>
      </c>
      <c r="B6" s="4" t="s">
        <v>596</v>
      </c>
    </row>
    <row r="7" spans="1:2">
      <c r="A7" s="4" t="s">
        <v>597</v>
      </c>
      <c r="B7" s="4" t="s">
        <v>598</v>
      </c>
    </row>
    <row r="8" spans="1:2">
      <c r="A8" s="4" t="s">
        <v>229</v>
      </c>
    </row>
    <row r="9" spans="1:2">
      <c r="A9" s="4" t="s">
        <v>595</v>
      </c>
      <c r="B9" s="4" t="s">
        <v>599</v>
      </c>
    </row>
    <row r="10" spans="1:2">
      <c r="A10" s="4" t="s">
        <v>597</v>
      </c>
      <c r="B10" s="4" t="s">
        <v>6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601</v>
      </c>
      <c r="B1" s="2" t="s">
        <v>238</v>
      </c>
    </row>
    <row r="2" spans="1:2">
      <c r="B2" s="2" t="s">
        <v>21</v>
      </c>
    </row>
    <row r="3" spans="1:2">
      <c r="A3" s="4" t="s">
        <v>234</v>
      </c>
    </row>
    <row r="4" spans="1:2">
      <c r="A4" s="4" t="s">
        <v>602</v>
      </c>
      <c r="B4" s="4" t="s">
        <v>603</v>
      </c>
    </row>
    <row r="5" spans="1:2">
      <c r="A5" s="4" t="s">
        <v>229</v>
      </c>
    </row>
    <row r="6" spans="1:2">
      <c r="A6" s="4" t="s">
        <v>602</v>
      </c>
      <c r="B6" s="4" t="s">
        <v>60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605</v>
      </c>
      <c r="B1" s="2" t="s">
        <v>1</v>
      </c>
      <c r="C1" s="2" t="s">
        <v>238</v>
      </c>
    </row>
    <row r="2" spans="1:3">
      <c r="B2" s="2" t="s">
        <v>2</v>
      </c>
      <c r="C2" s="2" t="s">
        <v>21</v>
      </c>
    </row>
    <row r="3" spans="1:3">
      <c r="A3" s="4" t="s">
        <v>212</v>
      </c>
      <c r="B3" s="4" t="s">
        <v>213</v>
      </c>
    </row>
    <row r="4" spans="1:3">
      <c r="A4" s="4" t="s">
        <v>234</v>
      </c>
    </row>
    <row r="5" spans="1:3">
      <c r="A5" s="4" t="s">
        <v>212</v>
      </c>
      <c r="C5" s="4" t="s">
        <v>6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1</v>
      </c>
      <c r="B1" s="2" t="s">
        <v>1</v>
      </c>
      <c r="C1" s="2" t="s">
        <v>238</v>
      </c>
    </row>
    <row r="2" spans="1:3">
      <c r="B2" s="2" t="s">
        <v>2</v>
      </c>
      <c r="C2" s="2" t="s">
        <v>21</v>
      </c>
    </row>
    <row r="3" spans="1:3">
      <c r="A3" s="4" t="s">
        <v>223</v>
      </c>
      <c r="B3" s="4" t="s">
        <v>224</v>
      </c>
    </row>
    <row r="4" spans="1:3">
      <c r="A4" s="4" t="s">
        <v>229</v>
      </c>
    </row>
    <row r="5" spans="1:3">
      <c r="A5" s="4" t="s">
        <v>223</v>
      </c>
      <c r="C5" s="4" t="s">
        <v>6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608</v>
      </c>
      <c r="B1" s="2" t="s">
        <v>1</v>
      </c>
      <c r="C1" s="2" t="s">
        <v>238</v>
      </c>
    </row>
    <row r="2" spans="1:3">
      <c r="B2" s="2" t="s">
        <v>2</v>
      </c>
      <c r="C2" s="2" t="s">
        <v>21</v>
      </c>
    </row>
    <row r="3" spans="1:3">
      <c r="A3" s="4" t="s">
        <v>609</v>
      </c>
      <c r="B3" s="4" t="s">
        <v>216</v>
      </c>
    </row>
    <row r="4" spans="1:3">
      <c r="A4" s="4" t="s">
        <v>217</v>
      </c>
      <c r="B4" s="4" t="s">
        <v>218</v>
      </c>
    </row>
    <row r="5" spans="1:3">
      <c r="A5" s="4" t="s">
        <v>221</v>
      </c>
      <c r="B5" s="4" t="s">
        <v>222</v>
      </c>
    </row>
    <row r="6" spans="1:3">
      <c r="A6" s="4" t="s">
        <v>219</v>
      </c>
      <c r="B6" s="4" t="s">
        <v>220</v>
      </c>
    </row>
    <row r="7" spans="1:3">
      <c r="A7" s="4" t="s">
        <v>223</v>
      </c>
      <c r="B7" s="4" t="s">
        <v>224</v>
      </c>
    </row>
    <row r="8" spans="1:3">
      <c r="A8" s="4" t="s">
        <v>234</v>
      </c>
    </row>
    <row r="9" spans="1:3">
      <c r="A9" s="4" t="s">
        <v>609</v>
      </c>
      <c r="C9" s="4" t="s">
        <v>610</v>
      </c>
    </row>
    <row r="10" spans="1:3">
      <c r="A10" s="4" t="s">
        <v>217</v>
      </c>
      <c r="C10" s="4" t="s">
        <v>611</v>
      </c>
    </row>
    <row r="11" spans="1:3">
      <c r="A11" s="4" t="s">
        <v>219</v>
      </c>
      <c r="C11" s="4" t="s">
        <v>612</v>
      </c>
    </row>
    <row r="12" spans="1:3">
      <c r="A12" s="4" t="s">
        <v>223</v>
      </c>
      <c r="C12" s="4" t="s">
        <v>613</v>
      </c>
    </row>
    <row r="13" spans="1:3">
      <c r="A13" s="4" t="s">
        <v>229</v>
      </c>
    </row>
    <row r="14" spans="1:3">
      <c r="A14" s="4" t="s">
        <v>609</v>
      </c>
      <c r="C14" s="4" t="s">
        <v>614</v>
      </c>
    </row>
    <row r="15" spans="1:3">
      <c r="A15" s="4" t="s">
        <v>217</v>
      </c>
      <c r="C15" s="4" t="s">
        <v>615</v>
      </c>
    </row>
    <row r="16" spans="1:3">
      <c r="A16" s="4" t="s">
        <v>221</v>
      </c>
      <c r="C16" s="4" t="s">
        <v>616</v>
      </c>
    </row>
    <row r="17" spans="1:3">
      <c r="A17" s="4" t="s">
        <v>219</v>
      </c>
      <c r="C17" s="4" t="s">
        <v>617</v>
      </c>
    </row>
    <row r="18" spans="1:3">
      <c r="A18" s="4" t="s">
        <v>223</v>
      </c>
      <c r="C18" s="4" t="s">
        <v>607</v>
      </c>
    </row>
    <row r="19" spans="1:3">
      <c r="A19" s="4" t="s">
        <v>618</v>
      </c>
      <c r="C19" s="4" t="s">
        <v>6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9"/>
    <col customWidth="1" max="3" min="3" width="14"/>
    <col customWidth="1" max="4" min="4" width="14"/>
    <col customWidth="1" max="5" min="5" width="21"/>
  </cols>
  <sheetData>
    <row r="1" spans="1:5">
      <c r="A1" s="1" t="s">
        <v>225</v>
      </c>
      <c r="B1" s="2" t="s">
        <v>620</v>
      </c>
      <c r="C1" s="2" t="s">
        <v>227</v>
      </c>
      <c r="D1" s="2" t="s">
        <v>2</v>
      </c>
      <c r="E1" s="2" t="s">
        <v>621</v>
      </c>
    </row>
    <row r="2" spans="1:5">
      <c r="A2" s="4" t="s">
        <v>228</v>
      </c>
      <c r="D2" s="8" t="n">
        <v>0.07140000000000001</v>
      </c>
    </row>
    <row r="3" spans="1:5">
      <c r="A3" s="4" t="s">
        <v>234</v>
      </c>
    </row>
    <row r="4" spans="1:5">
      <c r="A4" s="4" t="s">
        <v>228</v>
      </c>
      <c r="C4" s="6" t="n">
        <v>10</v>
      </c>
    </row>
    <row r="5" spans="1:5">
      <c r="A5" s="4" t="s">
        <v>622</v>
      </c>
    </row>
    <row r="6" spans="1:5">
      <c r="A6" s="4" t="s">
        <v>623</v>
      </c>
      <c r="E6" s="5" t="n">
        <v>10</v>
      </c>
    </row>
    <row r="7" spans="1:5">
      <c r="A7" s="4" t="s">
        <v>229</v>
      </c>
    </row>
    <row r="8" spans="1:5">
      <c r="A8" s="4" t="s">
        <v>624</v>
      </c>
      <c r="B8" s="8" t="n">
        <v>0.6906</v>
      </c>
    </row>
    <row r="9" spans="1:5">
      <c r="A9" s="4" t="s">
        <v>228</v>
      </c>
      <c r="B9" s="8" t="n">
        <v>0.07140000000000001</v>
      </c>
    </row>
    <row r="10" spans="1:5">
      <c r="A10" s="4" t="s">
        <v>625</v>
      </c>
    </row>
    <row r="11" spans="1:5">
      <c r="A11" s="4" t="s">
        <v>624</v>
      </c>
      <c r="B11" s="8" t="n">
        <v>0.6906</v>
      </c>
    </row>
    <row r="12" spans="1:5">
      <c r="A12" s="4" t="s">
        <v>228</v>
      </c>
      <c r="B12" s="8" t="n">
        <v>0.0714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 customWidth="1" max="5" min="5" width="14"/>
    <col customWidth="1" max="6" min="6" width="14"/>
  </cols>
  <sheetData>
    <row r="1" spans="1:6">
      <c r="A1" s="1" t="s">
        <v>236</v>
      </c>
      <c r="B1" s="2" t="s">
        <v>238</v>
      </c>
    </row>
    <row r="2" spans="1:6">
      <c r="B2" s="2" t="s">
        <v>21</v>
      </c>
      <c r="C2" s="2" t="s">
        <v>2</v>
      </c>
      <c r="D2" s="2" t="s">
        <v>61</v>
      </c>
      <c r="E2" s="2" t="s">
        <v>139</v>
      </c>
      <c r="F2" s="2" t="s">
        <v>473</v>
      </c>
    </row>
    <row r="3" spans="1:6">
      <c r="A3" s="4" t="s">
        <v>23</v>
      </c>
      <c r="B3" s="5" t="n">
        <v>9663000</v>
      </c>
      <c r="C3" s="5" t="n">
        <v>8690000</v>
      </c>
      <c r="D3" s="5" t="n">
        <v>13393000</v>
      </c>
    </row>
    <row r="4" spans="1:6">
      <c r="A4" s="4" t="s">
        <v>234</v>
      </c>
    </row>
    <row r="5" spans="1:6">
      <c r="A5" s="4" t="s">
        <v>23</v>
      </c>
      <c r="B5" s="5" t="n">
        <v>8157000</v>
      </c>
      <c r="E5" s="5" t="n">
        <v>5132000</v>
      </c>
      <c r="F5" s="5" t="n">
        <v>5711000</v>
      </c>
    </row>
    <row r="6" spans="1:6">
      <c r="A6" s="4" t="s">
        <v>626</v>
      </c>
      <c r="B6" s="4" t="s">
        <v>627</v>
      </c>
    </row>
    <row r="7" spans="1:6">
      <c r="A7" s="4" t="s">
        <v>229</v>
      </c>
    </row>
    <row r="8" spans="1:6">
      <c r="A8" s="4" t="s">
        <v>23</v>
      </c>
      <c r="B8" s="5" t="n">
        <v>9663000</v>
      </c>
      <c r="E8" s="5" t="n">
        <v>11376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30"/>
    <col customWidth="1" max="6" min="6" width="21"/>
    <col customWidth="1" max="7" min="7" width="21"/>
    <col customWidth="1" max="8" min="8" width="21"/>
    <col customWidth="1" max="9" min="9" width="30"/>
    <col customWidth="1" max="10" min="10" width="21"/>
    <col customWidth="1" max="11" min="11" width="80"/>
    <col customWidth="1" max="12" min="12" width="37"/>
    <col customWidth="1" max="13" min="13" width="37"/>
    <col customWidth="1" max="14" min="14" width="20"/>
  </cols>
  <sheetData>
    <row r="1" spans="1:14">
      <c r="A1" s="1" t="s">
        <v>628</v>
      </c>
      <c r="B1" s="2" t="s">
        <v>239</v>
      </c>
      <c r="C1" s="2" t="s">
        <v>629</v>
      </c>
      <c r="D1" s="2" t="s">
        <v>630</v>
      </c>
      <c r="E1" s="2" t="s">
        <v>631</v>
      </c>
      <c r="F1" s="2" t="s">
        <v>632</v>
      </c>
      <c r="G1" s="2" t="s">
        <v>633</v>
      </c>
      <c r="H1" s="2" t="s">
        <v>634</v>
      </c>
      <c r="I1" s="2" t="s">
        <v>304</v>
      </c>
      <c r="J1" s="2" t="s">
        <v>632</v>
      </c>
      <c r="K1" s="2" t="s">
        <v>635</v>
      </c>
      <c r="L1" s="2" t="s">
        <v>636</v>
      </c>
      <c r="M1" s="2" t="s">
        <v>636</v>
      </c>
      <c r="N1" s="2" t="s">
        <v>637</v>
      </c>
    </row>
    <row r="2" spans="1:14">
      <c r="A2" s="4" t="s">
        <v>30</v>
      </c>
      <c r="J2" s="5" t="n">
        <v>5691000</v>
      </c>
    </row>
    <row r="3" spans="1:14">
      <c r="A3" s="4" t="s">
        <v>638</v>
      </c>
      <c r="I3" s="8" t="n">
        <v>0.07140000000000001</v>
      </c>
    </row>
    <row r="4" spans="1:14">
      <c r="A4" s="4" t="s">
        <v>639</v>
      </c>
      <c r="I4" s="7" t="n">
        <v>0.01</v>
      </c>
      <c r="K4" s="7" t="n">
        <v>0.01</v>
      </c>
    </row>
    <row r="5" spans="1:14">
      <c r="A5" s="4" t="s">
        <v>640</v>
      </c>
      <c r="I5" s="6" t="n">
        <v>217000000</v>
      </c>
      <c r="K5" s="6" t="n">
        <v>217000000</v>
      </c>
    </row>
    <row r="6" spans="1:14">
      <c r="A6" s="4" t="s">
        <v>234</v>
      </c>
    </row>
    <row r="7" spans="1:14">
      <c r="A7" s="4" t="s">
        <v>641</v>
      </c>
      <c r="M7" s="5" t="n">
        <v>0</v>
      </c>
    </row>
    <row r="8" spans="1:14">
      <c r="A8" s="4" t="s">
        <v>642</v>
      </c>
      <c r="C8" s="5" t="n">
        <v>3000000</v>
      </c>
      <c r="D8" s="5" t="n">
        <v>4000000</v>
      </c>
    </row>
    <row r="9" spans="1:14">
      <c r="A9" s="4" t="s">
        <v>643</v>
      </c>
      <c r="K9" s="4" t="s">
        <v>644</v>
      </c>
    </row>
    <row r="10" spans="1:14">
      <c r="A10" s="4" t="s">
        <v>638</v>
      </c>
      <c r="E10" s="6" t="n">
        <v>10</v>
      </c>
    </row>
    <row r="11" spans="1:14">
      <c r="A11" s="4" t="s">
        <v>639</v>
      </c>
      <c r="E11" s="7" t="n">
        <v>0.01</v>
      </c>
      <c r="K11" s="7" t="n">
        <v>0.01</v>
      </c>
      <c r="L11" s="7" t="n">
        <v>0.01</v>
      </c>
      <c r="M11" s="7" t="n">
        <v>0.01</v>
      </c>
    </row>
    <row r="12" spans="1:14">
      <c r="A12" s="4" t="s">
        <v>640</v>
      </c>
      <c r="E12" s="6" t="n">
        <v>67000000</v>
      </c>
      <c r="K12" s="6" t="n">
        <v>217000000</v>
      </c>
      <c r="L12" s="6" t="n">
        <v>67000000</v>
      </c>
      <c r="M12" s="6" t="n">
        <v>67000000</v>
      </c>
      <c r="N12" s="6" t="n">
        <v>670000000</v>
      </c>
    </row>
    <row r="13" spans="1:14">
      <c r="A13" s="4" t="s">
        <v>645</v>
      </c>
    </row>
    <row r="14" spans="1:14">
      <c r="A14" s="4" t="s">
        <v>646</v>
      </c>
      <c r="K14" s="5" t="n">
        <v>1700000</v>
      </c>
      <c r="L14" s="5" t="n">
        <v>2100000</v>
      </c>
      <c r="M14" s="5" t="n">
        <v>2100000</v>
      </c>
    </row>
    <row r="15" spans="1:14">
      <c r="A15" s="4" t="s">
        <v>647</v>
      </c>
    </row>
    <row r="16" spans="1:14">
      <c r="A16" s="4" t="s">
        <v>648</v>
      </c>
      <c r="F16" s="5" t="n">
        <v>1200000</v>
      </c>
      <c r="G16" s="5" t="n">
        <v>2000000</v>
      </c>
    </row>
    <row r="17" spans="1:14">
      <c r="A17" s="4" t="s">
        <v>649</v>
      </c>
    </row>
    <row r="18" spans="1:14">
      <c r="A18" s="4" t="s">
        <v>641</v>
      </c>
      <c r="K18" s="5" t="n">
        <v>0</v>
      </c>
    </row>
    <row r="19" spans="1:14">
      <c r="A19" s="4" t="s">
        <v>30</v>
      </c>
      <c r="H19" s="5" t="n">
        <v>2800000</v>
      </c>
    </row>
    <row r="20" spans="1:14">
      <c r="A20" s="4" t="s">
        <v>650</v>
      </c>
    </row>
    <row r="21" spans="1:14">
      <c r="A21" s="4" t="s">
        <v>651</v>
      </c>
      <c r="K21" s="11" t="n">
        <v>19.4</v>
      </c>
    </row>
    <row r="22" spans="1:14">
      <c r="A22" s="4" t="s">
        <v>652</v>
      </c>
    </row>
    <row r="23" spans="1:14">
      <c r="A23" s="4" t="s">
        <v>30</v>
      </c>
      <c r="H23" s="6" t="n">
        <v>1900000</v>
      </c>
    </row>
    <row r="24" spans="1:14">
      <c r="A24" s="4" t="s">
        <v>653</v>
      </c>
    </row>
    <row r="25" spans="1:14">
      <c r="A25" s="4" t="s">
        <v>654</v>
      </c>
      <c r="H25" s="6" t="n">
        <v>5800000</v>
      </c>
      <c r="K25" s="5" t="n">
        <v>1900000</v>
      </c>
      <c r="L25" s="6" t="n">
        <v>5800000</v>
      </c>
    </row>
    <row r="26" spans="1:14">
      <c r="A26" s="4" t="s">
        <v>655</v>
      </c>
      <c r="H26" s="5" t="n">
        <v>-1300000</v>
      </c>
      <c r="K26" s="6" t="n">
        <v>-328000</v>
      </c>
      <c r="L26" s="5" t="n">
        <v>1300000</v>
      </c>
    </row>
    <row r="27" spans="1:14">
      <c r="A27" s="4" t="s">
        <v>656</v>
      </c>
    </row>
    <row r="28" spans="1:14">
      <c r="A28" s="4" t="s">
        <v>657</v>
      </c>
      <c r="K28" s="6" t="n">
        <v>493000</v>
      </c>
    </row>
    <row r="29" spans="1:14">
      <c r="A29" s="4" t="s">
        <v>658</v>
      </c>
      <c r="K29" s="6" t="n">
        <v>248000</v>
      </c>
    </row>
    <row r="30" spans="1:14">
      <c r="A30" s="4" t="s">
        <v>229</v>
      </c>
    </row>
    <row r="31" spans="1:14">
      <c r="A31" s="4" t="s">
        <v>641</v>
      </c>
      <c r="K31" s="6" t="n">
        <v>0</v>
      </c>
    </row>
    <row r="32" spans="1:14">
      <c r="A32" s="4" t="s">
        <v>30</v>
      </c>
      <c r="K32" s="5" t="n">
        <v>5691000</v>
      </c>
    </row>
    <row r="33" spans="1:14">
      <c r="A33" s="4" t="s">
        <v>638</v>
      </c>
      <c r="B33" s="8" t="n">
        <v>0.07140000000000001</v>
      </c>
    </row>
    <row r="34" spans="1:14">
      <c r="A34" s="4" t="s">
        <v>639</v>
      </c>
      <c r="K34" s="7" t="n">
        <v>0.01</v>
      </c>
      <c r="L34" s="7" t="n">
        <v>0.01</v>
      </c>
      <c r="M34" s="7" t="n">
        <v>0.01</v>
      </c>
    </row>
    <row r="35" spans="1:14">
      <c r="A35" s="4" t="s">
        <v>640</v>
      </c>
      <c r="K35" s="6" t="n">
        <v>217000000</v>
      </c>
      <c r="L35" s="6" t="n">
        <v>217000000</v>
      </c>
      <c r="M35" s="6" t="n">
        <v>217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59</v>
      </c>
      <c r="B1" s="2" t="s">
        <v>238</v>
      </c>
    </row>
    <row r="2" spans="1:2">
      <c r="B2" s="2" t="s">
        <v>21</v>
      </c>
    </row>
    <row r="3" spans="1:2">
      <c r="A3" s="4" t="s">
        <v>660</v>
      </c>
    </row>
    <row r="4" spans="1:2">
      <c r="A4" s="3" t="s">
        <v>296</v>
      </c>
    </row>
    <row r="5" spans="1:2">
      <c r="A5" s="4" t="s">
        <v>661</v>
      </c>
      <c r="B5" s="4" t="s">
        <v>662</v>
      </c>
    </row>
    <row r="6" spans="1:2">
      <c r="A6" s="4" t="s">
        <v>663</v>
      </c>
    </row>
    <row r="7" spans="1:2">
      <c r="A7" s="3" t="s">
        <v>296</v>
      </c>
    </row>
    <row r="8" spans="1:2">
      <c r="A8" s="4" t="s">
        <v>661</v>
      </c>
      <c r="B8" s="4" t="s">
        <v>664</v>
      </c>
    </row>
    <row r="9" spans="1:2">
      <c r="A9" s="4" t="s">
        <v>665</v>
      </c>
    </row>
    <row r="10" spans="1:2">
      <c r="A10" s="3" t="s">
        <v>296</v>
      </c>
    </row>
    <row r="11" spans="1:2">
      <c r="A11" s="4" t="s">
        <v>661</v>
      </c>
      <c r="B11" s="4" t="s">
        <v>335</v>
      </c>
    </row>
    <row r="12" spans="1:2">
      <c r="A12" s="4" t="s">
        <v>666</v>
      </c>
    </row>
    <row r="13" spans="1:2">
      <c r="A13" s="3" t="s">
        <v>296</v>
      </c>
    </row>
    <row r="14" spans="1:2">
      <c r="A14" s="4" t="s">
        <v>661</v>
      </c>
      <c r="B14" s="4" t="s">
        <v>662</v>
      </c>
    </row>
    <row r="15" spans="1:2">
      <c r="A15" s="4" t="s">
        <v>667</v>
      </c>
    </row>
    <row r="16" spans="1:2">
      <c r="A16" s="3" t="s">
        <v>296</v>
      </c>
    </row>
    <row r="17" spans="1:2">
      <c r="A17" s="4" t="s">
        <v>661</v>
      </c>
      <c r="B17" s="4" t="s">
        <v>662</v>
      </c>
    </row>
    <row r="18" spans="1:2">
      <c r="A18" s="4" t="s">
        <v>668</v>
      </c>
    </row>
    <row r="19" spans="1:2">
      <c r="A19" s="3" t="s">
        <v>296</v>
      </c>
    </row>
    <row r="20" spans="1:2">
      <c r="A20" s="4" t="s">
        <v>661</v>
      </c>
      <c r="B20" s="4" t="s">
        <v>669</v>
      </c>
    </row>
    <row r="21" spans="1:2">
      <c r="A21" s="4" t="s">
        <v>670</v>
      </c>
    </row>
    <row r="22" spans="1:2">
      <c r="A22" s="3" t="s">
        <v>296</v>
      </c>
    </row>
    <row r="23" spans="1:2">
      <c r="A23" s="4" t="s">
        <v>661</v>
      </c>
      <c r="B23" s="4" t="s">
        <v>664</v>
      </c>
    </row>
    <row r="24" spans="1:2">
      <c r="A24" s="4" t="s">
        <v>671</v>
      </c>
    </row>
    <row r="25" spans="1:2">
      <c r="A25" s="3" t="s">
        <v>296</v>
      </c>
    </row>
    <row r="26" spans="1:2">
      <c r="A26" s="4" t="s">
        <v>661</v>
      </c>
      <c r="B26" s="4" t="s">
        <v>6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1</v>
      </c>
      <c r="C1" s="2" t="s">
        <v>139</v>
      </c>
    </row>
    <row r="2" spans="1:3">
      <c r="A2" s="4" t="s">
        <v>673</v>
      </c>
      <c r="B2" s="5" t="n">
        <v>31000</v>
      </c>
    </row>
    <row r="3" spans="1:3">
      <c r="A3" s="4" t="s">
        <v>674</v>
      </c>
      <c r="B3" s="6" t="n">
        <v>31000</v>
      </c>
    </row>
    <row r="4" spans="1:3">
      <c r="A4" s="4" t="s">
        <v>675</v>
      </c>
      <c r="B4" s="6" t="n">
        <v>31000</v>
      </c>
    </row>
    <row r="5" spans="1:3">
      <c r="A5" s="4" t="s">
        <v>676</v>
      </c>
      <c r="B5" s="6" t="n">
        <v>31000</v>
      </c>
    </row>
    <row r="6" spans="1:3">
      <c r="A6" s="4" t="s">
        <v>677</v>
      </c>
      <c r="B6" s="6" t="n">
        <v>31000</v>
      </c>
    </row>
    <row r="7" spans="1:3">
      <c r="A7" s="4" t="s">
        <v>678</v>
      </c>
      <c r="B7" s="6" t="n">
        <v>90000</v>
      </c>
    </row>
    <row r="8" spans="1:3">
      <c r="A8" s="4" t="s">
        <v>679</v>
      </c>
      <c r="B8" s="5" t="n">
        <v>245000</v>
      </c>
      <c r="C8" s="5" t="n">
        <v>276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80</v>
      </c>
      <c r="B1" s="2" t="s">
        <v>1</v>
      </c>
      <c r="C1" s="2" t="s">
        <v>238</v>
      </c>
    </row>
    <row r="2" spans="1:4">
      <c r="B2" s="2" t="s">
        <v>61</v>
      </c>
      <c r="C2" s="2" t="s">
        <v>21</v>
      </c>
      <c r="D2" s="2" t="s">
        <v>139</v>
      </c>
    </row>
    <row r="3" spans="1:4">
      <c r="A3" s="4" t="s">
        <v>123</v>
      </c>
      <c r="B3" s="5" t="n">
        <v>13016000</v>
      </c>
    </row>
    <row r="4" spans="1:4">
      <c r="A4" s="4" t="s">
        <v>229</v>
      </c>
    </row>
    <row r="5" spans="1:4">
      <c r="A5" s="4" t="s">
        <v>681</v>
      </c>
      <c r="C5" s="5" t="n">
        <v>0</v>
      </c>
      <c r="D5" s="5" t="n">
        <v>0</v>
      </c>
    </row>
    <row r="6" spans="1:4">
      <c r="A6" s="4" t="s">
        <v>123</v>
      </c>
      <c r="C6" s="5" t="n">
        <v>13016000</v>
      </c>
      <c r="D6" s="5" t="n">
        <v>2499300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82</v>
      </c>
      <c r="B1" s="2" t="s">
        <v>683</v>
      </c>
    </row>
    <row r="2" spans="1:2">
      <c r="A2" s="4" t="s">
        <v>684</v>
      </c>
      <c r="B2" s="5" t="n">
        <v>9651000</v>
      </c>
    </row>
    <row r="3" spans="1:2">
      <c r="A3" s="4" t="s">
        <v>685</v>
      </c>
      <c r="B3" s="6" t="n">
        <v>-7000</v>
      </c>
    </row>
    <row r="4" spans="1:2">
      <c r="A4" s="4" t="s">
        <v>686</v>
      </c>
      <c r="B4" s="6" t="n">
        <v>9658000</v>
      </c>
    </row>
    <row r="5" spans="1:2">
      <c r="A5" s="4" t="s">
        <v>687</v>
      </c>
    </row>
    <row r="6" spans="1:2">
      <c r="A6" s="4" t="s">
        <v>684</v>
      </c>
      <c r="B6" s="6" t="n">
        <v>9651000</v>
      </c>
    </row>
    <row r="7" spans="1:2">
      <c r="A7" s="4" t="s">
        <v>685</v>
      </c>
      <c r="B7" s="6" t="n">
        <v>-7000</v>
      </c>
    </row>
    <row r="8" spans="1:2">
      <c r="A8" s="4" t="s">
        <v>686</v>
      </c>
      <c r="B8" s="5" t="n">
        <v>965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1</v>
      </c>
      <c r="C1" s="2" t="s">
        <v>139</v>
      </c>
    </row>
    <row r="2" spans="1:3">
      <c r="A2" s="3" t="s">
        <v>689</v>
      </c>
    </row>
    <row r="3" spans="1:3">
      <c r="A3" s="4" t="s">
        <v>401</v>
      </c>
      <c r="B3" s="5" t="n">
        <v>1117000</v>
      </c>
    </row>
    <row r="4" spans="1:3">
      <c r="A4" s="4" t="s">
        <v>234</v>
      </c>
    </row>
    <row r="5" spans="1:3">
      <c r="A5" s="3" t="s">
        <v>689</v>
      </c>
    </row>
    <row r="6" spans="1:3">
      <c r="A6" s="4" t="s">
        <v>401</v>
      </c>
      <c r="B6" s="6" t="n">
        <v>22000</v>
      </c>
      <c r="C6" s="5" t="n">
        <v>292000</v>
      </c>
    </row>
    <row r="7" spans="1:3">
      <c r="A7" s="4" t="s">
        <v>690</v>
      </c>
    </row>
    <row r="8" spans="1:3">
      <c r="A8" s="3" t="s">
        <v>689</v>
      </c>
    </row>
    <row r="9" spans="1:3">
      <c r="A9" s="4" t="s">
        <v>401</v>
      </c>
      <c r="B9" s="6" t="n">
        <v>1000</v>
      </c>
      <c r="C9" s="6" t="n">
        <v>32000</v>
      </c>
    </row>
    <row r="10" spans="1:3">
      <c r="A10" s="4" t="s">
        <v>691</v>
      </c>
    </row>
    <row r="11" spans="1:3">
      <c r="A11" s="3" t="s">
        <v>689</v>
      </c>
    </row>
    <row r="12" spans="1:3">
      <c r="A12" s="4" t="s">
        <v>401</v>
      </c>
      <c r="B12" s="6" t="n">
        <v>21000</v>
      </c>
      <c r="C12" s="6" t="n">
        <v>260000</v>
      </c>
    </row>
    <row r="13" spans="1:3">
      <c r="A13" s="4" t="s">
        <v>692</v>
      </c>
    </row>
    <row r="14" spans="1:3">
      <c r="A14" s="3" t="s">
        <v>689</v>
      </c>
    </row>
    <row r="15" spans="1:3">
      <c r="A15" s="4" t="s">
        <v>401</v>
      </c>
      <c r="B15" s="4" t="s">
        <v>417</v>
      </c>
      <c r="C15" s="4" t="s">
        <v>417</v>
      </c>
    </row>
    <row r="16" spans="1:3">
      <c r="A16" s="4" t="s">
        <v>693</v>
      </c>
    </row>
    <row r="17" spans="1:3">
      <c r="A17" s="3" t="s">
        <v>689</v>
      </c>
    </row>
    <row r="18" spans="1:3">
      <c r="A18" s="4" t="s">
        <v>401</v>
      </c>
      <c r="B18" s="4" t="s">
        <v>417</v>
      </c>
      <c r="C18" s="4" t="s">
        <v>417</v>
      </c>
    </row>
    <row r="19" spans="1:3">
      <c r="A19" s="4" t="s">
        <v>694</v>
      </c>
    </row>
    <row r="20" spans="1:3">
      <c r="A20" s="3" t="s">
        <v>689</v>
      </c>
    </row>
    <row r="21" spans="1:3">
      <c r="A21" s="4" t="s">
        <v>401</v>
      </c>
      <c r="B21" s="4" t="s">
        <v>417</v>
      </c>
      <c r="C21" s="4" t="s">
        <v>417</v>
      </c>
    </row>
    <row r="22" spans="1:3">
      <c r="A22" s="4" t="s">
        <v>695</v>
      </c>
    </row>
    <row r="23" spans="1:3">
      <c r="A23" s="3" t="s">
        <v>689</v>
      </c>
    </row>
    <row r="24" spans="1:3">
      <c r="A24" s="4" t="s">
        <v>401</v>
      </c>
      <c r="B24" s="4" t="s">
        <v>417</v>
      </c>
      <c r="C24" s="4" t="s">
        <v>417</v>
      </c>
    </row>
    <row r="25" spans="1:3">
      <c r="A25" s="4" t="s">
        <v>696</v>
      </c>
    </row>
    <row r="26" spans="1:3">
      <c r="A26" s="3" t="s">
        <v>689</v>
      </c>
    </row>
    <row r="27" spans="1:3">
      <c r="A27" s="4" t="s">
        <v>401</v>
      </c>
      <c r="B27" s="4" t="s">
        <v>417</v>
      </c>
      <c r="C27" s="4" t="s">
        <v>417</v>
      </c>
    </row>
    <row r="28" spans="1:3">
      <c r="A28" s="4" t="s">
        <v>697</v>
      </c>
    </row>
    <row r="29" spans="1:3">
      <c r="A29" s="3" t="s">
        <v>689</v>
      </c>
    </row>
    <row r="30" spans="1:3">
      <c r="A30" s="4" t="s">
        <v>401</v>
      </c>
      <c r="B30" s="4" t="s">
        <v>417</v>
      </c>
      <c r="C30" s="4" t="s">
        <v>417</v>
      </c>
    </row>
    <row r="31" spans="1:3">
      <c r="A31" s="4" t="s">
        <v>698</v>
      </c>
    </row>
    <row r="32" spans="1:3">
      <c r="A32" s="3" t="s">
        <v>689</v>
      </c>
    </row>
    <row r="33" spans="1:3">
      <c r="A33" s="4" t="s">
        <v>401</v>
      </c>
      <c r="B33" s="6" t="n">
        <v>22000</v>
      </c>
      <c r="C33" s="6" t="n">
        <v>292000</v>
      </c>
    </row>
    <row r="34" spans="1:3">
      <c r="A34" s="4" t="s">
        <v>699</v>
      </c>
    </row>
    <row r="35" spans="1:3">
      <c r="A35" s="3" t="s">
        <v>689</v>
      </c>
    </row>
    <row r="36" spans="1:3">
      <c r="A36" s="4" t="s">
        <v>401</v>
      </c>
      <c r="B36" s="6" t="n">
        <v>1000</v>
      </c>
      <c r="C36" s="6" t="n">
        <v>32000</v>
      </c>
    </row>
    <row r="37" spans="1:3">
      <c r="A37" s="4" t="s">
        <v>700</v>
      </c>
    </row>
    <row r="38" spans="1:3">
      <c r="A38" s="3" t="s">
        <v>689</v>
      </c>
    </row>
    <row r="39" spans="1:3">
      <c r="A39" s="4" t="s">
        <v>401</v>
      </c>
      <c r="B39" s="6" t="n">
        <v>21000</v>
      </c>
      <c r="C39" s="5" t="n">
        <v>260000</v>
      </c>
    </row>
    <row r="40" spans="1:3">
      <c r="A40" s="4" t="s">
        <v>229</v>
      </c>
    </row>
    <row r="41" spans="1:3">
      <c r="A41" s="3" t="s">
        <v>689</v>
      </c>
    </row>
    <row r="42" spans="1:3">
      <c r="A42" s="4" t="s">
        <v>401</v>
      </c>
      <c r="B42" s="5" t="n">
        <v>111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238</v>
      </c>
    </row>
    <row r="2" spans="1:3">
      <c r="B2" s="2" t="s">
        <v>2</v>
      </c>
      <c r="C2" s="2" t="s">
        <v>21</v>
      </c>
    </row>
    <row r="3" spans="1:3">
      <c r="A3" s="3" t="s">
        <v>702</v>
      </c>
    </row>
    <row r="4" spans="1:3">
      <c r="A4" s="4" t="s">
        <v>271</v>
      </c>
      <c r="B4" s="5" t="n">
        <v>1117000</v>
      </c>
    </row>
    <row r="5" spans="1:3">
      <c r="A5" s="4" t="s">
        <v>272</v>
      </c>
      <c r="B5" s="6" t="n">
        <v>-1117000</v>
      </c>
    </row>
    <row r="6" spans="1:3">
      <c r="A6" s="4" t="s">
        <v>271</v>
      </c>
      <c r="C6" s="5" t="n">
        <v>1117000</v>
      </c>
    </row>
    <row r="7" spans="1:3">
      <c r="A7" s="4" t="s">
        <v>234</v>
      </c>
    </row>
    <row r="8" spans="1:3">
      <c r="A8" s="3" t="s">
        <v>702</v>
      </c>
    </row>
    <row r="9" spans="1:3">
      <c r="A9" s="4" t="s">
        <v>271</v>
      </c>
      <c r="B9" s="6" t="n">
        <v>22000</v>
      </c>
      <c r="C9" s="6" t="n">
        <v>292000</v>
      </c>
    </row>
    <row r="10" spans="1:3">
      <c r="A10" s="4" t="s">
        <v>272</v>
      </c>
      <c r="C10" s="6" t="n">
        <v>-86000</v>
      </c>
    </row>
    <row r="11" spans="1:3">
      <c r="A11" s="4" t="s">
        <v>703</v>
      </c>
      <c r="C11" s="6" t="n">
        <v>-184000</v>
      </c>
    </row>
    <row r="12" spans="1:3">
      <c r="A12" s="4" t="s">
        <v>271</v>
      </c>
      <c r="C12" s="6" t="n">
        <v>22000</v>
      </c>
    </row>
    <row r="13" spans="1:3">
      <c r="A13" s="4" t="s">
        <v>690</v>
      </c>
    </row>
    <row r="14" spans="1:3">
      <c r="A14" s="3" t="s">
        <v>702</v>
      </c>
    </row>
    <row r="15" spans="1:3">
      <c r="A15" s="4" t="s">
        <v>271</v>
      </c>
      <c r="B15" s="6" t="n">
        <v>1000</v>
      </c>
      <c r="C15" s="6" t="n">
        <v>32000</v>
      </c>
    </row>
    <row r="16" spans="1:3">
      <c r="A16" s="4" t="s">
        <v>272</v>
      </c>
      <c r="C16" s="6" t="n">
        <v>-31000</v>
      </c>
    </row>
    <row r="17" spans="1:3">
      <c r="A17" s="4" t="s">
        <v>271</v>
      </c>
      <c r="C17" s="6" t="n">
        <v>1000</v>
      </c>
    </row>
    <row r="18" spans="1:3">
      <c r="A18" s="4" t="s">
        <v>691</v>
      </c>
    </row>
    <row r="19" spans="1:3">
      <c r="A19" s="3" t="s">
        <v>702</v>
      </c>
    </row>
    <row r="20" spans="1:3">
      <c r="A20" s="4" t="s">
        <v>271</v>
      </c>
      <c r="B20" s="6" t="n">
        <v>21000</v>
      </c>
      <c r="C20" s="6" t="n">
        <v>260000</v>
      </c>
    </row>
    <row r="21" spans="1:3">
      <c r="A21" s="4" t="s">
        <v>272</v>
      </c>
      <c r="C21" s="6" t="n">
        <v>-55000</v>
      </c>
    </row>
    <row r="22" spans="1:3">
      <c r="A22" s="4" t="s">
        <v>703</v>
      </c>
      <c r="C22" s="6" t="n">
        <v>-184000</v>
      </c>
    </row>
    <row r="23" spans="1:3">
      <c r="A23" s="4" t="s">
        <v>271</v>
      </c>
      <c r="C23" s="6" t="n">
        <v>21000</v>
      </c>
    </row>
    <row r="24" spans="1:3">
      <c r="A24" s="4" t="s">
        <v>229</v>
      </c>
    </row>
    <row r="25" spans="1:3">
      <c r="A25" s="3" t="s">
        <v>702</v>
      </c>
    </row>
    <row r="26" spans="1:3">
      <c r="A26" s="4" t="s">
        <v>271</v>
      </c>
      <c r="B26" s="5" t="n">
        <v>1117000</v>
      </c>
    </row>
    <row r="27" spans="1:3">
      <c r="A27" s="4" t="s">
        <v>704</v>
      </c>
      <c r="C27" s="6" t="n">
        <v>2841000</v>
      </c>
    </row>
    <row r="28" spans="1:3">
      <c r="A28" s="4" t="s">
        <v>272</v>
      </c>
      <c r="C28" s="6" t="n">
        <v>-1724000</v>
      </c>
    </row>
    <row r="29" spans="1:3">
      <c r="A29" s="4" t="s">
        <v>271</v>
      </c>
      <c r="C29" s="5" t="n">
        <v>1117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5</v>
      </c>
      <c r="B1" s="2" t="s">
        <v>1</v>
      </c>
      <c r="C1" s="2" t="s">
        <v>238</v>
      </c>
    </row>
    <row r="2" spans="1:4">
      <c r="B2" s="2" t="s">
        <v>2</v>
      </c>
      <c r="C2" s="2" t="s">
        <v>21</v>
      </c>
      <c r="D2" s="2" t="s">
        <v>139</v>
      </c>
    </row>
    <row r="3" spans="1:4">
      <c r="A3" s="4" t="s">
        <v>260</v>
      </c>
      <c r="B3" s="5" t="n">
        <v>0</v>
      </c>
      <c r="C3" s="5" t="n">
        <v>0</v>
      </c>
    </row>
    <row r="4" spans="1:4">
      <c r="A4" s="4" t="s">
        <v>261</v>
      </c>
      <c r="B4" s="6" t="n">
        <v>0</v>
      </c>
      <c r="C4" s="6" t="n">
        <v>0</v>
      </c>
    </row>
    <row r="5" spans="1:4">
      <c r="A5" s="4" t="s">
        <v>262</v>
      </c>
      <c r="B5" s="6" t="n">
        <v>0</v>
      </c>
      <c r="C5" s="6" t="n">
        <v>0</v>
      </c>
    </row>
    <row r="6" spans="1:4">
      <c r="A6" s="4" t="s">
        <v>263</v>
      </c>
      <c r="B6" s="6" t="n">
        <v>0</v>
      </c>
      <c r="C6" s="6" t="n">
        <v>0</v>
      </c>
    </row>
    <row r="7" spans="1:4">
      <c r="A7" s="4" t="s">
        <v>33</v>
      </c>
      <c r="B7" s="6" t="n">
        <v>4282000</v>
      </c>
      <c r="C7" s="6" t="n">
        <v>9430000</v>
      </c>
    </row>
    <row r="8" spans="1:4">
      <c r="A8" s="4" t="s">
        <v>44</v>
      </c>
      <c r="C8" s="6" t="n">
        <v>1117000</v>
      </c>
    </row>
    <row r="9" spans="1:4">
      <c r="A9" s="4" t="s">
        <v>46</v>
      </c>
      <c r="C9" s="6" t="n">
        <v>1117000</v>
      </c>
    </row>
    <row r="10" spans="1:4">
      <c r="A10" s="4" t="s">
        <v>229</v>
      </c>
    </row>
    <row r="11" spans="1:4">
      <c r="A11" s="4" t="s">
        <v>33</v>
      </c>
      <c r="C11" s="6" t="n">
        <v>9430000</v>
      </c>
      <c r="D11" s="5" t="n">
        <v>13983000</v>
      </c>
    </row>
    <row r="12" spans="1:4">
      <c r="A12" s="4" t="s">
        <v>44</v>
      </c>
      <c r="C12" s="6" t="n">
        <v>1117000</v>
      </c>
    </row>
    <row r="13" spans="1:4">
      <c r="A13" s="4" t="s">
        <v>46</v>
      </c>
      <c r="C13" s="6" t="n">
        <v>1117000</v>
      </c>
    </row>
    <row r="14" spans="1:4">
      <c r="A14" s="4" t="s">
        <v>264</v>
      </c>
    </row>
    <row r="15" spans="1:4">
      <c r="A15" s="4" t="s">
        <v>706</v>
      </c>
      <c r="B15" s="6" t="n">
        <v>4282000</v>
      </c>
      <c r="C15" s="6" t="n">
        <v>9430000</v>
      </c>
    </row>
    <row r="16" spans="1:4">
      <c r="A16" s="4" t="s">
        <v>707</v>
      </c>
    </row>
    <row r="17" spans="1:4">
      <c r="A17" s="4" t="s">
        <v>706</v>
      </c>
      <c r="C17" s="6" t="n">
        <v>9430000</v>
      </c>
      <c r="D17" s="6" t="n">
        <v>4332000</v>
      </c>
    </row>
    <row r="18" spans="1:4">
      <c r="A18" s="4" t="s">
        <v>266</v>
      </c>
    </row>
    <row r="19" spans="1:4">
      <c r="A19" s="4" t="s">
        <v>33</v>
      </c>
      <c r="B19" s="6" t="n">
        <v>4282000</v>
      </c>
      <c r="C19" s="6" t="n">
        <v>9430000</v>
      </c>
    </row>
    <row r="20" spans="1:4">
      <c r="A20" s="4" t="s">
        <v>708</v>
      </c>
    </row>
    <row r="21" spans="1:4">
      <c r="A21" s="4" t="s">
        <v>33</v>
      </c>
      <c r="C21" s="6" t="n">
        <v>9430000</v>
      </c>
      <c r="D21" s="6" t="n">
        <v>4332000</v>
      </c>
    </row>
    <row r="22" spans="1:4">
      <c r="A22" s="4" t="s">
        <v>267</v>
      </c>
    </row>
    <row r="23" spans="1:4">
      <c r="A23" s="4" t="s">
        <v>706</v>
      </c>
      <c r="B23" s="5" t="n">
        <v>4282000</v>
      </c>
      <c r="C23" s="6" t="n">
        <v>9430000</v>
      </c>
    </row>
    <row r="24" spans="1:4">
      <c r="A24" s="4" t="s">
        <v>709</v>
      </c>
    </row>
    <row r="25" spans="1:4">
      <c r="A25" s="4" t="s">
        <v>706</v>
      </c>
      <c r="C25" s="6" t="n">
        <v>9430000</v>
      </c>
      <c r="D25" s="6" t="n">
        <v>4332000</v>
      </c>
    </row>
    <row r="26" spans="1:4">
      <c r="A26" s="4" t="s">
        <v>710</v>
      </c>
    </row>
    <row r="27" spans="1:4">
      <c r="A27" s="4" t="s">
        <v>33</v>
      </c>
      <c r="D27" s="6" t="n">
        <v>9651000</v>
      </c>
    </row>
    <row r="28" spans="1:4">
      <c r="A28" s="4" t="s">
        <v>268</v>
      </c>
    </row>
    <row r="29" spans="1:4">
      <c r="A29" s="4" t="s">
        <v>44</v>
      </c>
      <c r="C29" s="6" t="n">
        <v>1117000</v>
      </c>
    </row>
    <row r="30" spans="1:4">
      <c r="A30" s="4" t="s">
        <v>46</v>
      </c>
      <c r="C30" s="6" t="n">
        <v>1117000</v>
      </c>
    </row>
    <row r="31" spans="1:4">
      <c r="A31" s="4" t="s">
        <v>711</v>
      </c>
    </row>
    <row r="32" spans="1:4">
      <c r="A32" s="4" t="s">
        <v>44</v>
      </c>
      <c r="C32" s="6" t="n">
        <v>1117000</v>
      </c>
    </row>
    <row r="33" spans="1:4">
      <c r="A33" s="4" t="s">
        <v>46</v>
      </c>
      <c r="C33" s="5" t="n">
        <v>1117000</v>
      </c>
    </row>
    <row r="34" spans="1:4">
      <c r="A34" s="4" t="s">
        <v>712</v>
      </c>
    </row>
    <row r="35" spans="1:4">
      <c r="A35" s="4" t="s">
        <v>706</v>
      </c>
      <c r="D35" s="6" t="n">
        <v>9651000</v>
      </c>
    </row>
    <row r="36" spans="1:4">
      <c r="A36" s="4" t="s">
        <v>713</v>
      </c>
    </row>
    <row r="37" spans="1:4">
      <c r="A37" s="4" t="s">
        <v>706</v>
      </c>
      <c r="D37" s="5" t="n">
        <v>9651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14</v>
      </c>
      <c r="B1" s="2" t="s">
        <v>238</v>
      </c>
    </row>
    <row r="2" spans="1:3">
      <c r="B2" s="2" t="s">
        <v>21</v>
      </c>
      <c r="C2" s="2" t="s">
        <v>139</v>
      </c>
    </row>
    <row r="3" spans="1:3">
      <c r="A3" s="4" t="s">
        <v>234</v>
      </c>
    </row>
    <row r="4" spans="1:3">
      <c r="A4" s="4" t="s">
        <v>715</v>
      </c>
      <c r="B4" s="5" t="n">
        <v>-55000</v>
      </c>
      <c r="C4" s="5" t="n">
        <v>-1524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6</v>
      </c>
      <c r="B1" s="2" t="s">
        <v>60</v>
      </c>
      <c r="D1" s="2" t="s">
        <v>1</v>
      </c>
      <c r="F1" s="2" t="s">
        <v>238</v>
      </c>
    </row>
    <row r="2" spans="1:7">
      <c r="B2" s="2" t="s">
        <v>2</v>
      </c>
      <c r="C2" s="2" t="s">
        <v>61</v>
      </c>
      <c r="D2" s="2" t="s">
        <v>2</v>
      </c>
      <c r="E2" s="2" t="s">
        <v>61</v>
      </c>
      <c r="F2" s="2" t="s">
        <v>21</v>
      </c>
      <c r="G2" s="2" t="s">
        <v>139</v>
      </c>
    </row>
    <row r="3" spans="1:7">
      <c r="A3" s="4" t="s">
        <v>74</v>
      </c>
      <c r="B3" s="5" t="n">
        <v>-6955000</v>
      </c>
      <c r="C3" s="5" t="n">
        <v>-2771000</v>
      </c>
      <c r="D3" s="5" t="n">
        <v>-14893000</v>
      </c>
      <c r="E3" s="5" t="n">
        <v>-15601000</v>
      </c>
    </row>
    <row r="4" spans="1:7">
      <c r="A4" s="4" t="s">
        <v>79</v>
      </c>
      <c r="B4" s="6" t="n">
        <v>9552688</v>
      </c>
      <c r="C4" s="6" t="n">
        <v>4652777</v>
      </c>
      <c r="D4" s="6" t="n">
        <v>7254803</v>
      </c>
      <c r="E4" s="6" t="n">
        <v>4652777</v>
      </c>
    </row>
    <row r="5" spans="1:7">
      <c r="A5" s="4" t="s">
        <v>717</v>
      </c>
      <c r="B5" s="7" t="n">
        <v>-0.73</v>
      </c>
      <c r="C5" s="7" t="n">
        <v>-0.6</v>
      </c>
      <c r="D5" s="7" t="n">
        <v>-2.05</v>
      </c>
      <c r="E5" s="7" t="n">
        <v>-3.35</v>
      </c>
    </row>
    <row r="6" spans="1:7">
      <c r="A6" s="4" t="s">
        <v>81</v>
      </c>
      <c r="B6" s="6" t="n">
        <v>9552688</v>
      </c>
      <c r="C6" s="6" t="n">
        <v>4652777</v>
      </c>
      <c r="D6" s="6" t="n">
        <v>7497194</v>
      </c>
      <c r="E6" s="6" t="n">
        <v>4652777</v>
      </c>
    </row>
    <row r="7" spans="1:7">
      <c r="A7" s="4" t="s">
        <v>80</v>
      </c>
      <c r="B7" s="7" t="n">
        <v>-0.73</v>
      </c>
      <c r="C7" s="7" t="n">
        <v>-0.6</v>
      </c>
      <c r="D7" s="7" t="n">
        <v>-2.11</v>
      </c>
      <c r="E7" s="7" t="n">
        <v>-3.35</v>
      </c>
    </row>
    <row r="8" spans="1:7">
      <c r="A8" s="4" t="s">
        <v>234</v>
      </c>
    </row>
    <row r="9" spans="1:7">
      <c r="A9" s="4" t="s">
        <v>74</v>
      </c>
      <c r="F9" s="5" t="n">
        <v>-12110000</v>
      </c>
      <c r="G9" s="5" t="n">
        <v>-12838000</v>
      </c>
    </row>
    <row r="10" spans="1:7">
      <c r="A10" s="4" t="s">
        <v>715</v>
      </c>
      <c r="F10" s="6" t="n">
        <v>-55000</v>
      </c>
      <c r="G10" s="6" t="n">
        <v>-1524000</v>
      </c>
    </row>
    <row r="11" spans="1:7">
      <c r="A11" s="4" t="s">
        <v>718</v>
      </c>
      <c r="F11" s="5" t="n">
        <v>-12165000</v>
      </c>
      <c r="G11" s="5" t="n">
        <v>-14362000</v>
      </c>
    </row>
    <row r="12" spans="1:7">
      <c r="A12" s="4" t="s">
        <v>79</v>
      </c>
      <c r="F12" s="6" t="n">
        <v>18980796</v>
      </c>
      <c r="G12" s="6" t="n">
        <v>6387425</v>
      </c>
    </row>
    <row r="13" spans="1:7">
      <c r="A13" s="4" t="s">
        <v>717</v>
      </c>
      <c r="F13" s="7" t="n">
        <v>-0.64</v>
      </c>
      <c r="G13" s="7" t="n">
        <v>-2.01</v>
      </c>
    </row>
    <row r="14" spans="1:7">
      <c r="A14" s="4" t="s">
        <v>81</v>
      </c>
      <c r="F14" s="6" t="n">
        <v>19059895</v>
      </c>
      <c r="G14" s="6" t="n">
        <v>6574117</v>
      </c>
    </row>
    <row r="15" spans="1:7">
      <c r="A15" s="4" t="s">
        <v>80</v>
      </c>
      <c r="F15" s="7" t="n">
        <v>-0.64</v>
      </c>
      <c r="G15" s="7" t="n">
        <v>-2.18</v>
      </c>
    </row>
    <row r="16" spans="1:7">
      <c r="A16" s="4" t="s">
        <v>229</v>
      </c>
    </row>
    <row r="17" spans="1:7">
      <c r="A17" s="4" t="s">
        <v>74</v>
      </c>
      <c r="F17" s="5" t="n">
        <v>-16702000</v>
      </c>
      <c r="G17" s="5" t="n">
        <v>-15128000</v>
      </c>
    </row>
  </sheetData>
  <mergeCells count="4">
    <mergeCell ref="A1:A2"/>
    <mergeCell ref="B1:C1"/>
    <mergeCell ref="D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19</v>
      </c>
      <c r="B1" s="2" t="s">
        <v>60</v>
      </c>
      <c r="D1" s="2" t="s">
        <v>1</v>
      </c>
      <c r="F1" s="2" t="s">
        <v>238</v>
      </c>
    </row>
    <row r="2" spans="1:7">
      <c r="B2" s="2" t="s">
        <v>2</v>
      </c>
      <c r="C2" s="2" t="s">
        <v>61</v>
      </c>
      <c r="D2" s="2" t="s">
        <v>2</v>
      </c>
      <c r="E2" s="2" t="s">
        <v>61</v>
      </c>
      <c r="F2" s="2" t="s">
        <v>21</v>
      </c>
      <c r="G2" s="2" t="s">
        <v>139</v>
      </c>
    </row>
    <row r="3" spans="1:7">
      <c r="A3" s="3" t="s">
        <v>254</v>
      </c>
    </row>
    <row r="4" spans="1:7">
      <c r="A4" s="4" t="s">
        <v>255</v>
      </c>
      <c r="B4" s="6" t="n">
        <v>3520792</v>
      </c>
      <c r="C4" s="6" t="n">
        <v>556649</v>
      </c>
      <c r="D4" s="6" t="n">
        <v>3520792</v>
      </c>
      <c r="E4" s="6" t="n">
        <v>556649</v>
      </c>
      <c r="G4" s="6" t="n">
        <v>9340952</v>
      </c>
    </row>
    <row r="5" spans="1:7">
      <c r="A5" s="4" t="s">
        <v>256</v>
      </c>
    </row>
    <row r="6" spans="1:7">
      <c r="A6" s="3" t="s">
        <v>254</v>
      </c>
    </row>
    <row r="7" spans="1:7">
      <c r="A7" s="4" t="s">
        <v>255</v>
      </c>
      <c r="B7" s="6" t="n">
        <v>1311496</v>
      </c>
      <c r="C7" s="6" t="n">
        <v>144354</v>
      </c>
      <c r="D7" s="6" t="n">
        <v>1311496</v>
      </c>
      <c r="E7" s="6" t="n">
        <v>144354</v>
      </c>
      <c r="G7" s="6" t="n">
        <v>1115865</v>
      </c>
    </row>
    <row r="8" spans="1:7">
      <c r="A8" s="4" t="s">
        <v>257</v>
      </c>
    </row>
    <row r="9" spans="1:7">
      <c r="A9" s="3" t="s">
        <v>254</v>
      </c>
    </row>
    <row r="10" spans="1:7">
      <c r="A10" s="4" t="s">
        <v>255</v>
      </c>
      <c r="B10" s="6" t="n">
        <v>355034</v>
      </c>
      <c r="C10" s="6" t="n">
        <v>412295</v>
      </c>
      <c r="D10" s="6" t="n">
        <v>355034</v>
      </c>
      <c r="E10" s="6" t="n">
        <v>412295</v>
      </c>
    </row>
    <row r="11" spans="1:7">
      <c r="A11" s="4" t="s">
        <v>258</v>
      </c>
    </row>
    <row r="12" spans="1:7">
      <c r="A12" s="3" t="s">
        <v>254</v>
      </c>
    </row>
    <row r="13" spans="1:7">
      <c r="A13" s="4" t="s">
        <v>255</v>
      </c>
      <c r="B13" s="6" t="n">
        <v>1854262</v>
      </c>
      <c r="D13" s="6" t="n">
        <v>1854262</v>
      </c>
      <c r="G13" s="6" t="n">
        <v>8225087</v>
      </c>
    </row>
    <row r="14" spans="1:7">
      <c r="A14" s="4" t="s">
        <v>234</v>
      </c>
    </row>
    <row r="15" spans="1:7">
      <c r="A15" s="3" t="s">
        <v>254</v>
      </c>
    </row>
    <row r="16" spans="1:7">
      <c r="A16" s="4" t="s">
        <v>255</v>
      </c>
      <c r="F16" s="6" t="n">
        <v>28111252</v>
      </c>
    </row>
    <row r="17" spans="1:7">
      <c r="A17" s="4" t="s">
        <v>720</v>
      </c>
    </row>
    <row r="18" spans="1:7">
      <c r="A18" s="3" t="s">
        <v>254</v>
      </c>
    </row>
    <row r="19" spans="1:7">
      <c r="A19" s="4" t="s">
        <v>255</v>
      </c>
      <c r="F19" s="6" t="n">
        <v>1150065</v>
      </c>
    </row>
    <row r="20" spans="1:7">
      <c r="A20" s="4" t="s">
        <v>721</v>
      </c>
    </row>
    <row r="21" spans="1:7">
      <c r="A21" s="3" t="s">
        <v>254</v>
      </c>
    </row>
    <row r="22" spans="1:7">
      <c r="A22" s="4" t="s">
        <v>255</v>
      </c>
      <c r="F22" s="6" t="n">
        <v>26961187</v>
      </c>
    </row>
    <row r="23" spans="1:7">
      <c r="A23" s="4" t="s">
        <v>229</v>
      </c>
    </row>
    <row r="24" spans="1:7">
      <c r="A24" s="3" t="s">
        <v>254</v>
      </c>
    </row>
    <row r="25" spans="1:7">
      <c r="A25" s="4" t="s">
        <v>255</v>
      </c>
      <c r="F25" s="6" t="n">
        <v>553350</v>
      </c>
      <c r="G25" s="6" t="n">
        <v>576891</v>
      </c>
    </row>
    <row r="26" spans="1:7">
      <c r="A26" s="4" t="s">
        <v>722</v>
      </c>
    </row>
    <row r="27" spans="1:7">
      <c r="A27" s="3" t="s">
        <v>254</v>
      </c>
    </row>
    <row r="28" spans="1:7">
      <c r="A28" s="4" t="s">
        <v>255</v>
      </c>
      <c r="F28" s="6" t="n">
        <v>136479</v>
      </c>
      <c r="G28" s="6" t="n">
        <v>156009</v>
      </c>
    </row>
    <row r="29" spans="1:7">
      <c r="A29" s="4" t="s">
        <v>723</v>
      </c>
    </row>
    <row r="30" spans="1:7">
      <c r="A30" s="3" t="s">
        <v>254</v>
      </c>
    </row>
    <row r="31" spans="1:7">
      <c r="A31" s="4" t="s">
        <v>255</v>
      </c>
      <c r="F31" s="6" t="n">
        <v>416871</v>
      </c>
      <c r="G31" s="6" t="n">
        <v>420882</v>
      </c>
    </row>
  </sheetData>
  <mergeCells count="4">
    <mergeCell ref="A1:A2"/>
    <mergeCell ref="B1:C1"/>
    <mergeCell ref="D1:E1"/>
    <mergeCell ref="F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294</v>
      </c>
      <c r="B1" s="2" t="s">
        <v>60</v>
      </c>
      <c r="D1" s="2" t="s">
        <v>1</v>
      </c>
      <c r="F1" s="2" t="s">
        <v>238</v>
      </c>
    </row>
    <row r="2" spans="1:7">
      <c r="B2" s="2" t="s">
        <v>2</v>
      </c>
      <c r="C2" s="2" t="s">
        <v>61</v>
      </c>
      <c r="D2" s="2" t="s">
        <v>2</v>
      </c>
      <c r="E2" s="2" t="s">
        <v>61</v>
      </c>
      <c r="F2" s="2" t="s">
        <v>21</v>
      </c>
      <c r="G2" s="2" t="s">
        <v>139</v>
      </c>
    </row>
    <row r="3" spans="1:7">
      <c r="A3" s="4" t="s">
        <v>114</v>
      </c>
      <c r="B3" s="5" t="n">
        <v>365000</v>
      </c>
      <c r="C3" s="5" t="n">
        <v>336000</v>
      </c>
      <c r="D3" s="5" t="n">
        <v>1049000</v>
      </c>
      <c r="E3" s="5" t="n">
        <v>1139000</v>
      </c>
    </row>
    <row r="4" spans="1:7">
      <c r="A4" s="4" t="s">
        <v>234</v>
      </c>
    </row>
    <row r="5" spans="1:7">
      <c r="A5" s="4" t="s">
        <v>114</v>
      </c>
      <c r="F5" s="5" t="n">
        <v>358000</v>
      </c>
      <c r="G5" s="5" t="n">
        <v>343000</v>
      </c>
    </row>
    <row r="6" spans="1:7">
      <c r="A6" s="4" t="s">
        <v>229</v>
      </c>
    </row>
    <row r="7" spans="1:7">
      <c r="A7" s="4" t="s">
        <v>114</v>
      </c>
      <c r="F7" s="5" t="n">
        <v>1351000</v>
      </c>
      <c r="G7" s="5" t="n">
        <v>1534000</v>
      </c>
    </row>
  </sheetData>
  <mergeCells count="4">
    <mergeCell ref="A1:A2"/>
    <mergeCell ref="B1:C1"/>
    <mergeCell ref="D1:E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21</v>
      </c>
      <c r="D1" s="2" t="s">
        <v>139</v>
      </c>
    </row>
    <row r="2" spans="1:4">
      <c r="A2" s="4" t="s">
        <v>725</v>
      </c>
      <c r="B2" s="5" t="n">
        <v>11620000</v>
      </c>
      <c r="C2" s="5" t="n">
        <v>11143000</v>
      </c>
    </row>
    <row r="3" spans="1:4">
      <c r="A3" s="4" t="s">
        <v>726</v>
      </c>
      <c r="B3" s="6" t="n">
        <v>-9090000</v>
      </c>
      <c r="C3" s="6" t="n">
        <v>-7894000</v>
      </c>
    </row>
    <row r="4" spans="1:4">
      <c r="A4" s="4" t="s">
        <v>28</v>
      </c>
      <c r="B4" s="6" t="n">
        <v>2530000</v>
      </c>
      <c r="C4" s="6" t="n">
        <v>3249000</v>
      </c>
    </row>
    <row r="5" spans="1:4">
      <c r="A5" s="4" t="s">
        <v>301</v>
      </c>
    </row>
    <row r="6" spans="1:4">
      <c r="A6" s="4" t="s">
        <v>725</v>
      </c>
      <c r="B6" s="6" t="n">
        <v>627000</v>
      </c>
      <c r="C6" s="6" t="n">
        <v>627000</v>
      </c>
    </row>
    <row r="7" spans="1:4">
      <c r="A7" s="4" t="s">
        <v>302</v>
      </c>
    </row>
    <row r="8" spans="1:4">
      <c r="A8" s="4" t="s">
        <v>725</v>
      </c>
      <c r="B8" s="5" t="n">
        <v>3325000</v>
      </c>
      <c r="C8" s="6" t="n">
        <v>3266000</v>
      </c>
    </row>
    <row r="9" spans="1:4">
      <c r="A9" s="4" t="s">
        <v>234</v>
      </c>
    </row>
    <row r="10" spans="1:4">
      <c r="A10" s="4" t="s">
        <v>725</v>
      </c>
      <c r="C10" s="6" t="n">
        <v>2031000</v>
      </c>
      <c r="D10" s="5" t="n">
        <v>1986000</v>
      </c>
    </row>
    <row r="11" spans="1:4">
      <c r="A11" s="4" t="s">
        <v>726</v>
      </c>
      <c r="C11" s="6" t="n">
        <v>-1528000</v>
      </c>
      <c r="D11" s="6" t="n">
        <v>-1170000</v>
      </c>
    </row>
    <row r="12" spans="1:4">
      <c r="A12" s="4" t="s">
        <v>28</v>
      </c>
      <c r="C12" s="6" t="n">
        <v>503000</v>
      </c>
      <c r="D12" s="6" t="n">
        <v>816000</v>
      </c>
    </row>
    <row r="13" spans="1:4">
      <c r="A13" s="4" t="s">
        <v>727</v>
      </c>
    </row>
    <row r="14" spans="1:4">
      <c r="A14" s="4" t="s">
        <v>725</v>
      </c>
      <c r="C14" s="6" t="n">
        <v>1771000</v>
      </c>
      <c r="D14" s="6" t="n">
        <v>1727000</v>
      </c>
    </row>
    <row r="15" spans="1:4">
      <c r="A15" s="4" t="s">
        <v>728</v>
      </c>
    </row>
    <row r="16" spans="1:4">
      <c r="A16" s="4" t="s">
        <v>725</v>
      </c>
      <c r="C16" s="6" t="n">
        <v>72000</v>
      </c>
      <c r="D16" s="6" t="n">
        <v>71000</v>
      </c>
    </row>
    <row r="17" spans="1:4">
      <c r="A17" s="4" t="s">
        <v>729</v>
      </c>
    </row>
    <row r="18" spans="1:4">
      <c r="A18" s="4" t="s">
        <v>725</v>
      </c>
      <c r="C18" s="6" t="n">
        <v>188000</v>
      </c>
      <c r="D18" s="6" t="n">
        <v>188000</v>
      </c>
    </row>
    <row r="19" spans="1:4">
      <c r="A19" s="4" t="s">
        <v>229</v>
      </c>
    </row>
    <row r="20" spans="1:4">
      <c r="A20" s="4" t="s">
        <v>725</v>
      </c>
      <c r="C20" s="6" t="n">
        <v>11143000</v>
      </c>
      <c r="D20" s="6" t="n">
        <v>10784000</v>
      </c>
    </row>
    <row r="21" spans="1:4">
      <c r="A21" s="4" t="s">
        <v>726</v>
      </c>
      <c r="C21" s="6" t="n">
        <v>-7894000</v>
      </c>
      <c r="D21" s="6" t="n">
        <v>-6962000</v>
      </c>
    </row>
    <row r="22" spans="1:4">
      <c r="A22" s="4" t="s">
        <v>28</v>
      </c>
      <c r="C22" s="6" t="n">
        <v>3249000</v>
      </c>
      <c r="D22" s="6" t="n">
        <v>3822000</v>
      </c>
    </row>
    <row r="23" spans="1:4">
      <c r="A23" s="4" t="s">
        <v>667</v>
      </c>
    </row>
    <row r="24" spans="1:4">
      <c r="A24" s="4" t="s">
        <v>725</v>
      </c>
      <c r="C24" s="6" t="n">
        <v>6990000</v>
      </c>
      <c r="D24" s="6" t="n">
        <v>6655000</v>
      </c>
    </row>
    <row r="25" spans="1:4">
      <c r="A25" s="4" t="s">
        <v>668</v>
      </c>
    </row>
    <row r="26" spans="1:4">
      <c r="A26" s="4" t="s">
        <v>725</v>
      </c>
      <c r="C26" s="6" t="n">
        <v>627000</v>
      </c>
      <c r="D26" s="6" t="n">
        <v>627000</v>
      </c>
    </row>
    <row r="27" spans="1:4">
      <c r="A27" s="4" t="s">
        <v>730</v>
      </c>
    </row>
    <row r="28" spans="1:4">
      <c r="A28" s="4" t="s">
        <v>725</v>
      </c>
      <c r="C28" s="6" t="n">
        <v>260000</v>
      </c>
      <c r="D28" s="6" t="n">
        <v>236000</v>
      </c>
    </row>
    <row r="29" spans="1:4">
      <c r="A29" s="4" t="s">
        <v>731</v>
      </c>
    </row>
    <row r="30" spans="1:4">
      <c r="A30" s="4" t="s">
        <v>725</v>
      </c>
      <c r="C30" s="5" t="n">
        <v>3266000</v>
      </c>
      <c r="D30" s="5" t="n">
        <v>3266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21</v>
      </c>
      <c r="D1" s="2" t="s">
        <v>139</v>
      </c>
    </row>
    <row r="2" spans="1:4">
      <c r="A2" s="4" t="s">
        <v>35</v>
      </c>
      <c r="B2" s="5" t="n">
        <v>1261000</v>
      </c>
      <c r="C2" s="5" t="n">
        <v>536000</v>
      </c>
    </row>
    <row r="3" spans="1:4">
      <c r="A3" s="4" t="s">
        <v>234</v>
      </c>
    </row>
    <row r="4" spans="1:4">
      <c r="A4" s="4" t="s">
        <v>280</v>
      </c>
      <c r="C4" s="6" t="n">
        <v>729000</v>
      </c>
      <c r="D4" s="5" t="n">
        <v>578000</v>
      </c>
    </row>
    <row r="5" spans="1:4">
      <c r="A5" s="4" t="s">
        <v>36</v>
      </c>
      <c r="C5" s="6" t="n">
        <v>1352000</v>
      </c>
      <c r="D5" s="6" t="n">
        <v>1050000</v>
      </c>
    </row>
    <row r="6" spans="1:4">
      <c r="A6" s="4" t="s">
        <v>733</v>
      </c>
      <c r="C6" s="6" t="n">
        <v>453000</v>
      </c>
      <c r="D6" s="6" t="n">
        <v>302000</v>
      </c>
    </row>
    <row r="7" spans="1:4">
      <c r="A7" s="4" t="s">
        <v>734</v>
      </c>
      <c r="C7" s="6" t="n">
        <v>38000</v>
      </c>
      <c r="D7" s="6" t="n">
        <v>38000</v>
      </c>
    </row>
    <row r="8" spans="1:4">
      <c r="A8" s="4" t="s">
        <v>35</v>
      </c>
      <c r="C8" s="6" t="n">
        <v>2572000</v>
      </c>
      <c r="D8" s="6" t="n">
        <v>1968000</v>
      </c>
    </row>
    <row r="9" spans="1:4">
      <c r="A9" s="4" t="s">
        <v>229</v>
      </c>
    </row>
    <row r="10" spans="1:4">
      <c r="A10" s="4" t="s">
        <v>35</v>
      </c>
      <c r="C10" s="5" t="n">
        <v>727000</v>
      </c>
      <c r="D10" s="5" t="n">
        <v>47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736</v>
      </c>
      <c r="C1" s="2" t="s">
        <v>737</v>
      </c>
      <c r="D1" s="2" t="s">
        <v>21</v>
      </c>
      <c r="E1" s="2" t="s">
        <v>139</v>
      </c>
    </row>
    <row r="2" spans="1:5">
      <c r="A2" s="4" t="s">
        <v>738</v>
      </c>
      <c r="E2" s="5" t="n">
        <v>0</v>
      </c>
    </row>
    <row r="3" spans="1:5">
      <c r="A3" s="4" t="s">
        <v>234</v>
      </c>
    </row>
    <row r="4" spans="1:5">
      <c r="A4" s="4" t="s">
        <v>739</v>
      </c>
      <c r="D4" s="5" t="n">
        <v>-328000</v>
      </c>
      <c r="E4" s="6" t="n">
        <v>-1302000</v>
      </c>
    </row>
    <row r="5" spans="1:5">
      <c r="A5" s="4" t="s">
        <v>740</v>
      </c>
      <c r="E5" s="6" t="n">
        <v>26000000</v>
      </c>
    </row>
    <row r="6" spans="1:5">
      <c r="A6" s="4" t="s">
        <v>741</v>
      </c>
      <c r="D6" s="5" t="n">
        <v>0</v>
      </c>
      <c r="E6" s="5" t="n">
        <v>0</v>
      </c>
    </row>
    <row r="7" spans="1:5">
      <c r="A7" s="4" t="s">
        <v>742</v>
      </c>
      <c r="D7" s="4" t="s">
        <v>743</v>
      </c>
      <c r="E7" s="4" t="s">
        <v>744</v>
      </c>
    </row>
    <row r="8" spans="1:5">
      <c r="A8" s="4" t="s">
        <v>745</v>
      </c>
      <c r="E8" s="5" t="n">
        <v>26000000</v>
      </c>
    </row>
    <row r="9" spans="1:5">
      <c r="A9" s="4" t="s">
        <v>746</v>
      </c>
    </row>
    <row r="10" spans="1:5">
      <c r="A10" s="4" t="s">
        <v>742</v>
      </c>
      <c r="B10" s="4" t="s">
        <v>743</v>
      </c>
    </row>
    <row r="11" spans="1:5">
      <c r="A11" s="4" t="s">
        <v>747</v>
      </c>
    </row>
    <row r="12" spans="1:5">
      <c r="A12" s="4" t="s">
        <v>748</v>
      </c>
      <c r="D12" s="4" t="s">
        <v>749</v>
      </c>
    </row>
    <row r="13" spans="1:5">
      <c r="A13" s="4" t="s">
        <v>750</v>
      </c>
    </row>
    <row r="14" spans="1:5">
      <c r="A14" s="4" t="s">
        <v>748</v>
      </c>
      <c r="D14" s="4" t="s">
        <v>751</v>
      </c>
    </row>
    <row r="15" spans="1:5">
      <c r="A15" s="4" t="s">
        <v>653</v>
      </c>
    </row>
    <row r="16" spans="1:5">
      <c r="A16" s="4" t="s">
        <v>655</v>
      </c>
      <c r="C16" s="5" t="n">
        <v>-1300000</v>
      </c>
      <c r="D16" s="5" t="n">
        <v>-328000</v>
      </c>
      <c r="E16" s="6" t="n">
        <v>1300000</v>
      </c>
    </row>
    <row r="17" spans="1:5">
      <c r="A17" s="4" t="s">
        <v>654</v>
      </c>
      <c r="C17" s="5" t="n">
        <v>5800000</v>
      </c>
      <c r="D17" s="6" t="n">
        <v>1900000</v>
      </c>
      <c r="E17" s="6" t="n">
        <v>5800000</v>
      </c>
    </row>
    <row r="18" spans="1:5">
      <c r="A18" s="4" t="s">
        <v>752</v>
      </c>
    </row>
    <row r="19" spans="1:5">
      <c r="A19" s="4" t="s">
        <v>753</v>
      </c>
      <c r="D19" s="6" t="n">
        <v>197100000</v>
      </c>
    </row>
    <row r="20" spans="1:5">
      <c r="A20" s="4" t="s">
        <v>645</v>
      </c>
    </row>
    <row r="21" spans="1:5">
      <c r="A21" s="4" t="s">
        <v>754</v>
      </c>
      <c r="D21" s="6" t="n">
        <v>2500000</v>
      </c>
    </row>
    <row r="22" spans="1:5">
      <c r="A22" s="4" t="s">
        <v>755</v>
      </c>
      <c r="D22" s="6" t="n">
        <v>1700000</v>
      </c>
    </row>
    <row r="23" spans="1:5">
      <c r="A23" s="4" t="s">
        <v>646</v>
      </c>
      <c r="D23" s="6" t="n">
        <v>1700000</v>
      </c>
      <c r="E23" s="6" t="n">
        <v>2100000</v>
      </c>
    </row>
    <row r="24" spans="1:5">
      <c r="A24" s="4" t="s">
        <v>756</v>
      </c>
    </row>
    <row r="25" spans="1:5">
      <c r="A25" s="4" t="s">
        <v>753</v>
      </c>
      <c r="D25" s="6" t="n">
        <v>10</v>
      </c>
    </row>
    <row r="26" spans="1:5">
      <c r="A26" s="4" t="s">
        <v>757</v>
      </c>
    </row>
    <row r="27" spans="1:5">
      <c r="A27" s="4" t="s">
        <v>753</v>
      </c>
      <c r="D27" s="6" t="n">
        <v>900000</v>
      </c>
    </row>
    <row r="28" spans="1:5">
      <c r="A28" s="4" t="s">
        <v>758</v>
      </c>
    </row>
    <row r="29" spans="1:5">
      <c r="A29" s="4" t="s">
        <v>753</v>
      </c>
      <c r="D29" s="6" t="n">
        <v>10300000</v>
      </c>
    </row>
    <row r="30" spans="1:5">
      <c r="A30" s="4" t="s">
        <v>759</v>
      </c>
    </row>
    <row r="31" spans="1:5">
      <c r="A31" s="4" t="s">
        <v>753</v>
      </c>
      <c r="D31" s="6" t="n">
        <v>180500000</v>
      </c>
    </row>
    <row r="32" spans="1:5">
      <c r="A32" s="4" t="s">
        <v>760</v>
      </c>
    </row>
    <row r="33" spans="1:5">
      <c r="A33" s="4" t="s">
        <v>753</v>
      </c>
      <c r="D33" s="5" t="n">
        <v>7200000</v>
      </c>
    </row>
    <row r="34" spans="1:5">
      <c r="A34" s="4" t="s">
        <v>229</v>
      </c>
    </row>
    <row r="35" spans="1:5">
      <c r="A35" s="4" t="s">
        <v>761</v>
      </c>
      <c r="D35" s="4" t="s">
        <v>762</v>
      </c>
    </row>
    <row r="36" spans="1:5">
      <c r="A36" s="4" t="s">
        <v>763</v>
      </c>
      <c r="D36" s="5" t="n">
        <v>14600000</v>
      </c>
      <c r="E36" s="5" t="n">
        <v>7600000</v>
      </c>
    </row>
    <row r="37" spans="1:5">
      <c r="A37" s="4" t="s">
        <v>764</v>
      </c>
      <c r="D37" s="5" t="n">
        <v>0</v>
      </c>
    </row>
    <row r="38" spans="1:5">
      <c r="A38" s="4" t="s">
        <v>742</v>
      </c>
      <c r="D38" s="4" t="s">
        <v>743</v>
      </c>
      <c r="E38" s="4" t="s">
        <v>744</v>
      </c>
    </row>
    <row r="39" spans="1:5">
      <c r="A39" s="4" t="s">
        <v>765</v>
      </c>
    </row>
    <row r="40" spans="1:5">
      <c r="A40" s="4" t="s">
        <v>766</v>
      </c>
      <c r="D40" s="4" t="s">
        <v>767</v>
      </c>
    </row>
    <row r="41" spans="1:5">
      <c r="A41" s="4" t="s">
        <v>768</v>
      </c>
    </row>
    <row r="42" spans="1:5">
      <c r="A42" s="4" t="s">
        <v>753</v>
      </c>
      <c r="D42" s="5" t="n">
        <v>61300000</v>
      </c>
    </row>
    <row r="43" spans="1:5">
      <c r="A43" s="4" t="s">
        <v>769</v>
      </c>
    </row>
    <row r="44" spans="1:5">
      <c r="A44" s="4" t="s">
        <v>753</v>
      </c>
      <c r="D44" s="5" t="n">
        <v>595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238</v>
      </c>
    </row>
    <row r="2" spans="1:3">
      <c r="B2" s="2" t="s">
        <v>21</v>
      </c>
      <c r="C2" s="2" t="s">
        <v>139</v>
      </c>
    </row>
    <row r="3" spans="1:3">
      <c r="A3" s="4" t="s">
        <v>771</v>
      </c>
      <c r="B3" s="5" t="n">
        <v>-7221000</v>
      </c>
      <c r="C3" s="5" t="n">
        <v>-6934000</v>
      </c>
    </row>
    <row r="4" spans="1:3">
      <c r="A4" s="4" t="s">
        <v>772</v>
      </c>
      <c r="B4" s="6" t="n">
        <v>-5217000</v>
      </c>
      <c r="C4" s="6" t="n">
        <v>-7206000</v>
      </c>
    </row>
    <row r="5" spans="1:3">
      <c r="A5" s="4" t="s">
        <v>73</v>
      </c>
      <c r="B5" s="5" t="n">
        <v>-12438000</v>
      </c>
      <c r="C5" s="5" t="n">
        <v>-1414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238</v>
      </c>
    </row>
    <row r="2" spans="1:3">
      <c r="B2" s="2" t="s">
        <v>21</v>
      </c>
      <c r="C2" s="2" t="s">
        <v>139</v>
      </c>
    </row>
    <row r="3" spans="1:3">
      <c r="A3" s="3" t="s">
        <v>774</v>
      </c>
    </row>
    <row r="4" spans="1:3">
      <c r="A4" s="4" t="s">
        <v>772</v>
      </c>
      <c r="B4" s="5" t="n">
        <v>-328000</v>
      </c>
      <c r="C4" s="5" t="n">
        <v>-1302000</v>
      </c>
    </row>
    <row r="5" spans="1:3">
      <c r="A5" s="4" t="s">
        <v>775</v>
      </c>
      <c r="B5" s="6" t="n">
        <v>-328000</v>
      </c>
      <c r="C5" s="6" t="n">
        <v>-1302000</v>
      </c>
    </row>
    <row r="6" spans="1:3">
      <c r="A6" s="4" t="s">
        <v>776</v>
      </c>
      <c r="B6" s="5" t="n">
        <v>-328000</v>
      </c>
      <c r="C6" s="5" t="n">
        <v>-1302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46:44Z</dcterms:created>
  <dcterms:modified xmlns:dcterms="http://purl.org/dc/terms/" xmlns:xsi="http://www.w3.org/2001/XMLSchema-instance" xsi:type="dcterms:W3CDTF">2019-12-20T16:46:44Z</dcterms:modified>
</cp:coreProperties>
</file>